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Statements of Comprehensive Inc" sheetId="5" state="visible" r:id="rId5"/>
    <sheet xmlns:r="http://schemas.openxmlformats.org/officeDocument/2006/relationships" name="Statement of Changes in Stockho" sheetId="6" state="visible" r:id="rId6"/>
    <sheet xmlns:r="http://schemas.openxmlformats.org/officeDocument/2006/relationships" name="Statements of Changes in Stockh"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venue from Contracts with Cus" sheetId="12" state="visible" r:id="rId12"/>
    <sheet xmlns:r="http://schemas.openxmlformats.org/officeDocument/2006/relationships" name="Equity Investment" sheetId="13" state="visible" r:id="rId13"/>
    <sheet xmlns:r="http://schemas.openxmlformats.org/officeDocument/2006/relationships" name="Divestitures" sheetId="14" state="visible" r:id="rId14"/>
    <sheet xmlns:r="http://schemas.openxmlformats.org/officeDocument/2006/relationships" name="Restructuring Charges" sheetId="15" state="visible" r:id="rId15"/>
    <sheet xmlns:r="http://schemas.openxmlformats.org/officeDocument/2006/relationships" name="Goodwill and Other Intangibles" sheetId="16" state="visible" r:id="rId16"/>
    <sheet xmlns:r="http://schemas.openxmlformats.org/officeDocument/2006/relationships" name="Cash" sheetId="17" state="visible" r:id="rId17"/>
    <sheet xmlns:r="http://schemas.openxmlformats.org/officeDocument/2006/relationships" name="Securities Owned and Sold, Not " sheetId="18" state="visible" r:id="rId18"/>
    <sheet xmlns:r="http://schemas.openxmlformats.org/officeDocument/2006/relationships" name="Income Taxes" sheetId="19" state="visible" r:id="rId19"/>
    <sheet xmlns:r="http://schemas.openxmlformats.org/officeDocument/2006/relationships" name="Receivables and Payables" sheetId="20" state="visible" r:id="rId20"/>
    <sheet xmlns:r="http://schemas.openxmlformats.org/officeDocument/2006/relationships" name="Premises and Equipment" sheetId="21" state="visible" r:id="rId21"/>
    <sheet xmlns:r="http://schemas.openxmlformats.org/officeDocument/2006/relationships" name="Capitalized Software" sheetId="22" state="visible" r:id="rId22"/>
    <sheet xmlns:r="http://schemas.openxmlformats.org/officeDocument/2006/relationships" name="Accounts Payable and Accrued Ex" sheetId="23" state="visible" r:id="rId23"/>
    <sheet xmlns:r="http://schemas.openxmlformats.org/officeDocument/2006/relationships" name="Borrowings" sheetId="24" state="visible" r:id="rId24"/>
    <sheet xmlns:r="http://schemas.openxmlformats.org/officeDocument/2006/relationships" name="Accumulated Other Comprehensive" sheetId="25" state="visible" r:id="rId25"/>
    <sheet xmlns:r="http://schemas.openxmlformats.org/officeDocument/2006/relationships" name="Net Capital Requirement" sheetId="26" state="visible" r:id="rId26"/>
    <sheet xmlns:r="http://schemas.openxmlformats.org/officeDocument/2006/relationships" name="Stockholders' Equity" sheetId="27" state="visible" r:id="rId27"/>
    <sheet xmlns:r="http://schemas.openxmlformats.org/officeDocument/2006/relationships" name="Off-Balance Sheet Risk and Conc" sheetId="28" state="visible" r:id="rId28"/>
    <sheet xmlns:r="http://schemas.openxmlformats.org/officeDocument/2006/relationships" name="Employee and Non-Employee Direc" sheetId="29" state="visible" r:id="rId29"/>
    <sheet xmlns:r="http://schemas.openxmlformats.org/officeDocument/2006/relationships" name="Earnings Per Share" sheetId="30" state="visible" r:id="rId30"/>
    <sheet xmlns:r="http://schemas.openxmlformats.org/officeDocument/2006/relationships" name="Commitments and Contingencies" sheetId="31" state="visible" r:id="rId31"/>
    <sheet xmlns:r="http://schemas.openxmlformats.org/officeDocument/2006/relationships" name="Segment Reporting" sheetId="32" state="visible" r:id="rId32"/>
    <sheet xmlns:r="http://schemas.openxmlformats.org/officeDocument/2006/relationships" name="Supplementary Financial Informa" sheetId="33" state="visible" r:id="rId33"/>
    <sheet xmlns:r="http://schemas.openxmlformats.org/officeDocument/2006/relationships" name="Subsequent Event"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Fair Value Measurements (Tables" sheetId="37" state="visible" r:id="rId37"/>
    <sheet xmlns:r="http://schemas.openxmlformats.org/officeDocument/2006/relationships" name="Revenue from Contracts with C_2" sheetId="38" state="visible" r:id="rId38"/>
    <sheet xmlns:r="http://schemas.openxmlformats.org/officeDocument/2006/relationships" name="Divestitures (Tables)" sheetId="39" state="visible" r:id="rId39"/>
    <sheet xmlns:r="http://schemas.openxmlformats.org/officeDocument/2006/relationships" name="Restructuring Charges (Tables)" sheetId="40" state="visible" r:id="rId40"/>
    <sheet xmlns:r="http://schemas.openxmlformats.org/officeDocument/2006/relationships" name="Goodwill and Other Intangibles " sheetId="41" state="visible" r:id="rId41"/>
    <sheet xmlns:r="http://schemas.openxmlformats.org/officeDocument/2006/relationships" name="Cash (Tables)" sheetId="42" state="visible" r:id="rId42"/>
    <sheet xmlns:r="http://schemas.openxmlformats.org/officeDocument/2006/relationships" name="Securities Owned and Sold, No_2" sheetId="43" state="visible" r:id="rId43"/>
    <sheet xmlns:r="http://schemas.openxmlformats.org/officeDocument/2006/relationships" name="Income Taxes (Tables)" sheetId="44" state="visible" r:id="rId44"/>
    <sheet xmlns:r="http://schemas.openxmlformats.org/officeDocument/2006/relationships" name="Receivables and Payables (Table" sheetId="45" state="visible" r:id="rId45"/>
    <sheet xmlns:r="http://schemas.openxmlformats.org/officeDocument/2006/relationships" name="Premises and Equipment (Tables)" sheetId="46" state="visible" r:id="rId46"/>
    <sheet xmlns:r="http://schemas.openxmlformats.org/officeDocument/2006/relationships" name="Capitalized Software (Tables)" sheetId="47" state="visible" r:id="rId47"/>
    <sheet xmlns:r="http://schemas.openxmlformats.org/officeDocument/2006/relationships" name="Accounts Payable and Accrued _2" sheetId="48" state="visible" r:id="rId48"/>
    <sheet xmlns:r="http://schemas.openxmlformats.org/officeDocument/2006/relationships" name="Borrowings (Tables)" sheetId="49" state="visible" r:id="rId49"/>
    <sheet xmlns:r="http://schemas.openxmlformats.org/officeDocument/2006/relationships" name="Accumulated Other Comprehensi_2" sheetId="50" state="visible" r:id="rId50"/>
    <sheet xmlns:r="http://schemas.openxmlformats.org/officeDocument/2006/relationships" name="Net Capital Requirement (Tables" sheetId="51" state="visible" r:id="rId51"/>
    <sheet xmlns:r="http://schemas.openxmlformats.org/officeDocument/2006/relationships" name="Stockholders' Equity (Tables)" sheetId="52" state="visible" r:id="rId52"/>
    <sheet xmlns:r="http://schemas.openxmlformats.org/officeDocument/2006/relationships" name="Employee and Non-Employee Dir_2" sheetId="53" state="visible" r:id="rId53"/>
    <sheet xmlns:r="http://schemas.openxmlformats.org/officeDocument/2006/relationships" name="Earnings Per Share (Tables)" sheetId="54" state="visible" r:id="rId54"/>
    <sheet xmlns:r="http://schemas.openxmlformats.org/officeDocument/2006/relationships" name="Commitments and Contingencies (" sheetId="55" state="visible" r:id="rId55"/>
    <sheet xmlns:r="http://schemas.openxmlformats.org/officeDocument/2006/relationships" name="Segment Reporting (Tables)" sheetId="56" state="visible" r:id="rId56"/>
    <sheet xmlns:r="http://schemas.openxmlformats.org/officeDocument/2006/relationships" name="Supplementary Financial Infor_2" sheetId="57" state="visible" r:id="rId57"/>
    <sheet xmlns:r="http://schemas.openxmlformats.org/officeDocument/2006/relationships" name="Organization and Basis of Pre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Fair Value Measurements (Detail" sheetId="65" state="visible" r:id="rId65"/>
    <sheet xmlns:r="http://schemas.openxmlformats.org/officeDocument/2006/relationships" name="Revenue from Contracts with C_3" sheetId="66" state="visible" r:id="rId66"/>
    <sheet xmlns:r="http://schemas.openxmlformats.org/officeDocument/2006/relationships" name="Equity Investment (Details)" sheetId="67" state="visible" r:id="rId67"/>
    <sheet xmlns:r="http://schemas.openxmlformats.org/officeDocument/2006/relationships" name="Divestitures - ITG Investment R" sheetId="68" state="visible" r:id="rId68"/>
    <sheet xmlns:r="http://schemas.openxmlformats.org/officeDocument/2006/relationships" name="Restructuring Charges (Details)" sheetId="69" state="visible" r:id="rId69"/>
    <sheet xmlns:r="http://schemas.openxmlformats.org/officeDocument/2006/relationships" name="Goodwill and Other Intangible_2"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Cash (Details)" sheetId="73" state="visible" r:id="rId73"/>
    <sheet xmlns:r="http://schemas.openxmlformats.org/officeDocument/2006/relationships" name="Securities Owned and Sold, No_3" sheetId="74" state="visible" r:id="rId74"/>
    <sheet xmlns:r="http://schemas.openxmlformats.org/officeDocument/2006/relationships" name="Income Taxes - Current and Defe" sheetId="75" state="visible" r:id="rId75"/>
    <sheet xmlns:r="http://schemas.openxmlformats.org/officeDocument/2006/relationships" name="Income Taxes - Carryforwards (D" sheetId="76" state="visible" r:id="rId76"/>
    <sheet xmlns:r="http://schemas.openxmlformats.org/officeDocument/2006/relationships" name="Income Taxes - Reconciliation (" sheetId="77" state="visible" r:id="rId77"/>
    <sheet xmlns:r="http://schemas.openxmlformats.org/officeDocument/2006/relationships" name="Receivables and Payables - Brok" sheetId="78" state="visible" r:id="rId78"/>
    <sheet xmlns:r="http://schemas.openxmlformats.org/officeDocument/2006/relationships" name="Receivables and Payables - Cust" sheetId="79" state="visible" r:id="rId79"/>
    <sheet xmlns:r="http://schemas.openxmlformats.org/officeDocument/2006/relationships" name="Receivables and Payables - Allo" sheetId="80" state="visible" r:id="rId80"/>
    <sheet xmlns:r="http://schemas.openxmlformats.org/officeDocument/2006/relationships" name="Receivables and Payables - Secu" sheetId="81" state="visible" r:id="rId81"/>
    <sheet xmlns:r="http://schemas.openxmlformats.org/officeDocument/2006/relationships" name="Receivables and Payables - Mast" sheetId="82" state="visible" r:id="rId82"/>
    <sheet xmlns:r="http://schemas.openxmlformats.org/officeDocument/2006/relationships" name="Premises and Equipment (Details" sheetId="83" state="visible" r:id="rId83"/>
    <sheet xmlns:r="http://schemas.openxmlformats.org/officeDocument/2006/relationships" name="Capitalized Software (Details)" sheetId="84" state="visible" r:id="rId84"/>
    <sheet xmlns:r="http://schemas.openxmlformats.org/officeDocument/2006/relationships" name="Accounts Payable and Accrued _3" sheetId="85" state="visible" r:id="rId85"/>
    <sheet xmlns:r="http://schemas.openxmlformats.org/officeDocument/2006/relationships" name="Borrowings - Security and Settl" sheetId="86" state="visible" r:id="rId86"/>
    <sheet xmlns:r="http://schemas.openxmlformats.org/officeDocument/2006/relationships" name="Borrowings - Credit Agreement (" sheetId="87" state="visible" r:id="rId87"/>
    <sheet xmlns:r="http://schemas.openxmlformats.org/officeDocument/2006/relationships" name="Borrowings - Term Debt (Details" sheetId="88" state="visible" r:id="rId88"/>
    <sheet xmlns:r="http://schemas.openxmlformats.org/officeDocument/2006/relationships" name="Accumulated Other Comprehensi_3" sheetId="89" state="visible" r:id="rId89"/>
    <sheet xmlns:r="http://schemas.openxmlformats.org/officeDocument/2006/relationships" name="Net Capital Requirement (Detail" sheetId="90" state="visible" r:id="rId90"/>
    <sheet xmlns:r="http://schemas.openxmlformats.org/officeDocument/2006/relationships" name="Stockholders' Equity (Details)" sheetId="91" state="visible" r:id="rId91"/>
    <sheet xmlns:r="http://schemas.openxmlformats.org/officeDocument/2006/relationships" name="Employee and Non-Employee Dir_3" sheetId="92" state="visible" r:id="rId92"/>
    <sheet xmlns:r="http://schemas.openxmlformats.org/officeDocument/2006/relationships" name="Employee and Non-Employee Dir_4" sheetId="93" state="visible" r:id="rId93"/>
    <sheet xmlns:r="http://schemas.openxmlformats.org/officeDocument/2006/relationships" name="Employee and Non-Employee Dir_5" sheetId="94" state="visible" r:id="rId94"/>
    <sheet xmlns:r="http://schemas.openxmlformats.org/officeDocument/2006/relationships" name="Employee and Non-Employee Dir_6" sheetId="95" state="visible" r:id="rId95"/>
    <sheet xmlns:r="http://schemas.openxmlformats.org/officeDocument/2006/relationships" name="Employee and Non-Employee Dir_7" sheetId="96" state="visible" r:id="rId96"/>
    <sheet xmlns:r="http://schemas.openxmlformats.org/officeDocument/2006/relationships" name="Employee and Non-Employee Dir_8" sheetId="97" state="visible" r:id="rId97"/>
    <sheet xmlns:r="http://schemas.openxmlformats.org/officeDocument/2006/relationships" name="Employee and Non-Employee Dir_9" sheetId="98" state="visible" r:id="rId98"/>
    <sheet xmlns:r="http://schemas.openxmlformats.org/officeDocument/2006/relationships" name="Earnings Per Share (Details)"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Segment Reporting - Financial I" sheetId="102" state="visible" r:id="rId102"/>
    <sheet xmlns:r="http://schemas.openxmlformats.org/officeDocument/2006/relationships" name="Segment Reporting - Revenue by " sheetId="103" state="visible" r:id="rId103"/>
    <sheet xmlns:r="http://schemas.openxmlformats.org/officeDocument/2006/relationships" name="Segment Reporting - Long-lived " sheetId="104" state="visible" r:id="rId104"/>
    <sheet xmlns:r="http://schemas.openxmlformats.org/officeDocument/2006/relationships" name="Supplementary Financial Infor_3" sheetId="105" state="visible" r:id="rId105"/>
    <sheet xmlns:r="http://schemas.openxmlformats.org/officeDocument/2006/relationships" name="Supplementary Financial Infor_4" sheetId="106" state="visible" r:id="rId106"/>
  </sheets>
  <definedNames/>
  <calcPr calcId="124519" fullCalcOnLoad="1"/>
</workbook>
</file>

<file path=xl/sharedStrings.xml><?xml version="1.0" encoding="utf-8"?>
<sst xmlns="http://schemas.openxmlformats.org/spreadsheetml/2006/main" uniqueCount="1082">
  <si>
    <t>Document and Entity Information - USD ($)</t>
  </si>
  <si>
    <t>12 Months Ended</t>
  </si>
  <si>
    <t>Dec. 31, 2018</t>
  </si>
  <si>
    <t>Feb. 20, 2019</t>
  </si>
  <si>
    <t>Jun. 30, 2018</t>
  </si>
  <si>
    <t>Document and Entity Information</t>
  </si>
  <si>
    <t>Entity Registrant Name</t>
  </si>
  <si>
    <t>VIRTU ITG HOLDINGS LLC</t>
  </si>
  <si>
    <t>Entity Central Index Key</t>
  </si>
  <si>
    <t>0000920424</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Small Business</t>
  </si>
  <si>
    <t>Entity Emerging Growth Company</t>
  </si>
  <si>
    <t>Entity Shell Company</t>
  </si>
  <si>
    <t>Entity Ex Transition Period</t>
  </si>
  <si>
    <t>Entity Public Float</t>
  </si>
  <si>
    <t>Entity Common Stock, Shares Outstanding</t>
  </si>
  <si>
    <t>Document Fiscal Year Focus</t>
  </si>
  <si>
    <t>2018</t>
  </si>
  <si>
    <t>Document Fiscal Period Focus</t>
  </si>
  <si>
    <t>FY</t>
  </si>
  <si>
    <t>Consolidated Statements of Financial Condition - USD ($) $ in Thousands</t>
  </si>
  <si>
    <t>Dec. 31, 2017</t>
  </si>
  <si>
    <t>Assets</t>
  </si>
  <si>
    <t>Cash and cash equivalents</t>
  </si>
  <si>
    <t>Cash restricted or segregated under regulations and other</t>
  </si>
  <si>
    <t>Deposits with clearing organizations</t>
  </si>
  <si>
    <t>Securities owned, at fair value</t>
  </si>
  <si>
    <t>Receivables from brokers, dealers and clearing organizations</t>
  </si>
  <si>
    <t>Receivables from customers</t>
  </si>
  <si>
    <t>Premises and equipment, net</t>
  </si>
  <si>
    <t>Capitalized software, net</t>
  </si>
  <si>
    <t>Goodwill</t>
  </si>
  <si>
    <t>Intangibles, net</t>
  </si>
  <si>
    <t>Income taxes receivable</t>
  </si>
  <si>
    <t>Deferred tax assets</t>
  </si>
  <si>
    <t>Other assets</t>
  </si>
  <si>
    <t>Total assets</t>
  </si>
  <si>
    <t>Liabilities:</t>
  </si>
  <si>
    <t>Accounts payable and accrued expenses</t>
  </si>
  <si>
    <t>Short-term bank loans</t>
  </si>
  <si>
    <t>Payables to brokers, dealers and clearing organizations</t>
  </si>
  <si>
    <t>Payables to customers</t>
  </si>
  <si>
    <t>Securities sold, not yet purchased, at fair value</t>
  </si>
  <si>
    <t>Income taxes payable</t>
  </si>
  <si>
    <t>Deferred tax liabilities</t>
  </si>
  <si>
    <t>Term debt</t>
  </si>
  <si>
    <t>Total liabilities</t>
  </si>
  <si>
    <t>Commitments and contingencies</t>
  </si>
  <si>
    <t xml:space="preserve"> </t>
  </si>
  <si>
    <t>Stockholders’ Equity:</t>
  </si>
  <si>
    <t>Preferred stock, $0.01 par value; 1,000,000 shares authorized; no shares issued or outstanding</t>
  </si>
  <si>
    <t>Common stock, $0.01 par value; 100,000,000 shares authorized; 52,778,945 and 52,639,823 shares issued at December 31, 2018 and December 31, 2017, respectively</t>
  </si>
  <si>
    <t>Additional paid-in capital</t>
  </si>
  <si>
    <t>Retained earnings</t>
  </si>
  <si>
    <t>Common stock held in treasury, at cost; 19,578,461 and 20,038,809 shares at December 31, 2018 and December 31, 2017, respectively</t>
  </si>
  <si>
    <t>Accumulated other comprehensive loss (net of tax)</t>
  </si>
  <si>
    <t>Total stockholders’ equity</t>
  </si>
  <si>
    <t>Total liabilities and stockholders’ equity</t>
  </si>
  <si>
    <t>Consolidated Statements of Financial Condition (Parenthetical) - $ / shares</t>
  </si>
  <si>
    <t>Consolidated Statements of Financial Cond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held in treasury, at cost; shares</t>
  </si>
  <si>
    <t>Consolidated Statements of Operations - USD ($) shares in Thousands, $ in Thousands</t>
  </si>
  <si>
    <t>Dec. 31, 2016</t>
  </si>
  <si>
    <t>Revenues:</t>
  </si>
  <si>
    <t>Total revenues</t>
  </si>
  <si>
    <t>Expenses:</t>
  </si>
  <si>
    <t>Compensation and employee benefits</t>
  </si>
  <si>
    <t>Transaction processing</t>
  </si>
  <si>
    <t>Occupancy and equipment</t>
  </si>
  <si>
    <t>Telecommunications and data processing services</t>
  </si>
  <si>
    <t>Restructuring charges</t>
  </si>
  <si>
    <t>Other general and administrative</t>
  </si>
  <si>
    <t>Interest expense</t>
  </si>
  <si>
    <t>Total expenses</t>
  </si>
  <si>
    <t>Income (loss) before income tax expense (benefit)</t>
  </si>
  <si>
    <t>Income tax expense (benefit)</t>
  </si>
  <si>
    <t>Net income (loss)</t>
  </si>
  <si>
    <t>Income (loss) per share:</t>
  </si>
  <si>
    <t>Basic (in dollars per share)</t>
  </si>
  <si>
    <t>Diluted (in dollars per share)</t>
  </si>
  <si>
    <t>Basic weighted average number of common shares outstanding (in shares)</t>
  </si>
  <si>
    <t>Diluted weighted average number of common shares outstanding (in shares)</t>
  </si>
  <si>
    <t>Commissions and fees</t>
  </si>
  <si>
    <t>Recurring</t>
  </si>
  <si>
    <t>Other</t>
  </si>
  <si>
    <t>Statements of Comprehensive Income (Loss) - USD ($) $ in Thousands</t>
  </si>
  <si>
    <t>Statements of Comprehensive Income (Loss)</t>
  </si>
  <si>
    <t>Other comprehensive (loss) income, net of tax:</t>
  </si>
  <si>
    <t>Currency translation adjustment</t>
  </si>
  <si>
    <t>Other comprehensive (loss) income</t>
  </si>
  <si>
    <t>Comprehensive loss</t>
  </si>
  <si>
    <t>Statement of Changes in Stockholders’ Equity - USD ($) $ in Thousands</t>
  </si>
  <si>
    <t>Common Stock</t>
  </si>
  <si>
    <t>Additional Paid-in Capital</t>
  </si>
  <si>
    <t>Retained Earnings</t>
  </si>
  <si>
    <t>Common Stock Held in Treasury</t>
  </si>
  <si>
    <t>Accumulated Other Comprehensive Income/(Loss)</t>
  </si>
  <si>
    <t>Total</t>
  </si>
  <si>
    <t>Balance at Dec. 31, 2015</t>
  </si>
  <si>
    <t>Increase (Decrease) in Stockholders' Equity</t>
  </si>
  <si>
    <t>Issuance of common stock in connection with employee stock option exercises and for restricted stock unit awards</t>
  </si>
  <si>
    <t>Issuance of common stock for the employee stock purchase plan</t>
  </si>
  <si>
    <t>Purchase of common stock for treasury</t>
  </si>
  <si>
    <t>Dividends declared on common stock</t>
  </si>
  <si>
    <t>Shares withheld for net settlements of share-based awards</t>
  </si>
  <si>
    <t>Share-based compensation</t>
  </si>
  <si>
    <t>Balance at Dec. 31, 2016</t>
  </si>
  <si>
    <t>Cumulative effect of accounting change</t>
  </si>
  <si>
    <t>Balance at Dec. 31, 2017</t>
  </si>
  <si>
    <t>Balance at Dec. 31, 2018</t>
  </si>
  <si>
    <t>Statements of Changes in Stockholders’ Equity (Parenthetical) - USD ($) $ in Thousands</t>
  </si>
  <si>
    <t>Statements of Changes in Stockholders’ Equity</t>
  </si>
  <si>
    <t>Issuance of common stock in connection with employee stock option exercises, shares</t>
  </si>
  <si>
    <t>Issuance of common stock in connection with restricted stock unit awards, shares</t>
  </si>
  <si>
    <t>Issuance of common stock for the employee stock purchase plan, shares</t>
  </si>
  <si>
    <t>Shares withheld for net settlements of share-based awards, shares</t>
  </si>
  <si>
    <t>Purchase of common stock for treasury, shares</t>
  </si>
  <si>
    <t>Net excess tax benefit</t>
  </si>
  <si>
    <t>Consolidated Statements of Cash Flows - USD ($) $ in Thousands</t>
  </si>
  <si>
    <t>Cash Flows from Operating Activities:</t>
  </si>
  <si>
    <t>Adjustments to reconcile net income (loss) to net cash used in operating activities:</t>
  </si>
  <si>
    <t>Gain on sale of investment research operations</t>
  </si>
  <si>
    <t>Depreciation and amortization</t>
  </si>
  <si>
    <t>Deferred income tax expense (benefit)</t>
  </si>
  <si>
    <t>Provision for doubtful accounts</t>
  </si>
  <si>
    <t>Non-cash share-based compensation</t>
  </si>
  <si>
    <t>Leasehold asset write-off</t>
  </si>
  <si>
    <t>Other intangible asset impairment</t>
  </si>
  <si>
    <t>Gain on investment in joint venture</t>
  </si>
  <si>
    <t>Changes in operating assets and liabilities:</t>
  </si>
  <si>
    <t>Income taxes receivable/payable</t>
  </si>
  <si>
    <t>Excess tax benefit from share-based payment arrangements</t>
  </si>
  <si>
    <t>Other, net</t>
  </si>
  <si>
    <t>Net cash provided by operating activities</t>
  </si>
  <si>
    <t>Cash Flows from Investing Activities:</t>
  </si>
  <si>
    <t>Proceeds from sale of investment research operations, net of deal costs</t>
  </si>
  <si>
    <t>Investment in joint ventures</t>
  </si>
  <si>
    <t>Capital purchases</t>
  </si>
  <si>
    <t>Capitalization of software development costs</t>
  </si>
  <si>
    <t>Net cash used in investing activities</t>
  </si>
  <si>
    <t>Cash Flows from Financing Activities:</t>
  </si>
  <si>
    <t>Repayments of long term debt</t>
  </si>
  <si>
    <t>Proceeds from (repayments of) borrowing under short-term bank loans</t>
  </si>
  <si>
    <t>Debt issuance costs</t>
  </si>
  <si>
    <t>Common stock issued</t>
  </si>
  <si>
    <t>Common stock repurchased</t>
  </si>
  <si>
    <t>Dividends paid</t>
  </si>
  <si>
    <t>Net cash used in financing activities</t>
  </si>
  <si>
    <t>Effect of exchange rate changes on cash, cash equivalents and restricted cash</t>
  </si>
  <si>
    <t>Net decrease in cash, cash equivalents and restricted cash</t>
  </si>
  <si>
    <t>Cash, cash equivalents and restricted cash—beginning of period</t>
  </si>
  <si>
    <t>Cash, cash equivalents and restricted cash—end of period</t>
  </si>
  <si>
    <t>Supplemental cash flow information:</t>
  </si>
  <si>
    <t>Interest paid</t>
  </si>
  <si>
    <t>Income taxes paid, net</t>
  </si>
  <si>
    <t>Supplemental disclosure of non-cash investing and financing activities:</t>
  </si>
  <si>
    <t>Investment in joint venture</t>
  </si>
  <si>
    <t>Capital expenditures funded by financing from seller</t>
  </si>
  <si>
    <t>Organization and Basis of Presentation</t>
  </si>
  <si>
    <t>(1) Organization and Basis of Presentation
Investment Technology Group, Inc. (the “Company” or “ITG”) was formed as a Delaware corporation on July 22, 1983. Its principal subsidiaries include: (1) ITG Inc., AlterNet Securities, Inc. (“AlterNet”) and ITG Derivatives LLC (through February 16, 2018) (“ITG Derivatives”), institutional broker-dealers in the United States (“U.S.”), (2) ITG Canada Corp., an institutional broker-dealer in Canada, (3) Investment Technology Group Limited, an institutional broker-dealer in Europe, (4) ITG Australia Limited, an institutional broker-dealer in Australia, (5) ITG Hong Kong Limited, an institutional broker-dealer in Hong Kong, (6) ITG Software Solutions, Inc., the Company’s intangible property, software development and maintenance subsidiary in the U.S., and (7) ITG Solutions Network, Inc., a holding company for ITG Analytics, Inc., a provider of pre- and post-trade analysis, fair value and trade optimization services, and ITG Platforms Inc., a provider of workflow technology solutions and network connectivity services for the financial community.
ITG is a global financial technology company that helps leading brokers and asset managers improve returns for investors around the world. ITG empowers traders to reduce the end-to-end cost of implementing investments via liquidity, execution, analytics and workflow technology solutions. ITG has offices in Asia Pacific, Europe and North America and offers execution services in more than 50 countries.
The Company’s business is organized into four reportable operating segments: U.S. Operations, Canadian Operations, European Operations and Asia Pacific Operations (see Note 24, Segment Reporting ).
The four operating segments offer a wide range of solutions for asset managers and broker‑dealers in the areas of execution services, workflow technology and analytics. These offerings include trade execution services and solutions for portfolio management, as well as pre‑trade analytics and post‑trade analytics and processing.
Regional segment results exclude the impact of Corporate activity, which is presented separately and includes investment income from treasury activity, certain non-operating revenues and other gains as well as costs not associated with operating the businesses within the Company’s regional segments. These costs include, among others, (a) the costs of being a public company, such as certain staff costs, a portion of external audit fees, and reporting, filing and listing costs, (b) intangible asset amortization, (c) interest expense, (d) professional fees associated with the Company's global transfer pricing structure, (e) foreign exchange gains or losses and (f) certain non-operating expenses.
The consolidated financial statements and accompanying notes are prepared in accordance with accounting principles generally accepted in the U.S. (“U.S. GAAP”). All material intercompany balances and transactions have been eliminated in consolidation. The consolidated financial statements reflect all adjustments which, in the opinion of management, are necessary for the fair presentation of the financial statements.
On March 1, 2019 (the “Closing Date”), the Company completed its merger with and into Impala Merger Sub, Inc. (“Merger Sub”), a Delaware corporation and an indirect wholly owned subsidiary of Virtu, surviving the Merger as an indirect wholly owned subsidiary of Virtu (the “Merger”). The Merger was completed pursuant to that certain Agreement and Plan of Merger, dated as of November 6, 2018 (the “Merger Agreement”), by and among the Company, Virtu and Merger Sub, which has been filed by the Company as Exhibit 2.1 to its Current Report on Form 8-K filed with the Securities and Exchange Commission (“SEC”) on November 8, 2018. At the effective time of the Merger (the “Effective Time”), each share of the Company’s common stock, par value $0.01 per share, issued and outstanding immediately prior to the Effective Time (other than certain shares specified in the Merger Agreement) was cancelled and converted into the right to receive $30.30 in cash without interest (the “Merger Consideration”), less any applicable withholding taxes. Shares of the Company’s common stock ceased trading on the New York Stock Exchange (the “NYSE”) prior to the open of trading on March 1, 2019. Additionally, immediately following the Effective Time, the Company was converted from a Delaware corporation into a Delaware limited liability company with the name “Virtu ITG Holdings LLC”. Certain of the Company’s other subsidiaries were converted from a Delaware corporation into a Delaware limited liability company and/or were renamed, including the following principal subsidiaries:
·
ITG Inc. became “Virtu ITG LLC”;
·
AlterNet Securities, Inc. became “Virtu AlterNet Securities LLC”;
·
ITG Canada Corp. became “Virtu ITG Canada Corp.”;
·
ITG Australia Limited became “Virtu ITG Australia Limited”;
·
ITG Hong Kong Limited became “Virtu ITG Hong Kong Limited”;
·
ITG Software Solutions, Inc. became “Virtu ITG Software Solutions LLC”;
·
ITG Solutions Network, Inc. became “Virtu ITG Solutions Network LLC”;
·
ITG Analytics, Inc. became “Virtu ITG Analytics LLC”; and
·
ITG Platforms Inc. became “Virtu ITG Platforms LLC”.
On March 1, 2019, the NYSE filed Form 25 to delist the Company’s shares of common stock. The Company intends to file Form 15 to terminate registration under Section 12(g) of the Exchange Act, and its duty to file reports under Sections 13 and 15(d) of the Exchange Act.
For additional information related to the Merger and the transactions contemplated by the Merger Agreement, please refer to the Company’s Current Report on Form 8-K filed with the SEC on March 1, 2019.</t>
  </si>
  <si>
    <t>Summary of Significant Accounting Policies</t>
  </si>
  <si>
    <t>(2) Summary of Significant Accounting Policies
Principles of Consolidation
The consolidated financial statements represent the consolidation of the accounts of ITG and its subsidiaries in conformity with U.S. GAAP. All intercompany accounts and transactions have been eliminated in consolidation. Investments in unconsolidated companies (generally 20 to 50 percent ownership), in which the Company has the ability to exercise significant influence but neither has a controlling interest nor is the primary beneficiary, are accounted for under the equity method. Investments in entities in which the Company does not have the ability to exercise significant influence are measured at fair value or if there is no readily determinable fair value, at cost adjusted for impairment and changes resulting from observable price changes in identical or a similar investment of the same issuer in accordance with Accounting Standards Update (“ASU”) 2016-01, Financial Instruments. Under certain criteria indicated in Accounting Standards Codification (“ASC”) 810, Consolidation , a partially‑owned affiliate would be consolidated as a variable interest entity when it has less than a 50% ownership if the Company was the primary beneficiary of that entity. At the present time, there are no interests in variable interest entities.
Use of Estimates
The preparation of financial statements in conformity with U.S. GAAP requires management to make estimates and assumptions that affect the reported amounts of assets, liabilities, revenues and expenses and the disclosure of contingent assets, liabilities, revenues and expenses. Actual results could differ from those estimates.
Revenue Recognition
Under ASC 606, Revenues from Contracts with Customers, revenues are recognized when control of the promised goods or services is transferred to customers in an amount that reflects the consideration the Company expects to be entitled to in exchange for transferring those goods or services. The following is a description of the Company’s revenue recognition policies and balances as it relates to revenue from contracts with customers.
Execution Services
The Company earns commissions for providing equity trade execution services to customers, with each trade executed on the client’s behalf representing a separate performance obligation that is satisfied at a point in time. Commission rates are fixed and revenue is recognized on the trade date. These revenues are presented within the commissions and fees line item on the Company’s Consolidated Statements of Operations.
The Company also permits institutional customers to allocate a portion of their gross commissions to pay for research, commonly known as soft dollars. The customer controls the use of the soft dollars and directs payments to third party service providers on its behalf. All amounts allocated to soft dollar arrangements are netted against commission revenues.
Workflow Technology
Through its front-end workflow solutions and network capabilities, the Company provides order and trade execution management and order routing services.
The Company provides trade order routing from its execution management system (“EMS”) to its execution services offerings, with each trade order routed through the EMS representing a separate performance obligation that is satisfied at a point in time. A portion of the commissions earned on the trade is then allocated to Workflow Technology based on the stand-alone selling price paid by third-party brokers for order routing. The remaining commission is allocated to Execution Services using a residual allocation approach. Commissions earned are fixed and revenue is recognized on the trade date. Commissions are presented within the commissions and fees line item on the Company’s Consolidated Statements of Operations.
The Company participates in commission share arrangements, where trade orders are routed to third-party brokers from its EMS and its order management system (“OMS”). Commission share revenues from third-party brokers are generally fixed and revenue is recognized at a point in time on the trade date. Commission share revenues are presented within the commissions and fees line item on the Company’s Consolidated Statements of Operations.
The Company provides OMS and related software products and connectivity services to customers and recognizes license fee revenues and monthly connectivity fees. License fee revenues, generated for the use of the Company’s OMS and other software products, is fixed and recognized at the point in time at which the customer is able to use and benefit from the license. Connectivity revenue is variable in nature, based on the number of live connections, and is recognized over time on a monthly basis using a time-based measure of progress. These revenues are presented within the recurring line item on the Company’s Consolidated Statements of Operations.
Analytics
The Company provides customers with analytics products and services, including trading and portfolio analytics tools.
The Company provides analytics products and services to customers and recognizes subscription fees, which are fixed for the contract term, based on when the products and services are delivered. Analytics services can be delivered either over time (when customers are provided with distinct ongoing access to analytics data) or at a point in time (when reports are only delivered to the customer on a periodic basis). Over time performance obligations are recognized using a time-based measure of progress on a monthly basis, since the analytics products and services are continually provided to the client. Point in time performance obligations are recognized when the analytics reports are delivered to the client. These revenues are presented within the recurring line item on the Company’s Consolidated Statements of Operations.
Analytics products and services can also be paid for through variable bundled arrangements with trade execution services. Customers agree to pay for analytics products and services with commissions generated from trade execution services, and commissions are allocated to the analytics performance obligation(s) using:
(i)
the commission value for each customer for the products and services it receives, which is priced using the value for similar stand-alone subscription arrangements; and
(ii)
a calculated ratio of the commission value for the products and services relative to the total amount of commissions generated from the customer.
For these bundled commission arrangements, the allocated commissions to each analytics performance obligation are then recognized as revenue when the analytics product is delivered, either over time or at a point in time. These allocated commissions may be deferred if the allocated amount exceeds the amount recognizable based on delivery. Commissions are presented within the commissions and fees line item on the Company’s Consolidated Statements of Operations.
Prior to the Company’s divestitures of its investment research operations in May 2016 recurring revenues included subscriptions for these services.
Other revenues include: (1) the net spread on foreign exchange transactions executed on a principal basis to facilitate equity trades by clients in different currencies, as well as on other foreign exchange transactions unrelated to equity trading, (2) non-recurring consulting services, such as one-time implementation and customer training related activities (3) investment income from treasury activity, (4) interest income on securities borrowed in connection with customers’ settlement activities, (5) market gains/losses resulting from temporary positions in securities assumed in the normal course of agency trading (including trade errors and client trade accommodations), (6) non-recurring gains and losses such as divestitures, (7) fees earned for clearing securities transactions on behalf of other broker-dealers, (8) income from principal trading in Canada, including within the Company’s closed arbitrage trading desk (for historical periods up until April 2016) and (9) the net interest spread earned on securities borrowed and loaned transactions within the Company’s closed U.S. matched-book securities lending operations (for historical periods up until June 2016).
Revenues from professional services, which are sold as a multiple‑element arrangement with the implementation of software, are deferred until go‑live (or acceptance, if applicable) of the software and recognized in the same manner as the subscription over the remaining term of the initial contract. Professional services that are not connected with the implementation of software are recognized on a time and material basis as incurred.
Cash and Cash Equivalents
The Company considers all highly liquid investments with original maturities of three months or less to be cash equivalents.
Fair Value of Financial Instruments
All of the Company’s financial instruments are carried at fair value or amounts approximating fair value. Cash and cash equivalents, securities owned and securities sold, not yet purchased and certain payables are carried at market value or fair value.
Securities Transactions
Receivables from brokers, dealers and clearing organizations include amounts receivable for fails to deliver, cash deposits for securities borrowed, the net amounts receivable on open transactions from clearing organizations and non-U.S. broker-dealers and billed amounts for commissions and fees and balance transfers on client commission arrangements, net of an allowance for doubtful accounts. Payables to brokers, dealers and clearing organizations include amounts payable for fails to receive, securities loaned and execution cost payables. Receivables from customers consist of fails to deliver, the net amounts receivable on open transactions from non-U.S. customers, as well as billed amounts for commissions and fees, net of an allowance for doubtful accounts. Payables to customers primarily consist of fails to receive. Commissions and fees and related expenses for all securities transactions are recorded on a trade date basis.
Securities owned, at fair value consist of common stock and mutual funds. Securities sold, not yet purchased, at fair value consist of common stock. Marketable securities owned are valued using market quotes from third parties. Unrealized gains and losses are included in other revenues in the Consolidated Statements of Operations.
Securities Borrowed and Loaned
Securities borrowed and securities loaned transactions are reported as collateralized financings. Securities borrowed transactions require the Company to deposit cash, letters of credit, or other collateral with the lender. With respect to securities loaned, the Company receives collateral in the form of cash or other collateral in amounts generally in excess of the fair value of securities loaned. The Company monitors the fair value of securities borrowed and loaned on a daily basis, with additional collateral obtained or refunded as necessary. Securities borrowed and securities loaned transactions are recorded at the amount of cash collateral advanced or received, adjusted for additional collateral advanced or received.
The Company currently engages in securities borrowed and securities loaned transactions solely as part of its clearing process primarily to facilitate customer transactions, including for shortened or extended settlement activities and for failed settlements. On these transactions, interest income for securities borrowed is recorded in other revenue while interest expense from securities loaned is recorded in transaction processing expense on the Consolidated Statements of Operations.
Client Commission Arrangements
Institutional customers are permitted to allocate a portion of their gross commissions to pay for research products and other services provided by third parties and the Company’s subsidiaries. The amounts allocated for those purposes are commonly referred to as client commission arrangements. The cost of independent research and directed brokerage arrangements is accounted for on an accrual basis. Commission revenue is recorded when earned on a trade date basis. Payments relating to client commission arrangements are netted against the commission revenues. Research receivable, including prepaid research on behalf of customers and balance transfers due from other broker‑dealers, net of an allowance is included in receivables from customers and receivables from brokers, dealers and clearing organizations, while accrued research payable is included in accounts payable and accrued expenses in the Consolidated Statements of Financial Condition.
Client commissions allocated for research and related research receivable and accrued research payable balances for the years ended December 31, 2018, 2017 and 2016 were as follows (dollars in millions):
2018
2017
2016
Client commissions allocated for research
$
79.3
$
96.3
$
100.7
Research receivable, gross
$
5.4
$
5.3
$
3.0
Allowance for research receivable
(0.1)
(0.1)
(0.1)
Research receivable, net of allowance
$
5.3
$
5.2
$
2.9
Accrued research payable
$
74.2
$
51.3
$
45.8
Capitalized Software
Software development costs are capitalized when the technological feasibility of a product has been established. Technological feasibility is established when all planning, designing, coding and testing activities have been devised to ensure that the product can be produced to meet its design specifications, including functions, features, and technical performance requirements. All costs incurred to establish technological feasibility are expensed as incurred. Capitalized software costs are amortized using the straight‑line method over a three‑year period beginning when the product is available for general release to customers.
Research and Development
All research and development costs are expensed as incurred. Research and development costs, which are primarily included in other general and administrative expenses and compensation and employee benefits in the Consolidated Statements of Operations, were approximately $33.9 million, $32.8 million and $31.8 million, excluding routine maintenance, for the years ended December 31, 2018, 2017 and 2016, respectively.
Business Combinations, Goodwill and Other Intangibles
Assets acquired and liabilities assumed are recorded at their fair values on the date of acquisition. The cost to be allocated in a business combination includes consideration paid to the sellers, including cash and the fair values of assets distributed and the fair values of liabilities assumed. Both direct (e.g., legal and professional fees) and indirect costs of the business combination are expensed as incurred. Certain agreements to acquire entities include potential additional consideration that is payable, contingent on the acquired company maintaining or achieving specified earnings levels in future periods. The fair value of any contingent consideration is recognized on the acquisition date with subsequent changes in that fair value reflected in the results of operations. The consolidated financial statements and results of operations reflect an acquired business from the date of acquisition.
An intangible asset is recognized as an asset apart from goodwill if it arises from contractual or other legal rights or if it is separable (i.e., capable of being separated or divided from the acquired entity and sold, transferred, licensed, rented, or exchanged). Goodwill represents the excess of the cost of each acquired entity over the amounts assigned to the tangible and identifiable intangible assets acquired and liabilities assumed.
The judgments that are made in determining the estimated fair value assigned to each class of assets acquired and liabilities assumed, as well as asset lives, can materially impact net income in periods following a business combination. Traditional approaches used to determine fair value include the income, cost and market approach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or combination of approaches ultimately selected is based on the characteristics of the asset and the availability of information.
Any goodwill is assessed no less than annually for impairment. The guidance for goodwill impairment testing allows an entity to assess qualitative factors to determine whether the existence of events or circumstances leads to a determination that it is more likely than not that the fair value of a reporting unit is less than its carrying amount or to proceed directly to performing the two-step impairment test. The fair values used in the Company’s two-step impairment testing are determined by the discounted cash flow method (an income approach) and where appropriate, a combination of the discounted cash flow method and the guideline company method (a market approach). An impairment loss is indicated if the estimated fair value of a reporting unit is less than its net book value. In such a case, the impairment loss is calculated as the amount by which the carrying value of goodwill exceeds its implied fair value. In determining the fair value of each of the Company’s reporting units, the discounted cash flow analyses employed require significant assumptions and estimates about the future operations of each reporting unit. Significant judgments inherent in these analyses include the determination of appropriate discount rates, the amount and timing of expected future cash flows and growth rates. The cash flows employed in the Company’s discounted cash flow analyses are based on financial budgets and forecasts developed internally by management. The Company’s discount rate assumptions are based on a determination of its required rate of return on equity capital.
Other intangibles with definite lives are amortized over their useful lives. All other intangibles are assessed at least annually for impairment. If impairment is indicated, an impairment loss is calculated as the amount by which the carrying value of an intangible asset exceeds its estimated fair value.
Premises and Equipment
Furniture, fixtures and equipment are carried at cost and are depreciated using the straight‑line method over the estimated useful lives of the assets (generally three to seven years). Leasehold improvements are carried at cost and are amortized using the straight‑line method over the lesser of the estimated useful lives of the related assets or the non‑cancelable lease term.
Impairment of Long‑Lived Assets
Long‑lived assets to be held and used are reviewed for impairment whenever events or changes in circumstances indicate that the carrying amount of such assets may not be recoverable. Determination of recoverability is generally based on an estimate of undiscounted future cash flows resulting from the use of the asset and its eventual disposition, as well as specific appraisal in certain instances. Measurement of an impairment loss for long‑lived assets that management expects to hold and use is based on the fair value of the asset as estimated using a cash flow model. Long‑lived assets to be disposed of are reported at the lower of carrying amount or fair value less costs to sell.
Contingencies and Uncertainties
The Company may be subject to losses that arise from litigation, mediation, arbitration, regulatory proceedings and various contingencies and uncertainties. Liabilities are recognized when a loss is probable and can be reasonably estimated.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more likely than not that such assets will not be realized. An uncertain tax position is recognized based on the determination of whether or not a tax position is more likely than not to be sustained upon examination based upon the technical merits of the position. If this recognition threshold is met, the tax benefit is then measured based on the largest benefit that has a greater than fifty percent likelihood of being realized upon ultimate resolution.
Taxes Collected from Customers and Remitted to Governmental Authorities
Taxes assessed by a governmental authority that are directly imposed on a revenue producing transaction between the Company and its customers, including but not limited to sales, use, value added and some excise taxes are presented in the consolidated financial statements on a net basis (excluded from revenues).
Earnings per Share
Basic earnings per share is determined by dividing earnings by the average number of shares of common stock outstanding, while diluted earnings per share is determined by dividing earnings by the average number of shares of common stock adjusted for the dilutive effect of common stock equivalents by application of the treasury stock method. Common stock equivalents are excluded from the diluted calculation if their effect is anti-dilutive.
Share‑based Compensation
Share‑based compensation expense requires measurement of compensation cost for share‑based awards at fair value and recognition of compensation cost over the vesting period. For awards with graded vesting schedules that only have service conditions, the Company recognizes compensation cost evenly over the requisite service period for the entire award using the straight‑line attribution method. For awards with service conditions as well as performance or market conditions, the Company recognizes compensation cost on a straight‑line basis over the requisite service period for each separately vesting portion of the award as if the award was, in‑substance, multiple awards.
The fair value of stock options granted is estimated using the Black‑Scholes option‑pricing model, which considers, among other factors, the expected term of the award and the expected volatility of the Company’s stock price. Although the Black‑Scholes model meets the requirements of ASC 718, Compensation—Stock Compensation , the fair values generated by the model may not be indicative of the actual fair values of the underlying awards, as it does not consider other factors important to those share‑based compensation awards, such as continued employment, periodic vesting requirements and limited transferability.
The risk-free interest rate used in the Black-Scholes option-pricing model is based on the U.S. Treasury yield curve in effect at the time of grant. The expected option life is based on historical experience of employee exercise behavior. Expected volatility is based on historical volatility, implied volatility, price observations taken at regular intervals and other factors deemed appropriate. Expected dividend is based upon the current dividend rate.
The fair value of restricted stock unit awards is based on the fair value of the Company’s common stock on the grant date.
Certain restricted stock unit awards granted have both service and market conditions. Awards with market conditions are valued based on (a) the grant date fair value of the award for equity-based awards or (b) the period-end fair value for liability-based awards. Grant date fair value for market condition based awards is determined using a Monte Carlo simulation model to simulate a range of possible future stock prices for the Company’s common stock. Compensation costs for awards with market conditions are recognized for each separately vesting portion of the award over the estimated service period calculated by the Monte Carlo simulation model. For restricted stock unit awards with a performance condition, fair value is estimated throughout the life of the award based on the probability of achieving the performance condition.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are recorded in the income statement as an increase or decrease in income taxes when the awards vest or are settled.
Cash flows related to income tax deductions, if any, in excess of the compensation cost recognized on share‑based awards exercised or vested during the period presented (excess tax benefit) were classified in financing cash flows in the Consolidated Statements of Cash Flows through December 31, 2016. As of January 1, 2017, due to the adoption of ASU 2016-09, Improvements to Employee Share-Based Payment Accounting , excess tax benefits, along with other income tax cash flows, are recorded as an operating activity in the statement of cash flows rather than, as previously required, a financing activity. For more information on the impact of this standard to the consolidated financial statements, see “ Recently Adopted Accounting Standards” below.
Phantom stock awards are settled in cash and are therefore classified as liability awards. The fair value of the liability is remeasured at each reporting date until final settlement using the fair value of the Company’s common stock on that date. At December 31, 2018, the Company did not have any phantom awards outstanding, as the Company discontinued granting phantom share awards effective January 1, 2014 and the last awards outstanding vested on February 22, 2016.
Foreign Currency Translation
Assets and liabilities denominated in non-U.S. currencies are translated at rates of exchange prevailing on the date of the Consolidated Statements of Financial Condition, and revenues and expenses are translated at average rates of exchange during the fiscal year. Gains or losses on translation of the financial statements of a foreign operation, where the functional currency is other than the U.S. Dollar, together with the after-tax effect of exchange rate changes on intercompany transactions of a long-term investment nature, are reflected as a component of accumulated other comprehensive income in stockholders’ equity. Gains or losses on foreign currency transactions are included in other general and administrative expenses in the Consolidated Statements of Operations.
Common Stock Held in Treasury, at Cost
The purchase of treasury stock is accounted for under the cost method with the shares of stock repurchased reflected as a reduction to stockholders’ equity and included in common stock held in treasury, at cost, in the Consolidated Statements of Financial Condition. When treasury shares are reissued, they are recorded at the average cost of the treasury shares acquired. The Company held 19.6 million and 20.0 million shares of common stock in treasury as of December 31, 2018 and 2017, respectively.
Recently Adopted Accounting Standards
In February 2016, the Financial Accounting Standards Board (“ FASB”) issued Accounting Standards Update (“ASU”) 2016-02, Leases (Topic 842) , which requires lessees to recognize leases on the balance sheet and disclose key information about leasing arrangements. The standard created ASC 842, Leases , (“ASC 842”), requiring a lessee to recognize an asset and lease liability on the balance sheet for all leases with a term longer than 12 months. Leases will be classified as finance or operating, with classification affecting the pattern of expense recognition in the income statement. Classification will be based on criteria that are largely similar to those applied in current lease accounting, but more significant management judgment will be required. The new standard is effective for the Company on January 1, 2019, with early adoption permitted.
In July 2018, the FASB issued ASU 2018-11, Leases (Topic 842) – Targeted Improvements , which provides entities with an alternative transition method of adoption in addition to the previously required modified retrospective transition approach. Under the new transition method, comparative periods presented in the financial statements in the period of adoption will not need to be restated, whereas under the modified retrospective transition approach, leases are to be recognized and measured at the beginning of the earliest period presented in the financial statements. This additional transition method changes only when an entity is required to initially apply the transition requirements of the new leases standard; it does not change how those requirements apply.
On January 1, 2019, the Company adopted ASC 842 using the additional (and optional) transition method of adoption outlined in ASU 2018-11. Real estate leases pertaining to office space and data centers make up the majority of the Company’s lease arrangements, and equipment leases and embedded leases within service contracts are immaterial. The standard had a material impact on the consolidated balance sheet due to the recognition of a right-of-use asset and lease liability for all of the Company’s long-term leases, but did not have an impact on the Consolidated Income Statement.
Upon adoption, the Company:
·
Recorded a right-of-use asset estimated to be in the range of $80 - $90 million;
·
Recorded a lease liability estimated to be in the range of $100 - $110 million;
·
Elected the optional practical expedient to not separate lease and non-lease components;
·
Elected the optional use-of-hindsight practical expedient for transition; and
·
Did not elect the optional package of practical expedients upon transition.
We are currently in the implementation phase of our assessment, which includes:
·
Validating the key data inputs required to calculate the right-of-use asset and lease liability; and
·
Finalizing a formal accounting policy, including updates to processes and internal controls.
In June 2018, the FASB issued ASU 2018-07, Compensation—Stock Compensation (Topic 718): Improvements to Nonemployee Share-Based Payment Accounting. The amendments in this ASU expand the scope of ASC 718 to include share-based payment awards to nonemployees, which were previously covered under Subtopic 505-50: Equity – Equity-Based Payments to Non-Employees . ASU 2018-07 is effective for annual reporting periods beginning after December 15, 2018, including interim periods within that fiscal year. Early adoption is permitted, but no earlier than an entity’s adoption date of Topic 606. This new guidance was adopted on January 1, 2019 and had no impact on the Company’s financial statements.
In May 2014, the FASB issued ASU 2014‑09, Revenue from Contracts with Customers . This standard created ASC 606, providing companies with a single five step revenue recognition model for use in accounting for revenue arising from contracts with customers and supersedes current revenue recognition guidance, including industry‑specific revenue guidance. The core principle of the model is to recognize revenue to depict the transfer of promised goods or services to customers in an amount that reflects the consideration to which the entity expects to be entitled in exchange for those goods or services. It also requires significant additional qualitative and quantitative disclosures describing the nature, amount, timing, and uncertainty of revenues and cash flows arising from contracts with customers, along with detailed information regarding the nature of the Company’s performance obligations and contracts and the timing of recognition and payment, among other items. ASC 606 is effective for annual and interim reporting periods beginning after December 15, 2017. On January 1, 2018, the Company adopted ASC 606, using the modified retrospective transition method applied to all contra</t>
  </si>
  <si>
    <t>Fair Value Measurements</t>
  </si>
  <si>
    <t>(3) Fair Value Measurements
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SC 820, Fair Value Measurements and Disclosures . The fair value hierarchy ranks the quality and reliability of the information used to determine fair values. Financial assets and liabilities carried at fair value are classified and disclosed in one of the following three categories:
*
Level 1: Fair value measurements using unadjusted quoted market prices in active markets for identical, unrestricted assets or liabilities.
*
Level 2: Fair value measurements using correlation with (directly or indirectly) observable market‑based inputs, unobservable inputs that are corroborated by market data, or quoted prices in markets that are not active.
*
Level 3: Fair value measurements using inputs that are significant and not readily observable in the market.
Level 1 consists of financial instruments whose value is based on quoted market prices such as exchange‑traded mutual funds and listed equities.
Level 2 includes financial instruments that are valued based upon observable market‑based inputs.
Level 3 is comprised of financial instruments whose fair value is estimated based on internally developed models or methodologies utilizing significant inputs that are generally less readily observable.
Fair value measurements for those items measured on a recurring basis are as follows (dollars in thousands):
December 31, 2018
Total
Level 1
Level 2
Level 3
Assets
Cash and cash equivalents:
Money market mutual funds
$
1
$
1
$
—
$
—
Securities owned, at fair value:
Corporate stocks - trading securities
3
3
—
—
Mutual funds
308
308
—
—
Total
$
312
$
312
$
—
$
—
Liabilities
Securities sold, not yet purchased, at fair value:
Corporate stocks - trading securities
6
6
—
—
Total
$
6
$
6
$
—
$
—
December 31, 2017
Total
Level 1
Level 2
Level 3
Assets
Securities owned, at fair value:
Corporate stocks - trading securities
$
78
$
78
$
—
$
—
Mutual funds
1,481
1,481
—
—
Total
$
1,559
$
1,559
$
—
$
—
Liabilities
Securities sold, not yet purchased, at fair value:
Corporate stocks - trading securities
1
1
—
—
Total
$
1
$
1
$
—
$
—
Cash and cash equivalents other than bank deposits are measured at fair value and primarily include money market mutual funds.
Securities owned, at fair value and securities sold, not yet purchased, at fair value include corporate stocks, equity index mutual funds and bond mutual funds, all of which are exchange traded.
Certain of the Company’s assets and liabilities are carried at contracted amounts that approximate fair value. Assets and liabilities that are recorded at contracted amounts approximating fair value consist primarily of receivables from and payables to brokers, dealers, clearing organizations and customers. These receivables and payables to brokers, dealers, clearing organizations and customers are short-term in nature and, following December 31, 2018, substantially all have settled at the contracted amounts.
The Company believes the carrying amounts of its term-debt obligations at December 31, 2018 and 2017 approximate fair value because the interest rates on these instruments change with, or approximate, market interest rates.</t>
  </si>
  <si>
    <t>Revenue from Contracts with Customers</t>
  </si>
  <si>
    <t>(4) Revenue from Contracts with Customers
Revenue from contracts with customers was $502.8 million for the year ended December 31, 2018. The majority of the Company’s revenues fall under the scope of ASC 606, with the exception of investment and dividend income, gains and losses on temporary securities positions assumed and other miscellaneous income, all of which are presented within the other revenue line item on the Consolidated Statements of Operations. The tables within Note 24, Segment Reporting , provide revenue disaggregated by reportable geographic operating segment and by product group.
The net impacts to the Consolidated Statements of Operations of adopting ASC 606 for the year ended December 31, 2018 were as follows (dollars in thousands):
Year Ended
December 31,
2018
Net change in commissions and fees
$
Net change in recurring revenues
Net change in total revenues
$
At December 31, 2018, the Consolidated Statements of Financial Condition include an increase to receivables from customers of $1.1 million related to the acceleration of license fees and an increase to accounts payable and accrued expenses of $0.6 million related to the deferral of commissions in bundled commission arrangements.
For more information regarding the Company’s revenue recognition policy, including detailed information on material performance obligations and how revenue is recognized, refer to Note 2, Summary of Significant Accounting Policies .
Remaining Performance Obligations and Revenue Recognized from Past Performance Obligations
The Company elected not to disclose information about remaining performance obligations pertaining to (i) contracts with an original expected length of one year or less or (ii) contracts with variable consideration that cannot be estimated, as permitted under the guidance.
The Company’s remaining unsatisfied performance obligations that do not meet the criteria above primarily relate to analytics products and services that have fixed subscription fees. As of December 31, 2018, the future revenue the Company expects to recognize for these performance obligations is not material.
For the year ended December 31, 2018, the Company did not recognize any revenue related to performance obligations satisfied in prior years.
Contract Balances
The timing of the Company’s revenue recognition may differ from the timing of payment by customers. The Company records a receivable when revenue is recognized prior to payment and has an unconditional right to payment. Alternatively, when payment precedes the provision of the related services, the Company records deferred revenue until the performance obligations are satisfied.
Receivables related to contracts with customers were $42.1 million and $38.2 million as of December 31, 2018 and December 31, 2017, respectively. The Company did not identify any contract assets. There were no impairment losses on receivables as of December 31, 2018.
Deferred revenue primarily relates to deferred commissions allocated to analytics products and subscription fees billed in advance of satisfying the performance obligations. Deferred revenue related to contracts with customers was $8.1 million and $6.9 million as of December 31, 2018 and 2017, respectively. During the year ended December 31, 2018, the Company recognized revenue of $1.4 million that was initially recorded as deferred revenue.
The Company has not identified any costs to obtain or fulfill associated with its contracts under ASC 606.</t>
  </si>
  <si>
    <t>Equity Investment</t>
  </si>
  <si>
    <t>(5) Equity Investment
In February 2018, the Company established a venture with Option Technology Solutions LLC (“Optech”) to form Matrix Holding Group (“Matrix”), a derivatives execution and technology business. The operating subsidiaries of Matrix offer derivatives trading technology and execution services to broker dealers, professional traders and select hedge funds. These entities have dedicated sales, client services, operations, and technology staff located in Chicago and New York .
The Company contributed the ITG Derivatives entity, including its broker-dealer license and professional trader client base with revenues of $5.3 million during the year ended December 31, 2017, along with certain derivatives-focused software and technology for an initial minority stake of approximately 20%. Optech contributed the management team, a retail-focused trading and analytics platform and capital. The board of directors of Matrix consists of two members appointed by Optech and one member appointed by the Company. Unanimous approval of the full board is required for all significant operating activities, including but not limited to: approval and amendment of annual business plans or operating budgets, establishing an incentive compensation plan, approving significant loans and expenditures, appointment of officers and entering into material agreements.
The Company’s initial investment in Matrix was recorded at $2.0 million, representing the fair value of the net assets contributed. This investment included cash and restricted cash of $0.6 million and net non-cash assets of $1.4 million. No gain or loss was recognized upon the closing of this transaction as the book value of the contributed net assets approximated fair value.
In December 2018, MH II LLC (“MH II”), a subsidiary of Matrix that owns the operating subsidiaries, received a $5.0 million contribution from a third-party for a 17% interest in that entity, diluting the Company’s indirect minority stake in MH II to approximately 17%. The Company recorded a non-cash gain of $0.6 million on this transaction. The Company’s investment in Matrix was $1.8 million at December 31, 2018.
In January 2019, Matrix sold a 34% interest in MH II for $10.0 million. This transaction reduced the Company’s indirect minority stake in MH II to approximately 10% and resulted in a gain of $1.3 million for the Company.
The Company’s interest in Matrix is accounted for in the Consolidated Financial Statements using the equity method.</t>
  </si>
  <si>
    <t>Divestitures</t>
  </si>
  <si>
    <t>(6) Divestitures
ITG Investment Research, LLC
On May 27, 2016, the Company completed the sale of ITG Investment Research, LLC (“Investment Research”), a wholly owned subsidiary of the Company, to a wholly owned subsidiary of Leucadia National Corporation for $12 million in cash consideration.
Upon completion of the sale, the Company recorded a pre-tax gain of approximately $21,000 and an after-tax gain of approximately $50,000. The pre-tax gain is recorded in other revenue on the Consolidated Statements of Operations as of December 31, 2016. The pre-tax gain is net of direct costs to sell Investment Research, including professional fees, cash compensation and the acceleration of previously issued restricted stock unit awards.
The following table summarizes the components of the pre-tax gain (dollars in thousands):
Cash proceeds from sale
$
12,000
Carrying value of net assets disposed
(7,502)
Direct selling costs
(4,477)
Pre-tax gain on sale
$
21
As a result of this divestiture, the Company reduced the headcount within its U.S. single stock sales trading operation. For more information, see Note 7, Restructuring Charges .
The Company determined that the sale of Investment Research did not meet the requirements to be treated as a discontinued operation. As such, the results of Investment Research through the sale completion date of May 27, 2016 are included in continued operations on the Consolidated Statements of Operations, primarily in the U.S. Operations segment.</t>
  </si>
  <si>
    <t>Restructuring Charges</t>
  </si>
  <si>
    <t>Restructuring Charges.</t>
  </si>
  <si>
    <t>(7) Restructuring Charges
2018 Restructuring
In the first and third quarters of 2018, the Company implemented restructuring plans to improve margins and enhance stockholder returns through the elimination of certain positions in the U.S. and the reduction of office space in Los Angeles.
Activity and liability balances recorded as part of the restructuring plan through December 31, 2018 are as follows (dollars in thousands):
Employee Separation Costs
Consolidation of Leased Facilities
Total
Restructuring charges recognized - March 31, 2018
$
7,165
$
—
$
7,165
Restructuring charges recognized - September 30, 2018
1,135
2,301
3,436
Total Restructuring Charges - 2018
8,300
2,301
10,601
Cash payments
(5,106)
(461)
(5,567)
Acceleration of share-based compensation
(2,702)
—
(2,702)
Asset write-off
—
(390)
(390)
Balance at December 31, 2018
$
492
$
1,450
$
1,942
The payment of the accrued costs for the 2018 restructuring is expected to continue through the first quarter of 2019. The payment of the remaining accrued costs related to the vacated leased facilities will continue through July 2027.
2016 Restructuring
As part of an end-to-end review of its business in 2016, the Company determined that its strategy is to increasingly focus its resources on its core capabilities in liquidity, execution, analytics and workflow technology solutions. To that end, in 2016, the Company implemented restructuring plans to (i) reduce headcount in its single stock sales trading and sales organizations, (ii) close its U.S. matched-book securities lending operations and its Canadian arbitrage trading desk and (iii) identify additional annual cost savings from management delayering and the elimination of certain positions.
Activity and liability balances recorded as part of the restructuring plan through December 31, 2018 are as follows (dollars in thousands):
Amount
Balance at December 31, 2017
$
6
Asset write-off
(6)
Balance at December 31, 2018
$
—</t>
  </si>
  <si>
    <t>Goodwill and Other Intangibles</t>
  </si>
  <si>
    <t>(8) Goodwill and Other Intangibles
Goodwill
The following table presents the changes in the carrying amount of goodwill held entirely within the Company’s European Operations segment for the year ended December 31, 2018 (dollars in thousands):
Total
Balance at December 31, 2016
$
10,102
Currency translation adjustment
952
Balance at December 31, 2017
$
11,054
Currency translation adjustment
(646)
Balance at December 31, 2018
$
10,408
Other Intangible Assets
Acquired other intangible assets consisted of the following at December 31, 2018 and 2017 (dollars in thousands):
December 31, 2018
December 31, 2017
Gross Carrying
Accumulated
Gross Carrying
Accumulated
Useful Lives
Amount
Amortization
Amount
Amortization
(Years)
Trade name
$
8,521
$
—
$
8,529
$
—
—
Customer-related intangibles
9,617
6,282
10,217
6,219
17.0
Proprietary software
23,215
22,545
23,321
22,197
8.5
Trading rights
339
—
339
—
—
Other
50
—
50
—
—
Total
$
41,742
$
28,827
$
42,456
$
28,416
At December 31, 2018, indefinite‑lived intangibles not subject to amortization amounted to $8.9 million, of which $8.4 million related to the POSIT trade name.
Amortization expense for definite‑lived intangibles was $1.0 million, $1.3 million and $1.9 million for the years ended December 31, 2018, 2017 and 2016, respectively. These amounts are included in other general and administrative expense in the Consolidated Statements of Operations.
During the third quarter of 2017, the Company deemed the remaining value of a customer intangible asset recorded in ITG Derivatives of $0.3 million fully impaired.
The Company’s estimate of future amortization expense for acquired other intangibles that exist at December 31, 2018 is as follows (dollars in thousands):
Estimated
Year
Amortization
2019
$
844
2020
643
2021
563
2022
563
2023
563
Thereafter
829
Total
$
4,005
The following table represents the changes in the carrying amount of net intangible assets for the years ended December 31, 2018 and 2017 (dollars in thousands):
Total
Balance at December 31, 2016
$
15,390
Amortization
(1,276)
Impairment charge
(325)
Currency translation adjustment
251
Balance at December 31, 2017
$
14,040
Amortization
(1,010)
Currency translation adjustment
(115)
Balance at December 31, 2018
$
12,915</t>
  </si>
  <si>
    <t>Cash</t>
  </si>
  <si>
    <t>(9) Cash
Cash and Cash Equivalents
The Company considers all highly liquid investments with original maturities of three months or less to be cash equivalents.
Cash Restricted or Segregated Under Regulations and Other
Cash restricted or segregated under regulations and other represents (i) a special reserve bank account for the exclusive benefit of customers (“Special Reserve Bank Account”) maintained by ITG Inc. in accordance with Rule 15c3-3 of the Securities Exchange Act of 1934, as amended (“Customer Protection Rule”), or agreements for proprietary accounts of broker dealers (“PABs”), (ii) funds on deposit for Canadian and European trade clearing and settlement activity, (iii) segregated balances under a collateral account control agreement for the benefit of certain customers, and (iv) funds relating to the securitization of bank guarantees supporting the Company’s Australian and French leases.
The following table provides a reconciliation of cash and cash equivalents together with restricted cash as reported within the Consolidated Statements of Financial Condition to the sum of the same such amounts shown in the Consolidated Statements of Cash Flows (dollars in thousands):
December 31,
December 31,
2018
2017
Cash and cash equivalents
$
267,843
$
287,452
Cash restricted or segregated under regulations and other
13,603
18,599
Total cash, cash equivalents and restricted cash shown in the statement of cash flows
$
281,446
$
306,051</t>
  </si>
  <si>
    <t>Securities Owned and Sold, Not Yet Purchased</t>
  </si>
  <si>
    <t>(10) Securities Owned and Sold, Not Yet Purchased
The following is a summary of securities owned and securities sold, not yet purchased (dollars in thousands):
Securities Sold, Not Yet
Securities Owned
Purchased
December 31,
December 31,
December 31,
December 31,
2018
2017
2018
2017
Corporate stocks - trading securities
$
3
$
78
$
6
$
1
Mutual funds
308
1,481
—
—
Total
$
311
$
1,559
$
6
$
1
Trading securities owned and sold, not yet purchased primarily consists of temporary positions obtained in the normal course of agency trading activities, including positions held in connection with the creation and redemption of exchange‑traded funds on behalf of clients.</t>
  </si>
  <si>
    <t>Income Taxes</t>
  </si>
  <si>
    <t>(11) Income Taxes
Income tax expense (benefit) consisted of the following components (dollars in thousands):
2018
2017
2016
Current:
Federal
$
(1,711)
$
(423)
$
(9,918)
State
249
1,072
(624)
Foreign
10,300
11,490
8,975
8,838
12,139
(1,567)
Deferred:
Federal
736
25,797
(12,687)
State
57
7,694
(2,217)
Foreign
(223)
335
(851)
570
33,826
(15,755)
Total
$
9,408
$
45,965
$
(17,322)
Income (loss) before income taxes consisted of the following (dollars in thousands):
2018
2017 (1)
2016 (1)
U.S.
$
(57,502)
$
(56,465)
$
(81,579)
Foreign
67,601
62,990
38,339
Total
$
10,099
$
6,525
$
(43,240)
(1)
Pre-tax amounts for 2017 and 2016 noted above do not include the restatement recorded for segment reporting for U.S. expenses now being allocated to the international segments as such amounts were not adjusted for income tax purposes (see Note 24, Segment Reporting ).
The components of the Company’s net deferred tax asset are as follows (dollars in thousands):
2018
2017
Deferred tax assets:
Compensation and benefits
$
6,427
$
5,912
Net operating loss and capital loss carryover
17,555
18,974
Share-based compensation
5,548
5,092
Research and development credits
8,215
7,438
Foreign tax credits
10,240
11,117
Tax benefits on uncertain tax positions
697
831
Goodwill and other intangibles
4,007
6,363
Depreciation
3,969
3,527
Capitalized software
3,132
383
Rent
2,844
3,013
Other
1,297
700
Total deferred tax assets
63,931
63,350
Less: valuation allowance
(58,879)
(58,448)
Total deferred tax assets, net of valuation allowance
5,052
4,902
Deferred tax liabilities:
Indefinite life intangible
(1,859)
(1,695)
Other
(328)
(55)
Total deferred tax liabilities
(2,187)
(1,750)
Net deferred tax assets
$
2,865
$
3,152
Under ASC 740, Income Taxes , the Company regularly assesses the need for a valuation allowance against its deferred taxes. In making that assessment, both positive and negative evidence is considered related to the likelihood of realization of the deferred tax assets to determine, based on the weight of available evidence, whether it is more-likely than not that some or all of its deferred tax assets will not be realized. In evaluating the need for a valuation allowance, the Company considered its cumulative pre-tax loss in the U.S. jurisdiction over the previous three years as a significant piece of negative evidence. Prevailing accounting guidance limits the ability to consider other subjective evidence to support deferred tax assets, such as projections of future profits, when objective verifiable evidence such as a cumulative loss exists. As a result, the Company recorded a full valuation allowance against its U.S. deferred tax assets in the third quarter 2017, resulting in a non-cash charge of $48.1 million, which included $42.3 million related to deferred tax assets that existed at June 30, 2017.
At December 31, 2018, the Company believes that it is more-likely-than-not that future reversals of its existing taxable temporary differences and future generation of sufficient taxable income in the appropriate jurisdiction will enable the Company to realize the carrying value of its net deferred tax assets. The Company’s valuation allowance increased $0.4 million to $58.9 million at December 31, 2018 and is primarily the result of the usage of historical net operating losses in the Asia Pacific entities, where a full valuation allowance is maintained for all deferred assets and net operating losses, as well as certain state tax credits and net operating losses. The Company has foreign tax credit carryforwards of $10.2 million that begin to expire in 2024 and research and development tax credits of $8.2 million that begin to expire in 2034.
The Tax Cuts and Jobs Act of 2017 (the “Tax Cuts and Jobs Act”) was enacted on December 22, 2017, and introduced significant changes to U.S, income tax law. Effective in 2018, the Tax Cuts and Jobs Act reduces the U.S. statutory corporate tax rate from 35% to 21% and creates new taxes on certain foreign-sourced earnings and certain related party payments, which are referred to as the global intangible low-taxed income tax (“GILTI”) and the base erosion tax, respectively. In addition, under the Tax Cuts and Jobs Act, in 2017 the Company was subject to the mandatory inclusion in U.S. taxable income of all accumulated foreign subsidiary earnings not previously subject to U.S. tax. The mandatory inclusion did not result in any incremental U.S. tax expense in 2017 due to the impact of a U.S. tax loss and the utilization of foreign tax credits. In 2018, the GILTI inclusion did not result in any incremental U.S. tax expense due to the impact of a current year U.S. tax loss and the utilization of foreign tax credits. The Company is not subject to the base erosion tax. The Company completed the final accounting for the tax effects of the Tax Cuts and Jobs Act on the 2017 consolidated financial statements with no changes to the provisional amounts recorded in 2017.
Net operating loss carryforwards expire as follows (dollars in thousands):
Amount
Years remaining
Hong Kong and Australia
$
68,878
Indefinite
State and local (United States)
41,037
12 - 20 years
The effective tax rate varied from the U.S. federal statutory income tax rate due to the following:
2018
2017
2016
U.S. federal statutory income tax rate
21.0
%
35.0
%
35.0
%
State and local income taxes, net of U.S. federal income tax effect
(0.64)
0.6
5.2
Foreign tax impact, net
(32.4)
(81.8)
6.2
Valuation allowance
86.1
585.8
—
Tax impact of Tax Cuts and Jobs Act
—
149.2
—
Stock windfall/shortfall
(3.8)
(13.5)
—
Reserves released upon tax settlement
(16.8)
—
18.6
Non-deductible costs (1)
43.0
21.3
(22.8)
Other, net
(3.3)
7.9
(2.1)
Effective income tax rate
93.2
%
704.5
%
40.1
%
(1)
Includes the impact of the non-deductible payments in 2018 and 2016 to the Securities and Exchange Commission (the “SEC”). Additionally, 2018, 2017 and 2016 includes non-deductible officer’s compensation.
The Company has selected the period cost method as its accounting policy for GILTI and will treat any taxes due on future GILTI inclusions in U.S. taxable income as a current period expense when incurred .
Tax Uncertainties
Under ASC 740, Income Taxes, a tax benefit from an uncertain tax position may be recognized only if it is more likely than not that the tax position will be sustained on examination by the taxing authorities. The tax benefits recognized in the financial statements from such a position are measured based on the largest benefit that has a greater than fifty percent likelihood of being realized upon ultimate resolution.
A reconciliation of the beginning and ending amounts of unrecognized tax benefits is as follows (dollars in thousands):
Uncertain Tax Benefits
2018
2017
2016
Balance, January 1
$
7,693
$
7,356
$
15,553
Additions based on tax positions related to the current year
322
591
66
Additions based on tax positions of prior years
38
4
406
Reductions for tax positions of prior years
—
(13)
—
Reductions due to settlements with taxing authorities
(987)
(64)
(2,153)
Reductions due to expiration of statute of limitations
(1,209)
(181)
(6,516)
Balance, December 31
$
5,857
$
7,693
$
7,356
The unrecognized tax benefits were $5.9 million and $7.7 million, respectively, at December 31, 2018 and 2017. At December 31, 2018 and 2017, $4.6 million and $4.5 million, respectively, of the unrecognized tax benefits was netted against fully reserved U.S. deferred tax assets.
With limited exception, the Company is no longer subject to U.S. federal, state, local or foreign income tax audits by taxing authorities for years preceding 2015. Certain foreign, state and local returns are also currently under various stages of audit for the tax years 2013 through 2014. The Company does not anticipate a significant change to the total of unrecognized tax benefits within the next twelve months.
At December 31, 2018, interest expense of $1.7 million was accrued related to unrecognized tax benefits. As a continuing policy, interest accrued related to unrecognized tax benefits is recorded as income tax expense. During 2018, the Company recognized net reductions of $0.4 million of tax-related interest expense. During 2017 and 2016, the Company recognized a net reduction of $0.1 million and a net addition of $2.5 million, respectively, of tax-related interest expense. Tax penalties of $0.1 million were recorded during 2017. No penalties were recorded in 2018 or 2016.</t>
  </si>
  <si>
    <t>Receivables and Payables</t>
  </si>
  <si>
    <t>(12) Receivables and Payables
Receivables from, and Payables to, Brokers, Dealers and Clearing Organizations
The following is a summary of receivables from, and payables to, brokers, dealers and clearing organizations at December 31 (dollars in thousands):
Receivables from
Payables to
December 31,
December 31,
December 31,
December 31,
2018
2017
2018
2017
Broker-dealers
$
247,214
$
189,817
$
200,579
$
105,022
Clearing organizations
940
708
33,367
10,011
Securities borrowed
27,713
4,246
—
—
Securities loaned
—
—
94,248
4,245
Allowance for doubtful accounts
(1,121)
(864)
—
—
Total
$
274,746
$
193,907
$
328,194
$
119,278
Receivables from, and Payables to, Customers
The following is a summary of receivables from, and payables to, customers at December 31 (dollars in thousands):
Receivables from
Payables to
December 31,
December 31,
December 31,
December 31,
2018
2017
2018
2017
Customers
$
227,334
$
75,062
$
36,825
$
23,568
Allowance for doubtful accounts
(476)
(367)
—
—
Net
$
226,858
$
74,695
$
36,825
$
23,568
Allowance for Doubtful Accounts
The Company maintains an allowance for doubtful accounts based upon an estimate of the amount of potential credit losses in existing accounts receivable, as determined from a review of past due balances, historical collection experience and other specific account data. Account balances are written off against the allowance when it is determined that the receivable is uncollectible. The allowance was increased by $0.6 million in 2018 and $0.4 million in 2017. Write offs were $0.2 million in 2018 and 2017 had no write offs.
Securities Borrowed and Loaned
In 2016, the Company closed its U.S. matched-book securities lending operations. At December 31, 2018 and 2017, the balances for securities borrowed and securities loaned related to customer settlement activities.
The gross amounts of interest earned on cash provided to counterparties as collateral for securities borrowed, and interest incurred on cash received from counterparties as collateral for securities loaned within the U.S. matched-book operations prior to the wind-down of all balances, and the resulting net amount included in other revenue on the Consolidated Statements of Operations for 2016 were as follows (dollars in thousands):
2016
Interest earned
$
1,961
Interest incurred
(1,132)
Net
$
829
Deposits paid for securities borrowed and deposits received for securities loaned are recorded at the amount of cash collateral advanced or received. Deposits paid for securities borrowed transactions require the Company to deposit cash with the lender. With respect to deposits received for securities loaned, the Company receives collateral in the form of cash in an amount generally in excess of the market value of the securities loaned. The Company monitors the market value of the securities borrowed and loaned on a daily basis, with additional collateral obtained or refunded, as necessary.
The Company’s securities borrowing and lending is generally done under industry standard agreements (“Master Securities Lending Agreements”) that may allow, following an event of default by either party, the prompt close-out of all transactions (including the liquidation of securities held) and the offsetting of obligations to return cash or securities, as the case may be, by the non‑defaulting party. Events of default under the Master Securities Lending Agreements generally include, subject to certain conditions: (a) failure to timely deliver cash or securities as required under the transaction, (b) a party’s insolvency, bankruptcy, or similar proceeding, (c) breach of representation, and (d) a material breach of the agreement. The counterparty that receives the securities in these transactions generally has unrestricted access in its use of the securities. For financial statement purposes, the Company does not offset securities borrowed and securities loaned.
The following table summarizes the transactions under certain Master Securities Lending Agreements that may be eligible for offsetting if an event of default occurred and a right of offset was legally enforceable (dollars in thousands):
Gross Amounts
Net Amounts
Collateral
Offset in the
Presented in the
Received or
Gross Amounts of
Consolidated
Consolidated
Pledged
Recognized Assets/
Statement of
Statement of
(including
Net
(Liabilities)
Financial Condition
Financial Condition
Cash)
Amount
As of December 31, 2018:
Deposits paid for securities borrowed
$
27,713
$
—
$
27,713
$
27,713
$
—
Deposits received for securities loaned
94,248
—
94,248
95,223
(975)
As of December 31, 2017:
Deposits paid for securities borrowed
$
4,246
$
—
$
4,246
$
4,246
$
—
Deposits received for securities loaned
(4,245)
—
(4,245)
(4,229)
(16)
In accordance with ASU 2014-11, Repurchase-to-Maturity Transactions, Repurchase Financings, and Disclosures, the gross obligations of deposits received for securities loaned was $93.3 million and $4.2 million for equity securities at December 31, 2018 and 2017, respectively. The remaining contractual maturities of these agreements were overnight and continuous.</t>
  </si>
  <si>
    <t>Premises and Equipment</t>
  </si>
  <si>
    <t>(13) Premises and Equipment
The following is a summary of premises and equipment at December 31 (dollars in thousands):
2018
2017
Furniture, fixtures and equipment
$
145,615
$
149,366
Leasehold improvements
43,643
45,543
189,258
194,909
Less: accumulated depreciation and amortization
141,203
140,949
Total
$
48,055
$
53,960
Depreciation and amortization expense relating to premises and equipment amounted to $17.5 million, $18.3 million and $16.5 million during the years ended December 31, 2018, 2017 and 2016, respectively, and are included in occupancy and equipment expense in the Consolidated Statements of Operations. During 2018, premises and equipment costs and related accumulated depreciation and amortization were reduced by $14.3 million for assets that are no longer in use. During 2018, the Company also wrote off leasehold assets of $1.4 million, net of accumulated depreciation, related to the reduction of office space in Los Angeles.</t>
  </si>
  <si>
    <t>Capitalized Software</t>
  </si>
  <si>
    <t>(14) Capitalized Software
The following is a summary of capitalized software costs at December 31 (dollars in thousands):
2018
2017
Capitalized software costs
$
85,398
$
86,316
Less: accumulated amortization
42,536
45,057
Total
$
42,862
$
41,259
Software costs totaling $27.6 million and $27.8 million were capitalized in 2018 and 2017, respectively, related to the continued development of new features and functionalities across the entire ITG product line. During 2018, capitalized software costs and related accumulated amortization were each reduced by $28.3 million for fully amortized costs.
Other general and administrative expenses in the Consolidated Statements of Operations included $25.4 million, $25.6 million and $25.1 million related to the amortization of capitalized software costs in 2018, 2017 and 2016, respectively. As of December 31, 2018 and 2017, there were no capitalized software costs not subject to amortization.</t>
  </si>
  <si>
    <t>Accounts Payable and Accrued Expenses</t>
  </si>
  <si>
    <t>(15) Accounts Payable and Accrued Expenses
The following is a summary of accounts payable and accrued expenses at December 31 (dollars in thousands):
December 31,
December 31,
2018
2017
Accrued research payables
$
74,175
$
51,275
Accrued compensation and benefits
38,802
37,911
Accrued costs for potential class action lawsuit settlement
18,000
—
Accrued rent
13,003
14,821
Trade payables
17,436
20,820
Deferred revenue
9,558
8,057
Deferred compensation
1,448
2,525
Accrued restructuring
1,942
6
Accrued transaction processing
5,055
3,257
Other
32,219
27,823
Total
$
211,638
$
166,495</t>
  </si>
  <si>
    <t>Borrowings</t>
  </si>
  <si>
    <t>(16) Borrowings
Short-term Bank Loans
The Company’s international securities clearing and settlement activities are funded with operating cash or with short-term bank loans in the form of overdraft facilities. At December 31, 2018, there was $78.0 million outstanding under these facilities at a weighted average interest rate of approximately 1.92% primarily associated with international settlement activities.
In the U.S., securities clearing and settlement activities are funded with operating cash, securities loaned or with short-term bank loans under the 2018 Credit Agreement described below.
ITG Inc., as borrower, and Investment Technology Group, Inc. (the “Parent Company”), as guarantor, maintain a $150 million revolving credit agreement (the “2018 Credit Agreement”) with a syndicate of banks and JPMorgan Chase Bank, N.A., as Administrative Agent that was originally scheduled to mature in January 2019. On January 25, 2019, the 2018 Credit Agreement was amended to extend the maturity date to expire on March 31, 2019 to maintain financing availability under the 2018 Credit Agreement until the closing of the acquisition of the Company by Virtu . The 2018 Credit Agreement was terminated at the Effective Time of the Merger. The purpose of this credit line was to provide liquidity for the Company’s U.S. brokerage operations to satisfy clearing margin requirements and to finance temporary positions from delivery failures or non-standard settlements. As a result, the Parent Company had additional flexibility with its existing cash and future cash flows from operations, including to selectively invest in growth initiatives and to return capital to stockholders. Depending on the borrowing base, availability under the 2018 Credit Agreement was limited to either (i) a percentage of the clearing deposit required by the National Securities Clearing Corporation, or (ii) a percentage of the market value of temporary positions pledged as collateral. Under the 2018 Credit Agreement, interest accrued at a rate equal to (a) a base rate, determined by reference to the federal funds rate plus (b) a margin of 2.50%. Available but unborrowed amounts under the 2018 Credit Agreement were subject to an unused commitment fee of 0.75%. Among other restrictions, the terms of the 2018 Credit Agreement included (a) negative covenants related to liens, (b) financial covenant requirements for maintaining a consolidated leverage ratio (as defined) and a liquidity ratio (as defined), as well as requirements for maintaining minimum levels of tangible net worth (as defined) and regulatory capital (as defined), and (c) restrictions on investments, dispositions and other restrictions customary for financings of this type.
The events of default under the 2018 Credit Agreement included, among others, payment defaults, cross defaults with certain other indebtedness, breaches of covenants, loss of collateral, judgments, and changes in control and bankruptcy events. In the event of non-payment, the 2018 Credit Agreement required ITG Inc. to pay incremental interest at the rate of 2.0%. In the event of a default and depending on the nature thereof, the commitments either automatically terminated and all unpaid amounts immediately became due and payable, or the lenders may in their discretion have terminated their commitments and declared due all unpaid amounts outstanding.
At December 31, 2018, there was $1.2 million outstanding under the 2018 Credit Agreement.
Term Debt
At December 31, term debt is comprised of the following (dollars in thousands):
December 31,
December 31,
2018
2017
Term loans
$
1,967
$
3,104
Total
$
1,967
$
3,104
On December 21, 2017, the Company entered into a three year, $0.7 million note and security agreement with Hewlett-Packard Financial Services (“H-P Veritas Loan”), under which purchases of new software licenses and support were financed. The loan principal is payable in three installments of $239,996 in January 2018, and $229,994 in both January and March of 2019. The loan does not accrue interest.
On December 30, 2015, the Company entered into a five year, $3.6 million note and security agreement with Hewlett-Packard Financial Services (“H-P Loan”), under which purchases of new server equipment, software license fees, maintenance fees and fees for other services were financed. The loan principal is payable in twenty quarterly installments of $195,000 beginning in April 2016 and accrues interest at 2.95%. The reductions to the principal balance applying the interest method to the required payments are as follows (dollars in thousands):
Aggregate
Year
Amount
2019
$
554
2020
759
2021
193
$
1,506
Parent Company had previously entered into a $5.0 million master lease facility with Bank of America (“Master Lease Agreement”), under which purchases of new equipment were financed. Each equipment lease under the Master Lease Agreement was structured as a capital lease and had a separate 48‑month term from its inception date, at the end of which Parent Company could purchase the underlying equipment for $1. At December 31, 2017, all capital leases under this facility were fully paid.
On August 10, 2012, Parent Company entered into a $25.0 million master lease facility with BMO Harris Equipment Finance Company (“BMO”) to finance equipment and construction expenditures related to the build‑out of the Company’s new headquarters in lower Manhattan. The original amount borrowed of $21.2 million had a 3.39% fixed‑rate term financing structured as a capital lease with a 48‑month term that began upon the substantial completion of the build-out, at the end of which Parent Company may purchase the underlying assets for $1. At December 31, 2018 and 2017, the loan outstanding under the BMO facility was fully paid.
Interest expense on the 2018 Credit Agreement, the Master Lease Agreement and the BMO facility, including commitment fees and the amortization of debt issuance costs totaled $1.9 million, $2.0 million and $2.2 million in 2018, 2017 and 2016, respectively.</t>
  </si>
  <si>
    <t>Accumulated Other Comprehensive Income</t>
  </si>
  <si>
    <t>(17) Accumulated Other Comprehensive Income
The components and allocated tax effects of other comprehensive income for the periods ended December 31, 2018 and December 31, 2017 are as follows (dollars in thousands):
Year Ended December 31, 2018
Balance at December 31, 2017
$
(21,397)
Other comprehensive loss
(11,403)
Balance at December 31, 2018
$
(32,800)
Year Ended December 31, 2017
Balance at December 31, 2016
$
(33,977)
Other comprehensive income
12,580
Balance at December 31, 2017
$
(21,397)
Deferred taxes have not been provided on the cumulative undistributed earnings of foreign subsidiaries or the cumulative translation adjustment related to those investments due to the inclusion of foreign earnings and profits in U.S. taxable income pursuant to the Tax Cuts and Jobs Act.</t>
  </si>
  <si>
    <t>Net Capital Requirement</t>
  </si>
  <si>
    <t>(18) Net Capital Requirement
ITG Inc. and AlterNet are subject to the SEC’s Uniform Net Capital Rule (Rule 15c3‑1), which requires the maintenance of minimum net capital. ITG Inc. has elected to use the alternative method permitted by Rule 15c3‑1, which requires that ITG Inc. maintain minimum net capital equal to the greater of $1.0 million or 2% of aggregate debit balances arising from customer transactions, as defined. AlterNet has elected to use the basic method permitted by Rule 15c3‑1, which requires that AlterNet maintain minimum net capital equal to the greater of 6 2 / 3 % of aggregate indebtedness or $100,000. Dividends or withdrawals of capital cannot be made if capital is needed to comply with regulatory requirements.
Net capital balances and the amounts in excess of required net capital at December 31, 2018 for the U.S. Operations are as follows (dollars in thousands):
Net Capital
Excess
U.S. Operations
ITG Inc.
$
86,683
85,683
AlterNet
5,796
5,696
As of December 31, 2018, ITG Inc. had $5.9 million of cash in a Special Reserve Bank Account for the benefit of customers under the Customer Protection Rule pursuant to SEC Rule 15c3‑3, Computation for Determination of Reserve Requirements and $4.6 million under PABs.
In addition, the Company’s Canadian, European and Asia Pacific Operations have subsidiaries with regulatory capital requirements. The regulatory net capital balances and amount of regulatory capital in excess of the minimum requirements applicable to each business at December 31, 2018, is summarized in the following table (dollars in thousands):
Net Capital
Excess
Canadian Operations
Canada
$
21,126
20,760
European Operations
Ireland
42,485
17,152
U.K.
1,337
384
Asia Pacific Operations
Australia
30,899
21,818
Hong Kong
2,761
2,223
Singapore
1,156
1,083</t>
  </si>
  <si>
    <t>Stockholders' Equity</t>
  </si>
  <si>
    <t>(19) Stockholders’ Equity
The Company’s current policy, which is reviewed continually, is to retain earnings to finance the operations and expansion of its businesses as well as return capital to stockholders through share repurchases and dividends on common stock.
Stock Repurchase Program
To facilitate its stock repurchase program, designed to return value to stockholders and minimize dilution from stock issuances, the Company repurchases shares in the open market and through automatic share repurchase programs under SEC Rule 10b5-1. The table below summarizes the Company’s share repurchases beginning January 1, 2016 under its Board of Directors’ authorizations:
Amount
Shares
Authorized
Total
Remaining
Shares Repurchased
by Board
Shares
Under Board
Under Board
Expiration
(Shares in
Repurchased
Authorization
Authorization
Repurchase Program Authorization Date
Date
millions)
(millions)
(millions)
2018
2017
2016
October 2014
none
4.0
3.7
0.3
0.3
0.9
1.3
February 2018
none
4.0
—
4.0
—
—
—
Total shares repurchased under authorization
0.3
0.9
1.3
Cost (millions)
$
5.8
$
16.9
$
22.1
Average share price
$
20.28
$
19.13
$
16.55
The Board authorized stock repurchase program expired at the Effective Time of the Merger as there is no established trading market for our equity securities as of the Closing Date of the Merger . The Company also repurchased approximately 0.5 million, 0.5 million and 0.4 million shares of common stock from employees, respectively, during each of 2018, 2017 and 2016 to satisfy the minimum statutory employee withholding tax upon the net settlement of restricted stock unit awards.
Dividend Program
In 2015, the Company’s Board of Directors initiated a dividend program under which the Company began to pay quarterly dividends, subject to quarterly declarations by the Board of Directors. During 2018, the Board of Directors declared and the Company paid quarterly cash dividends of $0.07 per share totaling $9.2 million in the aggregate and issued stock dividends of $0.1 million.</t>
  </si>
  <si>
    <t>Off-Balance Sheet Risk and Concentration of Credit Risk</t>
  </si>
  <si>
    <t>(20) Off-Balance Sheet Risk and Concentration of Credit Risk
The Company is a member of various U.S. and non-U.S. exchanges and clearing houses that trade and clear, respectively, equities and/or derivative contracts. Associated with the Company’s membership, the Company may be required to pay a proportionate share of financial obligations of another member who may default on its obligations to the exchanges or the clearing house. While the rules governing different exchange or clearing house memberships vary, in general, the Company’s obligations would arise only if the exchanges and clearing houses had previously exhausted other remedies. The maximum potential payout under these memberships cannot be estimated. The Company has not recorded any contingent liability in the consolidated financial statements for these agreements and believes that any potential requirement to make payments under these agreements is remote. In the ordinary course of business, the Company guarantees obligations of subsidiaries which may arise from third-party clearing relationships and trading counterparties. The activities of the subsidiaries covered by these guarantees are included in the Company’s consolidated financial statements. The Company is also subject to indemnification provisions within agreements with third-party clearing brokers in certain jurisdictions whereby the Company is obligated to reimburse the clearing broker, without limit, for losses incurred due to a counterparty’s failure to satisfy its contractual obligations.
The Company’s customer financing and securities settlement activities may require the Company to pledge customer securities as collateral in support of various secured financing transactions such as bank loans. In the event the financing counterparty is unable to meet its contractual obligation to return customer securities pledged as collateral, the Company may be exposed to the risk of acquiring the securities at prevailing market prices in order to satisfy its customer obligations. The Company controls this risk by monitoring the market value of securities pledged on a daily basis and by requiring adjustments of collateral levels in the event of excess market exposure.
Financial instruments that potentially subject the Company to concentrations of credit risk are primarily cash and cash equivalents, securities owned at fair value, receivables from brokers, dealers and clearing organizations and receivables from customers. Cash and cash equivalents and securities owned, at fair value are deposited with high credit quality financial institutions.
In connection with customer settlement activities, the Company loans securities temporarily to other brokers. The Company receives cash as collateral for the securities loaned. Increases in security prices may cause the market value of the securities loaned to exceed the amount of cash received as collateral. In the event the counterparty to these transactions does not return the loaned securities, the Company may be exposed to the risk of acquiring the securities at prevailing market prices in order to satisfy its client obligations. The Company controls this risk by requiring credit approvals for counterparties, by monitoring the market value of securities loaned on a daily basis, and by requiring additional cash as collateral or returning collateral when necessary.
The Company also borrows securities temporarily from other brokers in connection with customer settlement activities. The Company deposits cash as collateral for the securities borrowed. Decreases in security prices may cause the market value of the securities borrowed to fall below the amount of cash deposited as collateral. In the event the counterparty to these transactions does not return collateral, the Company may be exposed to the risk of selling the securities at prevailing market prices. The Company controls this risk by requiring credit approvals for counterparties, by monitoring the collateral values on a daily basis, and by depositing additional collateral with counterparties or receiving cash when deemed necessary.
The Company may at times maintain inventories in equity securities on both a long and short basis. Whereas long inventory positions represent the Company’s ownership of securities, short inventory positions represent obligations of the Company to deliver specified securities at a contracted price, which may differ from market prices prevailing at the time of completion of the transaction. Accordingly, both long and short inventory positions may result in losses or gains to the Company as market values of securities fluctuate. To mitigate the risk of losses, long and short positions are marked to market daily and are continuously monitored by the Company.</t>
  </si>
  <si>
    <t>Employee and Non-Employee Director Stock and Benefit Plans</t>
  </si>
  <si>
    <t>(21) Employee and Non‑Employee Director Stock and Benefit Plans
The 2007 Omnibus Equity Compensation Plan (the “2007 Plan”) was approved by the Company’s stockholders and became effective on May 8, 2007 (the “Effective Date”) and was last amended and restated effective June 8, 2017. As of the Effective Date, the Amended and Restated Investment Technology Group, Inc. Directors’ Retainer Fee Subplan (the “Directors’ Retainer Fee Subplan”) and the Amended and Restated Investment Technology Group, Inc. Directors’ Equity Subplan (the “Directors’ Equity Subplan,” and collectively with the Directors’ Retainer Fee Subplan, the “Subplans”) were merged with and into the 2007 Plan. Since the Effective Date, the Subplans have continued to be, and shall continue to be, in effect as subplans of the 2007 Plan and grants and/or deferrals may continue to be made. In October 2008, the Compensation Committee of the Company's Board of Directors adopted the Equity Deferral Award Program, another subplan under the 2007 Plan. This subplan, last amended and restated on January 23, 2017, is now known as the Variable Compensation Stock Unit Award Program Subplan, and continues to be a subplan under the 2007 Plan (the “VCSUA Subplan”).
As of December 31, 2018, there were 2,068,246 shares of common stock remaining available for issuance under the 2007 Plan. Shares of common stock which are attributable to awards which have expired, terminated, cash settled or been canceled or forfeited during any calendar year are generally available for issuance or use in connection with future awards. Shares of common stock surrendered in payment of the exercise price of a stock option and shares withheld or surrendered for payment of taxes are not available for re-issuance under the 2007 Plan. Options outstanding as of December 31, 2018 that have been granted under the 2007 Plan are exercisable until January 2024. The 2007 Plan will remain in effect until June 10, 2025, unless terminated, or extended, by the Board of Directors with the approval of the Company’s stockholders. After this date, no further awards shall be granted pursuant to the 2007 Plan, but previously‑granted awards will remain outstanding in accordance with their applicable terms and conditions.
In January 2006, the Board of Directors adopted the Directors’ Equity Subplan which became effective January 1, 2006 and merged into the 2007 Plan as referenced above. The Directors’ Equity Subplan was last amended and restated on January 23, 2017. The Directors’ Equity Subplan provides for the grant of restricted stock unit awards to non‑employee directors of the Company. Under the Directors’ Equity Subplan, a newly appointed non‑employee director will be granted restricted stock unit awards valued at $100,000 at, or shortly after, the time of appointment to the Board of Directors. Such initial restricted stock unit awards will vest annually in three equal installments, beginning on the first anniversary of the date of grant so long as the director has continued to serve on the Board of Directors from the grant date to the applicable vesting date. In addition, non‑employee directors are granted restricted stock unit awards annually on the day of each of the Company’s annual meetings of stockholders at which directors are elected or reelected by the Company’s stockholders. The value of these annual restricted stock unit awards is determined by the Compensation Committee. Currently, the value of restricted stock unit awards granted to the Chairman of the Board of Directors is $120,000 and the value of restricted stock unit awards granted to the other non-employee directors is $80,000. Such annual restricted stock unit awards vest in full on the day immediately preceding the Company’s next annual meeting of stockholders at which directors are elected or reelected by the Company’s stockholders so long as the director has continued to serve on the Board of Directors from the grant date through the vesting date.
Under the 2007 Plan, the Company is permitted to grant time‑based stock options, in addition to performance-based option awards to employees and directors. In 2016, the Company granted time-based options for 196,851 shares to the Company’s new Chief Executive Officer. These stock options have an eight-year term and vest annually in three equal installments, beginning on the first anniversary of the grant date, if the Chief Executive Officer remains continuously employed by the Company, and is in good standing on, each applicable vesting date. The Company did not grant any option awards under the 2007 Plan during 2017 or 2018. The Company recognizes share‑based compensation expense (see Note 2, Summary of Significant Accounting Policies ) for time‑based option awards over the vesting period.
On December 13, 2018, the Compensation Committee of the Board of Directors of the Company took certain actions, effective on December 17, 2018, to preserve certain compensation-related corporate income tax deductions for the Company that might otherwise be disallowed through the operation of Sections 280G and 4999 of the Internal Revenue Code of 1986, as amended (the “Code”), in connection with the Merger. Specifically, the Committee approved the accelerated vesting of equity awards held by certain senior executives (the “280G Accelerated Vesting Actions”). These actions were also taken to mitigate or eliminate the amount of excise tax that may be payable by these employees pursuant to Sections 280G and 4999 of the Code.
Pursuant to the 280G Accelerated Vesting Actions, the Committee approved the accelerated vesting of stock options to purchase 65,611 shares of common stock of the Company at an exercise price of $16.18 per share, which were scheduled to vest on January 15, 2019.
The tables below summarize the Company’s outstanding stock options as of December 31, 2018, 2017 and 2016 and changes during the years then ended:
Weighted
Options
Number of
Average
Outstanding
Shares
Exercise Price
Outstanding at December 31, 2015
42,665
$
12.17
Granted
196,851
16.18
Exercised
(42,665)
12.17
Forfeited
—
—
Outstanding at December 31, 2016
196,851
$
16.18
Granted
—
—
Exercised
—
—
Forfeited
—
—
Outstanding at December 31, 2017
196,851
$
16.18
Granted
—
—
Exercised
(65,611)
16.18
Forfeited
—
—
Outstanding at December 31, 2018
131,240
$
16.18
Amount exercisable at December 31,
2018
131,240
$
16.18
2017
65,630
$
16.18
2016
—
$
—
Options Outstanding
Options Exercisable
Weighted
Average
Weighted
Weighted
Remaining
Average
Average
Number
Contractual
Exercise
Number
Exercise
Exercise Price
Outstanding
Life (Years)
Price
Exercisable
Price
$
16.18
131,240
5.04
$
16.18
131,240
$
16.18
For the years ended December 31, 2018, 2017 and 2016, the Company recorded share-based compensation expense of $1.1 million (including $0.8 million related to the 280G Accelerated Vesting Actions described above), $0.3 million and $0.3 million, respectively, related to outstanding stock options, which had no income tax benefit in 2018 or 2017 and which was offset by a benefit of $0.1 million in 2016. There were 131,240 stock options exercisable at December 31, 2018. The weighted average remaining contractual term of stock options currently exercisable is 5.0 years.
All of the stock options outstanding at December 31, 2018 were time‑based.
Prior to the adoption of ASU 2016-09, Improvements to Employee Share-Based Payment Accounting , the provision for income taxes excluded excess current tax benefits related to the exercise of stock options. Effective January 1, 2017, all subsequent excess tax benefits and deficiencies are recognized in the statement of operations as an increase or decrease in income taxes when the awards vest or are settled . See discussion in Note 2, Summary of Significant Accounting Policies. During 2018, the exercise of 65,611 stock options gave rise to a current tax shortfall of $0.1 million. During 2017, there were no exercises of stock options and therefore no corresponding excess tax benefits or deficiencies. During 2016, the exercise of 42,655 stock options gave rise to an excess tax benefit of $0.1 million.
The following table summarizes information about stock options at December 31, 2018, 2017 and 2016:
($ in thousands)
2018
2017
2016
Total intrinsic value of stock options exercised
$
908
$
—
$
220
Weighted average grant date fair value of stock options granted during period, per share
—
—
16.18
Cash received from stock option exercises
$
1,062
$
—
$
208
The total intrinsic value for outstanding and exercisable stock options at December 31, 2018 was $1.8 million.
As of December 31, 2018, all compensation costs related to outstanding stock options had been recognized. Stock option exercises are settled from issuance of shares of the Company’s common stock held in treasury to the extent available.
Under the 2007 Plan, the Company is permitted to grant restricted stock unit awards to employees. Generally, and except for awards granted under the VCSUA Subplan, restricted stock unit awards vest in one of the following manners: (a) serial vesting on each of the first, second and third anniversaries of the grant date, (b) one-third on the second anniversary of the grant date and two-thirds on the third anniversary of the grant date, (c) cliff vesting on the third anniversary of the grant date, (d) for new hire awards only, vesting terms that closely parallel the vesting terms of any awards that the new hire will forfeit upon joining the Company, except that no such new hire award or portion thereof shall vest prior to the one-year anniversary of the date of grant unless otherwise permitted by the 2007 Plan, or (e) serial vest on each of the second, third and fourth anniversaries of the date of grant so long as the award recipient is employed on the applicable vesting date and the 90-day average of the Company’s common stock price preceding each of the vesting dates is greater than the 90-day average of the Company’s common stock price preceding the grant date (market-based restricted stock units). Accordingly, not all restricted stock units awarded will vest and be delivered. The Company recognizes share-based compensation expense (see Note 2, Summary of Significant Accounting Policies ) over the vesting period.
Under the VCSUA Subplan, each eligible participant was granted a number of basic stock units on the date the year-end variable compensation is communicated to participants equal to (i) the amount by which the participant’s variable compensation is reduced as determined by the Compensation Committee of the Board of Directors, divided by (ii) the fair market value of a share of the Company’s common stock on the date of grant. In addition, each participant may be granted an additional number of matching stock units on the date of grant equal to 10% of the number of time-based or market-based basic stock units granted. Basic stock units under the VCSUA Subplan that are time-based typically vest in equal annual installments on each of the first, second and third anniversaries of the date of grant, if the participant remains continuously employed by the Company, and is in good standing on, each applicable vesting date. Time-based matching stock units will vest 100% on the third anniversary of the date of grant, if the participant remains continuously employed by the Company through, and is in good standing on, such vesting date. Basic units under the VCSUA Subplan that are market-based (which were granted in February 2014 to members of senior management) vest in equal installments on each of the second, third and fourth anniversaries of the date of grant so long as the award recipient is employed on the applicable vesting date and the 90‑day average of the Company’s common stock price preceding each of the vesting dates is greater than the 90‑day average of the Company’s common stock price preceding the grant date. Matching stock units on market-based awards will vest 100% on the fourth anniversary of the date of grant so long as the award recipient is employed on the applicable vesting date and the 90‑day average of the Company’s common stock price preceding the vesting date is greater than the 90‑day average of the Company’s common stock price preceding the grant date.
The Company has also issued to members of its senior management basic stock units under the VCSUA that vest in one of the following manners: (a) for awards granted in February 2015, in equal installments on each of the first, second, and third anniversaries of the date of grant based upon the level of the Company’s adjusted return-on-equity (“ROE”) achieved for each of the three fiscal years, respectively, that ends immediately prior to the applicable vesting date, (b) for awards granted in February 2016, in equal installments on each of the second and third anniversaries of the date of grant based upon the level of ROE achieved for each of the two fiscal years, respectively, that ends immediately prior to the applicable vesting date (each of (a) and (b), ROE-based restricted stock units), (c) for awards granted in January 2017, in equal installments on February 5, 2019 and February 5, 2020 based on the levels of revenue and pre-tax margin achieved for the 2018 fiscal year, or (d) for awards granted in January 2018, in equal installments on February 5, 2019, February 5, 2020 and February 5, 2021 based on the levels of revenue and pre-tax margin achieved for each of the three fiscal years, respectively, that ends immediately prior to the applicable vesting date (each of (c) and (d), performance-based restricted stock units) . In addition to the performance criteria being achieved under each of these awards, the participant must remain continuously employed by the Company through, and be in good standing on, each applicable vesting date. The number of ROE-based restricted basic stock units awarded will be earned in each of the relevant performance periods if the target ROE is achieved at 100% and such number may increase or decrease if the actual ROE achieved is above or below the target ROE. In addition, certain senior employees have received matching ROE-based restricted stock units and such awards vest on the third anniversary of the date of grant based upon the average of the ROE achieved during the three-year period that ends immediately prior to the applicable vesting date. The number of matching ROE-based restricted stock units awarded will be earned if the target average ROE is achieved at 100% and such number may increase or decrease if the actual average ROE achieved is above or below the target average ROE. The number of performance-based restricted stock units earned is determined pursuant to a payout matrix established by the Committee that sets forth a range of payout percentages relative to the Company’s actual revenue and pre-tax margin results achieved for the relevant fiscal year, with each performance metric weighted equally. All vested stock units are settled in shares of ITG common stock within 30 days after the date on which such stock units vest.
During 2016, the Company granted two Inducement Awards in conjunction with the hiring of its new Chief Executive Officer, which replaced awards he forfeited at his former employer. Under the first inducement award, the Chief Executive Officer was granted 135,353 restricted stock units that vested in three equal annual installments beginning on the first anniversary of the grant date. Under the second inducement award, the Chief Executive Officer was granted 156,051 restricted stock units which vested on the following vesting dates: (i) 38% vested on January 31, 2016 and were subject to a 12-month holding requirement; (ii) 41% vested on January 31, 2017; and (iii) the remaining 21% vested on January 31, 2018.
Pursuant to the 280G Accelerated Vesting Actions taken by the Compensation Committee described above, with respect to restricted stock unit awards, the Committee approved the accelerated vesting of an aggregate of (a) 39,815 time-based restricted stock units, which were scheduled to vest on January 24, 2019, (b) 4,509 time-based restricted stock units, which were scheduled to vest on February 11, 2019, (c) 45,804 time-based restricted stock units, which were scheduled to vest on January 24, 2020 and (d) 25,796 time-based restricted stock units, which were scheduled to vest on January 24, 2021.
The Company recorded share‑based compensation expense of $28.4 million (including $2.6 million related to the 280G Accelerated Vesting Actions described above), $19.6 million and $24.9 million for the years ended December 31, 2018, 2017 and 2016, respectively, related to restricted stock unit awards which were offset by related income tax benefits of approximately $1.2 million, $0.9 million and $8.9 million respectively.
A summary of the status of the Company’s restricted stock unit awards as of December 31, 2018, 2017 and 2016 and changes during the years then ended are presented below:
Number of
Shares
Underlying
ROE-Based,
Number of
Market-Based or
Shares
Weighted
Performance-
underlying Time-
Average
Based Restricted
Based Restricted
Total Number of
Grant Date
Stock Units
Stock Units
Shares
Fair Value
Outstanding at December 31, 2015
377,475
2,793,561
3,171,036
$
16.75
Granted
228,895
1,437,021
1,665,916
16.16
Vested
(73,243)
(968,995)
(1,042,238)
16.06
Forfeited
(190,757)
(540,693)
(731,450)
16.88
Outstanding at December 31, 2016
342,370
2,720,894
3,063,264
$
16.63
Granted
140,796
1,118,596
1,259,392
19.81
Vested
(51,498)
(1,279,523)
(1,331,021)
16.60
Forfeited
(38,324)
(45,766)
(84,090)
18.99
Outstanding at December 31, 2017
393,344
2,514,201
2,907,545
$
18.10
Granted
122,424
1,184,933
1,307,357
21.18
Vested
(45,065)
(1,232,484)
(1,277,549)
18.84
Forfeited
(144,715)
(112,384)
(257,099)
19.35
Outstanding at December 31, 2018
325,988
2,354,266
2,680,254
$
19.50
At December 31, 2018, 62,768 of the outstanding awards were ROE-based restricted stock units and 263,220 were performance-based restricted stock units.
On May 27, 2016, the Company sold Investment Research (See Note 6, Divestitures ). Upon the closing of the transaction, the Company accelerated the vesting of 226,802 restricted stock unit awards held by employees that were part of Investment Research and are included in the table above. The cost to modify the vesting schedule of these shares resulted in an expense reversal of $0.7 million that is included as part of the gain in other revenues in the Consolidated Statements of Operations.
As of December 31, 2018, there was $25.2 million of total unrecognized compensation cost related to outstanding restricted stock unit awards. These costs are expected to be recognized over a weighted average period of approximately 1.2 years. During 2018, restricted stock unit awards with a fair value of approximately $23.9 million vested.
Prior to the adoption of ASU 2016-09, Improvements to Employee Share-Based Payment Accounting , the provision for income taxes excluded excess current tax benefits related to the vesting of restricted share units. Effective January 1, 2017 all subsequent excess tax benefits and deficiencies are recognized in the statement of operations. See discussion in Note 2, Summary of Significant Accounting Policies.
For the year ended December 31, 2018, the excess tax benefits totaled $0.6 million and tax shortfalls (arising from cancellations or deficits due to the vest date fair market value being less than the grant date fair market value) were $0.1 million. For the year ended December 31, 2017, the excess tax benefits totaled $1.5 million while tax shortfalls were $0.1 million. For the year ended December 31, 2016, the excess tax benefits totaled $0.8 million while tax shortfalls were $0.7 million. For 2016, such tax benefits are reflected as an increase in additional paid-in capital while tax shortfalls arising from the tax deduction being less than the cumulative book compensation cost is reflected as a decrease in additional paid-in capital.
Under the 2007 Plan and the VCSUA Subplan, the Company is permitted to grant phantom share awards. Phantom share awards vest like any other award granted under the 2007 Plan and VCSUA Subplan as described above and are settled in cash. The Company recognizes share‑based compensation expense (see Note 2, Summary of Significant Accounting Policies ) over the applicable vesting period. For the year ended December 31, 2016, the Company recorded share‑based compensation expense of $0.1 million related to phantom share awards offset by related tax benefits of less than $0.1 million.
A summary of the status of the Company’s phantom share awards as of December 31, 2016 and changes during the year then ended are presented below:
Weighted
Average
Number of
Grant Date
Shares
Fair Value
Outstanding at December 31, 2015
57,798
$
12.24
Granted
—
—
Vested
(57,798)
12.24
Forfeited
—
—
Outstanding at December 31, 2016
—
$
—
At December 31, 2016, there were no outstanding phantom share awards and none were granted in 2017 or 2018. The Company discontinued granting phantom share awards effective January 1, 2014 and the remaining awards outstanding vested on February 22, 2016.
Notwithstanding the foregoing, at the Effective Time of the Merger, (i) each stock option of the Company that was outstanding and unexercised was converted at the Effective Time into an option to purchase Class A common stock, par value $0.00001 per share, of Virtu (“Virtu Common Stock”), with the number of shares of Virtu Common Stock and the exercise price applicable to such option based on an exchange ratio, the numerator of which is the Merger Consideration and the denominator of which is the volume-weighted average price per share of Virtu Common Stock for the ten trading days prior to the Effective Time (the “Exchange Ratio”); (ii) each outstanding award of restricted stock units or deferred stock units with respect to shares of the Company’s common stock (other than awards with performance-based vesting or delivery requirements) (a “Company RSU Award”) that was granted on or after January 23, 2017 and was not held by a non-employee director, former employee or employee whose employment was terminated involuntarily without cause immediately following the Effective Time was converted into the right to receive restricted stock units of Virtu on the same terms and conditions as were applicable under the Company RSU Award, with the number of shares of Virtu Common Stock subject to such replacement restricted stock unit award based on the number of shares of the Company’s common stock subject to such Company RSU Award and the Exchange Ratio; (iii) each outstanding Company RSU Award other than those described in the preceding clause (ii) became fully vested at the Effective Time and converted into the right to receive the Merger Consideration with respect to the number of shares of the Company’s common stock subject to such Company RSU Award; (iv) each outstanding award of restricted stock units with respect to shares of the Company’s common stock with performance-based vesting or delivery requirements (a “Company PSU Award”) that was granted on or after January 23, 2017 and was not held by a non-employee director, former employee or employee whose employment was terminated involuntarily without cause immediately following the Effective Time was converted into the right to receive restricted stock units of Virtu on the same terms and conditions as were applicable under the Company PSU Award (other than the performance-based vesting schedule, which was converted into a service-based vesting schedule in accordance with the applicable award agreement), with the number of shares of Virtu Common Stock subject to such replacement restricted stock unit award based on the number of shares of the Company’s common stock deemed earned at the Effective Time and the Exchange Ratio; and (v) each outstanding Company PSU Award other than those described in the preceding clause (iv) became fully vested at the Effective Time and converted into the right to receive the Merger Consideration with respect to the number of shares of the Company’s common stock deemed earned at the Effective Time.
ITG Employee and Non‑Employee Director Benefit Plans
All U.S. employees are eligible to participate in the Investment Technology Group, Inc. Retirement Savings Plan (“RSP”). The RSP applies to all eligible compensation up to the Internal Revenue Service annual maximum which was $275,000 during 2018. Since January 1, 2012, the Company matching contribution applies to 50% of voluntary employee contributions, on a maximum of 4% of eligible compensation per year. The Company may still make discretionary contributions based on consolidated profits. Most of the Company’s international employees are eligible to participate in similar defined contribution plans. The costs for these benefits were approximately $4.0 million, $4.3 million, and $4.4 million in 2018, 2017 and 2016, respectively, and are included in compensation and employee benefits in the Consolidated Statements of Operations.
In November 1997, the Board of Directors approved the ITG Employee Stock Purchase Plan (“ESPP”), an employee stock purchase plan qualified under Section 423 of the Code. The ESPP became effective February 1, 1998 and allows all full‑time employees to purchase shares of ITG common stock at a 15% discount. In accordance with the provisions of ASC 718, the ESPP is compensatory. The Company recorded share‑based compensation expense related to the ESPP of $0.2 million, $0.3 million and $0.4 million for the years ended December 31, 2018, 2017 and 2016, respectively. Shares distributed under the ESPP are newly-issued shares. The ESPP was suspended after the Company entered into the Merger Agreement with Virtu.
During 2018, each non‑employee director received a general Board retainer fee of $70,000, with the exception of the Chairman who received $105,000. Each non-employee director was also eligible to receive a Committee Chair retainer fee and Committee member retainer fee depending on their role on the Board’s Committees. Under the Directors’ Retainer Fee Subplan, which was adopted in 2002, these retainer fees are payable, at the election of each director, either in (i) cash, (ii) Company common stock with a value equal to the retainer fee on the grant date or (iii) under a deferred compensation plan which provides deferred share units with a value equal to the retainer fee on the grant date which convert to freely sellable shares when the director retires from the Board of Directors. Directors who chose common stock or deferred share units, in the aggregate, received 13,812 units or shares, 11,115 units or shares and 12,363 units or shares in 2018, 2017 and 2016, respectively. At December 31, 2018, there were 150,765 deferred share units outstanding, of which 19,825 shares were vested and deferred in 2018. The cost of the Directors’ Retainer Fee Subplan including share based awards and cash fees was approximately $0.8 million, $0.8 million and $0.8 million in 2018, 2017 and 2016, respectively, and is included in other general and administrative expenses in the Consolidated Statements of Operations.</t>
  </si>
  <si>
    <t>Earnings Per Share</t>
  </si>
  <si>
    <t>(22) Earnings Per Share
The following is a reconciliation of the basic and diluted earnings per share computations (dollars in thousands, except per share amounts):
December 31,
2018
2017
2016
Net income (loss) for basic and diluted income (loss) per share
$
691
$
(39,440)
$
(25,918)
Shares of common stock and common stock equivalents:
Average common shares used in basic computation
33,003
33,009
32,906
Effect of dilutive securities
1,404
—
—
Average common shares used in diluted computation
34,407
33,009
32,906
Income (loss) per share:
Basic
$
0.02
$
(1.19)
$
(0.79)
Diluted
$
0.02
$
(1.19)
$
(0.79)
At December 31, 2018, approximately 1.4 million share equivalents (based on the treasury stock method) were not included in the computation of diluted earnings per share because their effects would have been anti‑dilutive. For 2017 and 2016, there were no anti-dilutive securities due to the fact that the Company incurred a loss during the year.</t>
  </si>
  <si>
    <t>Commitments and Contingencies</t>
  </si>
  <si>
    <t>(23) Commitments and Contingencies
Legal Matters
On November 7, 2018, ITG Inc. and AlterNet reached a final settlement with the SEC to resolve an investigation of certain operational features of the U.S. POSIT alternative trading system and access to U.S. POSIT data, together with related disclosures. According to the terms of the settlement, the Company paid a $12 million civil penalty.
With regard to the operational features of U.S. POSIT, the resolution was focused on: (i) the technological infrastructure supporting the matching engine from 2010 through mid-2014, which affected the ability of mainly clients engaged in low-latency trading to interact with other POSIT flow and (ii) a delay feature added in 2014 to ITG’s Liquidity Guard anti-gaming technology designed to prevent latency arbitrage by temporarily preventing day orders submitted by certain clients engaged in low-latency trading from interacting with day orders from other clients. The resolution was also focused on: (i) overbroad internal access to, and internal sharing of, U.S. POSIT data, (ii) between October 2010 and July 2015, the sharing of anonymized lists of the top 100 symbols executed in U.S. POSIT and the top 100 symbols sent to U.S. POSIT as immediate-or-cancel orders on the prior trading day mainly with clients or prospective clients engaged in low-latency trading, (iii) between June 2009 and November 2017, the sharing of a venue analysis report that contained up to 15 symbols (and associated aggregated, anonymized volume) executed in U.S. POSIT on the prior trading day with users of the Company’s algorithms and (iv) instances of sharing of anonymized U.S. POSIT execution information with clients.
The Company has remediated the conduct described in the SEC’s order. The order acknowledges ITG’s cooperation and several of the Company’s most significant remedial actions, including enhanced compliance procedures, stricter limits on access to POSIT data and additional training of employees concerning the handling of POSIT data.
In addition to the above, the Company’s broker-dealer subsidiaries are regularly subject to, or involved in, investigations and other proceedings by government agencies and self-regulatory organizations, with respect to which the Company is cooperating. Such investigations and other proceedings may result in judgments, settlements, fines, disgorgements, penalties, injunctions or other relief. Given the inherent uncertainties and the current stage of these inquiries, and the Company’s ongoing reviews, the Company is unable to predict the outcome of these matters at this time.
The Company is not a party to any pending material legal proceedings other than claims and lawsuits arising in the ordinary course of business, except a putative class action lawsuit and a derivative action have been filed with respect to the Company and certain of its current and former directors and/or executives in connection with the Company’s announcement of the SEC matter described in the following paragraph (and other related actions could be filed).
On August 12, 2015, the Company reached a final settlement with the SEC in connection with the SEC’s investigation into a proprietary trading pilot operated within AlterNet for sixteen months in 2010 through mid-2011. The investigation was focused on customer disclosures, Form ATS regulatory filings and customer information controls relating to the pilot’s trading activity, which included (a) crossing against sell-side clients in POSIT and (b) violations of Company policy and procedures by a former employee. These violations principally involved information breaches for a period of several months in 2010 regarding sell-side parent orders flowing into ITG’s algorithms and executions by all customers in non-POSIT markets that were not otherwise available to ITG clients. According to the terms of the settlement, the Company paid an aggregate amount of $20.3 million, representing a civil penalty of $18 million, disgorgement of approximately $2.1 million in trading revenues and prejudgment interest of approximately $0.25 million.
In connection with the announcement of the SEC investigation regarding AlterNet, two putative class action lawsuits were filed with respect to the Company and certain of its current and former executives, which were consolidated into a single action captioned In re Investment Technology Group, Inc. Securities Litigation before the U.S. District Court for the Southern District of New York. The complaint alleges, among other things, that the defendants made material misrepresentations or omitted to disclose material facts concerning, among other subjects, the matters that were the subject of the SEC settlement regarding AlterNet and the SEC investigation that led to the SEC settlement. The complaint seeks an unspecified amount of damages under the federal securities laws. On April 26, 2017, the court granted in part and denied in part the Company’s motion to dismiss the complaint and granted the plaintiff leave to file a motion to amend its complaint. On June 12, 2017, the plaintiff filed a motion to amend its complaint against certain of the individual defendants who were dismissed from the case in the court’s April opinion. On March 23, 2018, the court denied plaintiff’s motion to amend, thereby affirming its dismissal of certain of the individual defendants from the case.
On April 19, 2018, the Company reached an agreement in principle to settle the consolidated securities class action lawsuit. In exchange for a release of claims and a dismissal with prejudice, the settlement includes a payment to class members of $18 million, which is well within the policy limits of, and is expected to be paid by, the Company’s insurance carrier. The Consolidated Statements of Financial Condition as of December 31, 2018 include a payable to class members of $18.0 million in accounts payable and accrued expenses (also, see Note 15, Accounts Payable and Accrued Expenses ) that is fully offset by a receivable from the Company’s insurance carrier in other assets. As a result, the settlement is not expected to impact the Company’s results. The settlement reached is solely to eliminate the uncertainties, burden and expense of further protracted litigation and does not constitute an admission of liability by the Company or its current or former executives or directors. Specifically, the Company and its current and former executives and directors deny any liability or responsibility for the claims made and make no admission of any wrongdoing. On August 8, 2018, the parties filed a Stipulation and Agreement of Settlement (the “Settlement”) with the court, which was amended on October 26, 2018 and preliminarily approved by the court on November 5, 2018. On February 21, 2019, the court approved the Settlement and entered final judgment.
On November 27, 2015, a purported shareholder of the Company filed a shareholder derivative action captioned Watterson v. Gasser et al. against eleven current or former officers and directors of the Company in the Supreme Court for the State of New York. The Company is named as a nominal defendant, and the plaintiff purports to seek recovery on its behalf. The complaint generally alleges that the individual defendants breached their fiduciary duties to the Company in connection with the matters that were the subject of the SEC settlement regarding AlterNet. On January 11, 2019, the plaintiff filed a notice of voluntary discontinuance without prejudice.
Lease Commitments
The Company has entered into lease and sublease agreements with third parties for certain offices and equipment, which expire at various dates through 2030. Rent expense for each of the years ended December 31, 2018, 2017 and 2016 was $11.1 million, $11.8 million and $12.7 million, respectively, and is recorded in occupancy and equipment expense in the Consolidated Statements of Operations. The Company recognizes rent expense for escalation clauses, rent holidays, leasehold improvement incentives and other concessions using the straight‑line method over the minimum lease term. Minimum future rental commitments under non‑cancelable operating leases follow (dollars in thousands):
Aggregate
Year Ending December 31,
Amount
2019
$
14,287
2020
13,656
2021
13,097
2022
12,436
2023
10,674
2024 and thereafter
52,710
Total
$
116,860
Other Commitments
Pursuant to employment arrangements, in the event of termination of employment without cause on December 31, 2018, the Company would be obligated to pay separation payments totaling $6.5 million.
Pursuant to contracts expiring through 2023, the Company is obligated to purchase market data, maintenance and other services totaling $50.5 million.</t>
  </si>
  <si>
    <t>Segment Reporting</t>
  </si>
  <si>
    <t>(24) Segment Reporting
The Company is organized into four geographic operating segments through which the Company’s chief operating decision maker manages the Company’s business. The U.S., Canadian, European and Asia Pacific Operations segments provide the following categories of products and services:
·
Execution Services — includes (a) liquidity matching through POSIT, our Alternative Trading System (“ATS”), (b) self-directed trading using algorithms (including single stocks and portfolio lists) and smart routing, (c) portfolio trading and single stock sales trading desks providing execution expertise and (d) futures and options trading
·
Workflow Technology — includes trade order and execution management software applications in addition to network connectivity
·
Analytics — includes (a) tools enabling portfolio managers and traders to improve pre-trade, real-time and post-trade execution performance, (b) portfolio construction and optimization decisions and (c) securities valuation
The accounting policies of the reportable segments are the same as those described in Note 2, Summary of Significant Accounting Policies . The Company allocates resources to, and evaluates the performance of, its reportable segments based on income or loss before income tax expense (benefit). Consistent with the Company’s resource allocation and operating performance evaluation approach, the effects of inter-segment activities are eliminated except in limited circumstances where certain technology related costs are allocated to a segment to support that segment’s revenue producing activities. Commissions and fees revenue for trade executions and commission share revenues are principally attributed to each segment based upon the location of execution of the related transaction except that commissions and fees for trade executions by Canadian clients in the U.S. market are attributed to the Canadian Operations instead of the U.S. Operations. Recurring revenues are principally attributed based upon the location of the client using the respective service.
Regional segment results exclude the impact of Corporate activity, which is presented separately and includes investment income from treasury activity, certain non-operating revenues and other gains as well as costs not associated with operating the businesses within the Company’s regional segments. These costs include, among others, (a) the costs of being a public company, such as certain staff costs, a portion of external audit fees, and reporting, filing and listing costs, (b) intangible asset amortization, (c) interest expense, (d) professional fees associated with the Company's global transfer pricing structure, (e) foreign exchange gains or losses and (f) certain non-operating expenses.
A summary of the segment financial information is as follows (dollars in thousands):
U.S.
Canadian
European
Asia Pacific
Operations
Operations
Operations
Operations
Corporate
Consolidated
2018
Total revenues
$
191,391
$
71,973
$
168,643
$
74,465
$
3,004
$
509,476
(Loss) income before income tax expense (benefit) (1) (2) (3) (4)
(7,885)
13,224
40,251
14,181
(49,672)
10,099
Identifiable assets
478,254
132,815
325,660
84,346
—
1,021,075
Capital purchases
6,701
1,413
3,332
2,355
—
13,801
Depreciation and amortization
31,818
2,187
6,416
2,357
1,082
43,860
Non-cash share-based compensation
11,446
3,108
6,468
1,508
7,232
29,762
2017
Total revenues
$
204,990
$
63,294
$
151,472
$
62,218
$
1,720
$
483,694
(Loss) income before income tax expense (benefit) (4) (5) (6)
(13,830)
7,942
36,061
8,745
(32,393)
6,525
Identifiable assets
342,487
108,457
274,836
59,076
—
784,856
Capital purchases
13,278
1,183
3,289
1,652
—
19,402
Depreciation and amortization
33,307
2,420
6,094
1,994
1,338
45,153
Non-cash share-based compensation
9,543
2,390
5,267
959
2,079
20,238
2016
Total revenues
$
229,655
$
61,822
$
125,945
$
47,919
$
3,711
$
469,052
(Loss) income before income tax expense (7) (8) (9) (10) (11) (12) (13)
1,319
8,474
19,198
(1,537)
(70,694)
(43,240)
Identifiable assets
396,419
80,943
236,071
61,852
—
775,285
Capital purchases
15,547
2,549
1,886
1,333
—
21,315
Depreciation and amortization
32,896
2,402
6,741
1,484
—
43,523
Non-cash share-based compensation
10,642
2,383
5,948
925
5,722
25,620
(1)
In the second quarter of 2018, the Company incurred a charge to establish an accrual of $12.0 million for a potential settlement with the SEC, which was finalized in the fourth quarter of 2018, related to an investigation into the operational features of U.S. POSIT and access to U.S. POSIT data, together with certain related disclosures, and incurred related legal fees of $1.2 million. Due to the non-deductibility of the settlement charge and the full valuation allowance on U.S. deferred tax assets, there is no tax effect on this adjustment.
(2)
In the fourth quarter of 2018, the Company incurred costs of $8.0 million related to the acquisition of the Company by Virtu.
(3)
In 2018, the Company incurred restructuring charges of $10.6 million related to the elimination of certain positions in the U.S. and the reduction of office space in Los Angeles.
(4)
In the fourth quarter of 2017, the Company incurred an $8.1 million charge for the write-off of fixed assets and other costs associated with the consolidation of ITG’s New York office space. In 2018, we incurred an additional charge for the New York office space consolidation of $0.4 million.
(5)
The Company has restated segment results for the year ended December 31, 2017, resulting in a decrease in U.S. expenses of $10.7 million and increases in expenses in Canada, Europe and Asia Pacific of $2.7 million, $5.1 million and $2.9 million, respectively.
(6)
In the third quarter of 2017, the Company deemed the remaining value of a customer intangible asset recorded in ITG Derivatives of $0.3 million fully impaired and incurred legal fees related to the planned formation of the Matrix derivatives venture of $0.8 million.
(7)
The Company has restated segment results for the year ended December 31, 2016, resulting in a decrease in U.S. expenses of $12.5 million and increases in expenses in Canada, Europe and Asia Pacific of $3.1 million, $6.3 million and $3.1 million, respectively.
(8)
In the second quarter of 2016, the Company received insurance proceeds of $2.4 million from its corporate insurance carrier to settle a claim for lost profits arising from an August 2015 outage in its outsourced primary data center in the U.S. Additionally, the Company generated a nominal gain on the completion of the sale of its investment research operations in May 2016.
(9)
In the second half of 2016, the Company incurred $24.5 million for a settlement with the SEC with respect to an inquiry involving pre-released ADRs and incurred legal and other related costs associated with this matter of $2.9 million.
(10)
During the second quarter of 2016, the Company incurred restructuring charges of $4.3 million related to (a) the reduction in its single stock sales trading and sales organizations and (b) the closing of its U.S. matched-book securities lending operations and its Canadian arbitrage trading desk. In the fourth quarter of 2016, the Company incurred additional restructuring charges of $5.3 million related to management delayering and the elimination of certain positions.
(11)
The Company’s Chief Executive Officer, who departed the Company in connection with the Merger, was granted cash and stock awards upon the commencement of his employment in January 2016, a significant portion of which replaced awards he forfeited at his former employer. Due to U.S. tax regulations, only a small portion of the amount expensed for these awards was eligible for a tax deduction.
(12)
In the first half of 2016, the Company incurred a charge of $4.8 million, net of an insurance recovery of $0.5 million, to settle an arbitration case with its former CEO whose employment with the Company was terminated in August 2015 and incurred legal fees of $2.7 million. In the third quarter of 2016, the Company recorded a reimbursement of $0.9 million of these legal fees from its insurance carrier.
(13)
In the third quarter of 2016, the Company substantially completed the liquidation of its investment in its Israel entity that ceased operations in December 2013. During the Company’s period of ownership and through December 2013, the Company had accumulated foreign exchange translation gains as a component of equity, which have been reclassified as a gain that reduced other general and administrative expenses in the Consolidated Statements of Operations.
The table below details the total revenues for the categories of products and services provided by the Company for the years ended December 31, 2018, 2017 and 2016 (dollars in thousands):
December 31,
2018
2017
2016
Revenues:
Execution Services
$
359,300
$
344,192
$
328,252
Workflow Technology
104,064
92,533
92,891
Analytics
43,108
45,249
44,198
Corporate (non-product)
3,004
1,720
3,711
Total Revenues
$
509,476
$
483,694
$
469,052
The product group revenues noted above are consistent with the revenues recognized under ASC 606, except that the table includes revenue of $2.1 million for the year ended December 31, 2018 in Analytics for functionality that is not a separate performance obligation from products and services provided by Workflow Technology and Execution Services.
Long‑lived assets, classified by the geographic region in which the Company operates, are as follows (dollars in thousands):
2018
2017
2016
Long-lived Assets at December 31,
United States
$
80,081
$
86,345
$
92,509
Canada
3,235
3,841
6,972
Europe
25,907
26,130
22,883
Asia Pacific
5,081
4,060
3,726
Total
$
114,304
$
120,376
$
126,090
The Company’s long‑lived assets primarily consist of premises and equipment, capitalized software, goodwill, other intangibles and debt issuance costs.</t>
  </si>
  <si>
    <t>Supplementary Financial Information (unaudited)</t>
  </si>
  <si>
    <t xml:space="preserve">(25) Supplementary Financial Information (unaudited)
The following tables set forth certain unaudited financial data for the Company’s quarterly operations in 2018 and 2017. The following information has been prepared on the same basis as the annual information presented elsewhere in this report and, in the opinion of management, includes all adjustments, consisting only of normal recurring adjustments, necessary for a fair presentation of the information for the quarterly periods presented. The operating results for any quarter are not necessarily indicative of results for any future period.
(Unaudited) December 31, 2018
(Unaudited) December 31, 2017
$ in thousands, expect per share
Fourth
Third
Second
First
Fourth
Third
Second
First
amounts
Quarter
Quarter
Quarter
Quarter
Quarter
Quarter
Quarter
Quarter
Total revenues
$
128,746
$
120,769
128,477
131,484
$
126,747
$
114,531
$
121,581
$
120,835
Expenses:
Compensation and employee benefits
47,787
45,244
45,099
45,787
45,283
46,755
45,994
46,684
Transaction processing
25,931
23,293
25,969
27,080
26,981
23,428
25,482
24,856
Occupancy and equipment
15,073
15,926
15,055
14,775
23,316
14,945
14,680
15,622
Telecommunications and data processing services
13,263
12,653
12,988
12,603
12,132
12,189
12,129
12,027
Restructuring charges
1
3,436
—
7,165
—
—
—
—
Other general and administrative
24,507
16,969
29,132
17,691
18,957
18,670
17,699
17,315
Interest expense
487
489
488
486
496
499
510
520
Total expenses
127,049
118,010
128,731
125,587
127,165
116,486
116,494
117,024
Income (loss) before income tax expense (benefit)
1,697
2,759
(254)
5,897
(418)
(1,955)
5,087
3,811
Income tax expense (benefit)
2,577
2,530
2,781
1,520
2,000
45,012
444
(1,491)
Net (loss) income
$
(880)
$
229
$
(3,035)
$
4,377
$
(2,418)
$
(46,967)
$
4,643
$
5,302
Basic (loss) income per share
$
(0.03)
$
0.01
(0.09)
0.13
$
(0.07)
$
(1.42)
$
0.14
$
0.16
Diluted (loss) income per share
$
(0.03)
$
0.01
(0.09)
0.13
$
(0.07)
$
(1.42)
$
0.14
$
0.16
Basic weighted average number of common shares outstanding
33,003
33,002
33,035
32,890
32,855
33,105
33,125
32,949
Diluted weighted average number of common shares outstanding
33,003
34,421
33,035
33,993
32,855
33,105
34,222
34,130
Earnings per share for quarterly periods are based on the weighted average common shares outstanding in individual quarters; thus, the sum of earnings per share of the quarters may not equal the amounts reported for the full year.
(Unaudited) December 31, 2018
(Unaudited) December 31, 2017
As a percentage
Fourth
Third
Second
First
Fourth
Third
Second
First
of Total Revenues
Quarter (a)(b) (c)
Quarter (b)(c)(d)
Quarter (c)
Quarter (d)
Quarter (e)(f)(g)
Quarter (g)(h)
Quarter
Quarter
Total revenues
100
%
100.0
%
100.0
%
100.0
%
100.0
%
100.0
%
100.0
%
100.0
%
Expenses:
Compensation and employee benefits
37.1
37.5
35.1
34.8
35.7
40.8
37.8
38.6
Transaction processing
20.1
19.3
20.2
20.6
21.3
20.5
21.0
20.6
Occupancy and equipment
11.7
13.2
11.7
11.2
18.4
13.0
12.1
12.9
Telecommunications and data processing services
10.3
10.5
10.1
9.6
9.6
10.6
10.0
10.0
Restructuring charges
0.0
2.8
—
5.4
—
—
—
—
Other general and administrative
19.0
14.1
22.7
13.5
15.0
16.3
14.6
14.3
Interest expense
0.4
0.4
0.4
0.4
0.4
0.4
0.4
0.4
Total expenses
98.7
97.7
100.2
95.5
100.4
101.6
95.9
96.8
Income (loss) before income tax expense (benefit)
1.3
2.3
(0.2)
4.5
(0.4)
(1.6)
4.1
3.2
Income tax expense (benefit)
2.0
2.1
2.2
1.2
1.6
39.3
0.4
(1.2)
Net (loss) income
(0.7)
%
0.2
%
(2.4)
%
3.3
%
(2.0)
%
(40.9)
%
3.7
%
4.4
%
(a)
In the fourth quarter of 2018, the Company incurred costs of $8.0 million related to the acquisition of the Company by Virtu.
(b)
In the third quarter of 2018, the Company increased its accrual for the consolidation of ITG’s New York office space by $0.9 million and then reduced the accrual by $0.5 million in the fourth quarter of 2018.
(c)
In the second quarter of 2018 the Company incurred a charge to establish an accrual of $12.0 million for a potential settlement with the SEC, which was finalized in the fourth quarter of 2018, related to an investigation into the operational features of U.S. POSIT and access to U.S. POSIT data, together with certain related disclosures. The Company incurred legal fees related to this matter of $0.1 million, $0.9 million and $0.2 million in the fourth quarter of 2018, the third quarter of 2018 and the second quarter of 2018, respectively.
(d)
In the third quarter of 2018, the Company incurred a restructuring charge $3.4 million to eliminate certain positions and reduce its office space in Los Angeles. In the first quarter of 2018, the Company incurred a restructuring charge of $7.2 million to eliminate certain positions.
(e)
In the fourth quarter of 2017, the Company incurred an $8.1 million charge for the write-off of fixed assets and other costs associated with the consolidation of ITG’s New York office space.
(f)
In the fourth quarter of 2017, the Company reduced the amount recorded for a deferred tax liability in the U.S. due to the passing of the Tax Cuts and Jobs Act, which lowered the U.S. corporate income tax rate from 35% to 21%.
(g)
In the third quarter of 2017, the Company determined that it was appropriate to establish a full valuation allowance on its U.S. deferred tax assets, of which $42.3 million related to periods prior to the third quarter of 2017. In the fourth quarter of 2017, the Company reduced the valuation allowance by $0.9 million as a portion of these U.S. deferred tax assets were realized following a tax method change.
(h)
In the third quarter of 2017, the Company deemed the remaining value of a customer intangible asset recorded in ITG Derivatives of $0.3 million fully impaired and incurred legal fees related to the formation of the Matrix derivatives venture of $0.8 million. </t>
  </si>
  <si>
    <t>Subsequent Event</t>
  </si>
  <si>
    <t>Subsequent Events</t>
  </si>
  <si>
    <t xml:space="preserve">(26) Subsequent Events
Merger
On March 1, 2019, the Company completed its merger with and into Merger Sub, surviving the Merger as an indirect wholly owned subsidiary of Virtu. For additional information regarding the Merger, see Note 1, Organization and Basis of Presentation .
Amendment and Termination of Credit Agreement
On January 25, 2019, the 2018 Credit Agreement was amended to extend the maturity date to expire on March 31, 2019 to maintain financing availability under the 2018 Credit Agreement until the closing of the acquisition of the Company by Virtu . The 2018 Credit Agreement was terminated at the Effective Time of the Merger. For additional information regarding the 2018 Credit Agreement, see Note 16, Borrowings . </t>
  </si>
  <si>
    <t>Summary of Significant Accounting Policies (Policies)</t>
  </si>
  <si>
    <t>Use of Estimates</t>
  </si>
  <si>
    <t>Use of Estimates
The preparation of financial statements in conformity with U.S. GAAP requires management to make estimates and assumptions that affect the reported amounts of assets, liabilities, revenues and expenses and the disclosure of contingent assets, liabilities, revenues and expenses. Actual results could differ from those estimates.</t>
  </si>
  <si>
    <t>Revenue Recognition</t>
  </si>
  <si>
    <t>Revenue Recognition
Under ASC 606, Revenues from Contracts with Customers, revenues are recognized when control of the promised goods or services is transferred to customers in an amount that reflects the consideration the Company expects to be entitled to in exchange for transferring those goods or services. The following is a description of the Company’s revenue recognition policies and balances as it relates to revenue from contracts with customers.
Execution Services
The Company earns commissions for providing equity trade execution services to customers, with each trade executed on the client’s behalf representing a separate performance obligation that is satisfied at a point in time. Commission rates are fixed and revenue is recognized on the trade date. These revenues are presented within the commissions and fees line item on the Company’s Consolidated Statements of Operations.
The Company also permits institutional customers to allocate a portion of their gross commissions to pay for research, commonly known as soft dollars. The customer controls the use of the soft dollars and directs payments to third party service providers on its behalf. All amounts allocated to soft dollar arrangements are netted against commission revenues.
Workflow Technology
Through its front-end workflow solutions and network capabilities, the Company provides order and trade execution management and order routing services.
The Company provides trade order routing from its execution management system (“EMS”) to its execution services offerings, with each trade order routed through the EMS representing a separate performance obligation that is satisfied at a point in time. A portion of the commissions earned on the trade is then allocated to Workflow Technology based on the stand-alone selling price paid by third-party brokers for order routing. The remaining commission is allocated to Execution Services using a residual allocation approach. Commissions earned are fixed and revenue is recognized on the trade date. Commissions are presented within the commissions and fees line item on the Company’s Consolidated Statements of Operations.
The Company participates in commission share arrangements, where trade orders are routed to third-party brokers from its EMS and its order management system (“OMS”). Commission share revenues from third-party brokers are generally fixed and revenue is recognized at a point in time on the trade date. Commission share revenues are presented within the commissions and fees line item on the Company’s Consolidated Statements of Operations.
The Company provides OMS and related software products and connectivity services to customers and recognizes license fee revenues and monthly connectivity fees. License fee revenues, generated for the use of the Company’s OMS and other software products, is fixed and recognized at the point in time at which the customer is able to use and benefit from the license. Connectivity revenue is variable in nature, based on the number of live connections, and is recognized over time on a monthly basis using a time-based measure of progress. These revenues are presented within the recurring line item on the Company’s Consolidated Statements of Operations.
Analytics
The Company provides customers with analytics products and services, including trading and portfolio analytics tools.
The Company provides analytics products and services to customers and recognizes subscription fees, which are fixed for the contract term, based on when the products and services are delivered. Analytics services can be delivered either over time (when customers are provided with distinct ongoing access to analytics data) or at a point in time (when reports are only delivered to the customer on a periodic basis). Over time performance obligations are recognized using a time-based measure of progress on a monthly basis, since the analytics products and services are continually provided to the client. Point in time performance obligations are recognized when the analytics reports are delivered to the client. These revenues are presented within the recurring line item on the Company’s Consolidated Statements of Operations.
Analytics products and services can also be paid for through variable bundled arrangements with trade execution services. Customers agree to pay for analytics products and services with commissions generated from trade execution services, and commissions are allocated to the analytics performance obligation(s) using:
(i)
the commission value for each customer for the products and services it receives, which is priced using the value for similar stand-alone subscription arrangements; and
(ii)
a calculated ratio of the commission value for the products and services relative to the total amount of commissions generated from the customer.
For these bundled commission arrangements, the allocated commissions to each analytics performance obligation are then recognized as revenue when the analytics product is delivered, either over time or at a point in time. These allocated commissions may be deferred if the allocated amount exceeds the amount recognizable based on delivery. Commissions are presented within the commissions and fees line item on the Company’s Consolidated Statements of Operations.
Prior to the Company’s divestitures of its investment research operations in May 2016 recurring revenues included subscriptions for these services.
Other revenues include: (1) the net spread on foreign exchange transactions executed on a principal basis to facilitate equity trades by clients in different currencies, as well as on other foreign exchange transactions unrelated to equity trading, (2) non-recurring consulting services, such as one-time implementation and customer training related activities (3) investment income from treasury activity, (4) interest income on securities borrowed in connection with customers’ settlement activities, (5) market gains/losses resulting from temporary positions in securities assumed in the normal course of agency trading (including trade errors and client trade accommodations), (6) non-recurring gains and losses such as divestitures, (7) fees earned for clearing securities transactions on behalf of other broker-dealers, (8) income from principal trading in Canada, including within the Company’s closed arbitrage trading desk (for historical periods up until April 2016) and (9) the net interest spread earned on securities borrowed and loaned transactions within the Company’s closed U.S. matched-book securities lending operations (for historical periods up until June 2016).
Revenues from professional services, which are sold as a multiple‑element arrangement with the implementation of software, are deferred until go‑live (or acceptance, if applicable) of the software and recognized in the same manner as the subscription over the remaining term of the initial contract. Professional services that are not connected with the implementation of software are recognized on a time and material basis as incurred.</t>
  </si>
  <si>
    <t>Cash and Cash Equivalents</t>
  </si>
  <si>
    <t>Cash and Cash Equivalents
The Company considers all highly liquid investments with original maturities of three months or less to be cash equivalents.</t>
  </si>
  <si>
    <t>Fair Value of Financial Instruments</t>
  </si>
  <si>
    <t>Fair Value of Financial Instruments
All of the Company’s financial instruments are carried at fair value or amounts approximating fair value. Cash and cash equivalents, securities owned and securities sold, not yet purchased and certain payables are carried at market value or fair value.</t>
  </si>
  <si>
    <t>Securities Transactions</t>
  </si>
  <si>
    <t>Securities Transactions
Receivables from brokers, dealers and clearing organizations include amounts receivable for fails to deliver, cash deposits for securities borrowed, the net amounts receivable on open transactions from clearing organizations and non-U.S. broker-dealers and billed amounts for commissions and fees and balance transfers on client commission arrangements, net of an allowance for doubtful accounts. Payables to brokers, dealers and clearing organizations include amounts payable for fails to receive, securities loaned and execution cost payables. Receivables from customers consist of fails to deliver, the net amounts receivable on open transactions from non-U.S. customers, as well as billed amounts for commissions and fees, net of an allowance for doubtful accounts. Payables to customers primarily consist of fails to receive. Commissions and fees and related expenses for all securities transactions are recorded on a trade date basis.
Securities owned, at fair value consist of common stock and mutual funds. Securities sold, not yet purchased, at fair value consist of common stock. Marketable securities owned are valued using market quotes from third parties. Unrealized gains and losses are included in other revenues in the Consolidated Statements of Operations.</t>
  </si>
  <si>
    <t>Securities Borrowed and Loaned</t>
  </si>
  <si>
    <t>Securities Borrowed and Loaned
Securities borrowed and securities loaned transactions are reported as collateralized financings. Securities borrowed transactions require the Company to deposit cash, letters of credit, or other collateral with the lender. With respect to securities loaned, the Company receives collateral in the form of cash or other collateral in amounts generally in excess of the fair value of securities loaned. The Company monitors the fair value of securities borrowed and loaned on a daily basis, with additional collateral obtained or refunded as necessary. Securities borrowed and securities loaned transactions are recorded at the amount of cash collateral advanced or received, adjusted for additional collateral advanced or received.
The Company currently engages in securities borrowed and securities loaned transactions solely as part of its clearing process primarily to facilitate customer transactions, including for shortened or extended settlement activities and for failed settlements. On these transactions, interest income for securities borrowed is recorded in other revenue while interest expense from securities loaned is recorded in transaction processing expense on the Consolidated Statements of Operations.</t>
  </si>
  <si>
    <t>Client Commission Arrangements</t>
  </si>
  <si>
    <t>Client Commission Arrangements
Institutional customers are permitted to allocate a portion of their gross commissions to pay for research products and other services provided by third parties and the Company’s subsidiaries. The amounts allocated for those purposes are commonly referred to as client commission arrangements. The cost of independent research and directed brokerage arrangements is accounted for on an accrual basis. Commission revenue is recorded when earned on a trade date basis. Payments relating to client commission arrangements are netted against the commission revenues. Research receivable, including prepaid research on behalf of customers and balance transfers due from other broker‑dealers, net of an allowance is included in receivables from customers and receivables from brokers, dealers and clearing organizations, while accrued research payable is included in accounts payable and accrued expenses in the Consolidated Statements of Financial Condition.
Client commissions allocated for research and related research receivable and accrued research payable balances for the years ended December 31, 2018, 2017 and 2016 were as follows (dollars in millions):
2018
2017
2016
Client commissions allocated for research
$
79.3
$
96.3
$
100.7
Research receivable, gross
$
5.4
$
5.3
$
3.0
Allowance for research receivable
(0.1)
(0.1)
(0.1)
Research receivable, net of allowance
$
5.3
$
5.2
$
2.9
Accrued research payable
$
74.2
$
51.3
$
45.8</t>
  </si>
  <si>
    <t>Capitalized Software
Software development costs are capitalized when the technological feasibility of a product has been established. Technological feasibility is established when all planning, designing, coding and testing activities have been devised to ensure that the product can be produced to meet its design specifications, including functions, features, and technical performance requirements. All costs incurred to establish technological feasibility are expensed as incurred. Capitalized software costs are amortized using the straight‑line method over a three‑year period beginning when the product is available for general release to customers.</t>
  </si>
  <si>
    <t>Research and Development</t>
  </si>
  <si>
    <t>Research and Development
All research and development costs are expensed as incurred. Research and development costs, which are primarily included in other general and administrative expenses and compensation and employee benefits in the Consolidated Statements of Operations, were approximately $33.9 million, $32.8 million and $31.8 million, excluding routine maintenance, for the years ended December 31, 2018, 2017 and 2016, respectively.</t>
  </si>
  <si>
    <t>Business Combinations, Goodwill and Other Intangibles</t>
  </si>
  <si>
    <t>Business Combinations, Goodwill and Other Intangibles
Assets acquired and liabilities assumed are recorded at their fair values on the date of acquisition. The cost to be allocated in a business combination includes consideration paid to the sellers, including cash and the fair values of assets distributed and the fair values of liabilities assumed. Both direct (e.g., legal and professional fees) and indirect costs of the business combination are expensed as incurred. Certain agreements to acquire entities include potential additional consideration that is payable, contingent on the acquired company maintaining or achieving specified earnings levels in future periods. The fair value of any contingent consideration is recognized on the acquisition date with subsequent changes in that fair value reflected in the results of operations. The consolidated financial statements and results of operations reflect an acquired business from the date of acquisition.
An intangible asset is recognized as an asset apart from goodwill if it arises from contractual or other legal rights or if it is separable (i.e., capable of being separated or divided from the acquired entity and sold, transferred, licensed, rented, or exchanged). Goodwill represents the excess of the cost of each acquired entity over the amounts assigned to the tangible and identifiable intangible assets acquired and liabilities assumed.
The judgments that are made in determining the estimated fair value assigned to each class of assets acquired and liabilities assumed, as well as asset lives, can materially impact net income in periods following a business combination. Traditional approaches used to determine fair value include the income, cost and market approach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or combination of approaches ultimately selected is based on the characteristics of the asset and the availability of information.
Any goodwill is assessed no less than annually for impairment. The guidance for goodwill impairment testing allows an entity to assess qualitative factors to determine whether the existence of events or circumstances leads to a determination that it is more likely than not that the fair value of a reporting unit is less than its carrying amount or to proceed directly to performing the two-step impairment test. The fair values used in the Company’s two-step impairment testing are determined by the discounted cash flow method (an income approach) and where appropriate, a combination of the discounted cash flow method and the guideline company method (a market approach). An impairment loss is indicated if the estimated fair value of a reporting unit is less than its net book value. In such a case, the impairment loss is calculated as the amount by which the carrying value of goodwill exceeds its implied fair value. In determining the fair value of each of the Company’s reporting units, the discounted cash flow analyses employed require significant assumptions and estimates about the future operations of each reporting unit. Significant judgments inherent in these analyses include the determination of appropriate discount rates, the amount and timing of expected future cash flows and growth rates. The cash flows employed in the Company’s discounted cash flow analyses are based on financial budgets and forecasts developed internally by management. The Company’s discount rate assumptions are based on a determination of its required rate of return on equity capital.
Other intangibles with definite lives are amortized over their useful lives. All other intangibles are assessed at least annually for impairment. If impairment is indicated, an impairment loss is calculated as the amount by which the carrying value of an intangible asset exceeds its estimated fair value.</t>
  </si>
  <si>
    <t>Premises and Equipment
Furniture, fixtures and equipment are carried at cost and are depreciated using the straight‑line method over the estimated useful lives of the assets (generally three to seven years). Leasehold improvements are carried at cost and are amortized using the straight‑line method over the lesser of the estimated useful lives of the related assets or the non‑cancelable lease term.</t>
  </si>
  <si>
    <t>Impairment of Long-Lived Assets</t>
  </si>
  <si>
    <t>Impairment of Long‑Lived Assets
Long‑lived assets to be held and used are reviewed for impairment whenever events or changes in circumstances indicate that the carrying amount of such assets may not be recoverable. Determination of recoverability is generally based on an estimate of undiscounted future cash flows resulting from the use of the asset and its eventual disposition, as well as specific appraisal in certain instances. Measurement of an impairment loss for long‑lived assets that management expects to hold and use is based on the fair value of the asset as estimated using a cash flow model. Long‑lived assets to be disposed of are reported at the lower of carrying amount or fair value less costs to sell.</t>
  </si>
  <si>
    <t>Contingencies and Uncertainties</t>
  </si>
  <si>
    <t>Contingencies and Uncertainties
The Company may be subject to losses that arise from litigation, mediation, arbitration, regulatory proceedings and various contingencies and uncertainties. Liabilities are recognized when a loss is probable and can be reasonably estimated.</t>
  </si>
  <si>
    <t>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more likely than not that such assets will not be realized. An uncertain tax position is recognized based on the determination of whether or not a tax position is more likely than not to be sustained upon examination based upon the technical merits of the position. If this recognition threshold is met, the tax benefit is then measured based on the largest benefit that has a greater than fifty percent likelihood of being realized upon ultimate resolution.</t>
  </si>
  <si>
    <t>Taxes Collected from Customers and Remitted to Governmental Authorities</t>
  </si>
  <si>
    <t>Taxes Collected from Customers and Remitted to Governmental Authorities
Taxes assessed by a governmental authority that are directly imposed on a revenue producing transaction between the Company and its customers, including but not limited to sales, use, value added and some excise taxes are presented in the consolidated financial statements on a net basis (excluded from revenues).</t>
  </si>
  <si>
    <t>Earnings per Share</t>
  </si>
  <si>
    <t>Earnings per Share
Basic earnings per share is determined by dividing earnings by the average number of shares of common stock outstanding, while diluted earnings per share is determined by dividing earnings by the average number of shares of common stock adjusted for the dilutive effect of common stock equivalents by application of the treasury stock method. Common stock equivalents are excluded from the diluted calculation if their effect is anti-dilutive.</t>
  </si>
  <si>
    <t>Share-based Compensation</t>
  </si>
  <si>
    <t>Share‑based Compensation
Share‑based compensation expense requires measurement of compensation cost for share‑based awards at fair value and recognition of compensation cost over the vesting period. For awards with graded vesting schedules that only have service conditions, the Company recognizes compensation cost evenly over the requisite service period for the entire award using the straight‑line attribution method. For awards with service conditions as well as performance or market conditions, the Company recognizes compensation cost on a straight‑line basis over the requisite service period for each separately vesting portion of the award as if the award was, in‑substance, multiple awards.
The fair value of stock options granted is estimated using the Black‑Scholes option‑pricing model, which considers, among other factors, the expected term of the award and the expected volatility of the Company’s stock price. Although the Black‑Scholes model meets the requirements of ASC 718, Compensation—Stock Compensation , the fair values generated by the model may not be indicative of the actual fair values of the underlying awards, as it does not consider other factors important to those share‑based compensation awards, such as continued employment, periodic vesting requirements and limited transferability.
The risk-free interest rate used in the Black-Scholes option-pricing model is based on the U.S. Treasury yield curve in effect at the time of grant. The expected option life is based on historical experience of employee exercise behavior. Expected volatility is based on historical volatility, implied volatility, price observations taken at regular intervals and other factors deemed appropriate. Expected dividend is based upon the current dividend rate.
The fair value of restricted stock unit awards is based on the fair value of the Company’s common stock on the grant date.
Certain restricted stock unit awards granted have both service and market conditions. Awards with market conditions are valued based on (a) the grant date fair value of the award for equity-based awards or (b) the period-end fair value for liability-based awards. Grant date fair value for market condition based awards is determined using a Monte Carlo simulation model to simulate a range of possible future stock prices for the Company’s common stock. Compensation costs for awards with market conditions are recognized for each separately vesting portion of the award over the estimated service period calculated by the Monte Carlo simulation model. For restricted stock unit awards with a performance condition, fair value is estimated throughout the life of the award based on the probability of achieving the performance condition.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are recorded in the income statement as an increase or decrease in income taxes when the awards vest or are settled.
Cash flows related to income tax deductions, if any, in excess of the compensation cost recognized on share‑based awards exercised or vested during the period presented (excess tax benefit) were classified in financing cash flows in the Consolidated Statements of Cash Flows through December 31, 2016. As of January 1, 2017, due to the adoption of ASU 2016-09, Improvements to Employee Share-Based Payment Accounting , excess tax benefits, along with other income tax cash flows, are recorded as an operating activity in the statement of cash flows rather than, as previously required, a financing activity. For more information on the impact of this standard to the consolidated financial statements, see “ Recently Adopted Accounting Standards” below.
Phantom stock awards are settled in cash and are therefore classified as liability awards. The fair value of the liability is remeasured at each reporting date until final settlement using the fair value of the Company’s common stock on that date. At December 31, 2018, the Company did not have any phantom awards outstanding, as the Company discontinued granting phantom share awards effective January 1, 2014 and the last awards outstanding vested on February 22, 2016.</t>
  </si>
  <si>
    <t>Foreign Currency Translation</t>
  </si>
  <si>
    <t>Foreign Currency Translation
Assets and liabilities denominated in non-U.S. currencies are translated at rates of exchange prevailing on the date of the Consolidated Statements of Financial Condition, and revenues and expenses are translated at average rates of exchange during the fiscal year. Gains or losses on translation of the financial statements of a foreign operation, where the functional currency is other than the U.S. Dollar, together with the after-tax effect of exchange rate changes on intercompany transactions of a long-term investment nature, are reflected as a component of accumulated other comprehensive income in stockholders’ equity. Gains or losses on foreign currency transactions are included in other general and administrative expenses in the Consolidated Statements of Operations.</t>
  </si>
  <si>
    <t>Common Stock Held in Treasury, at cost</t>
  </si>
  <si>
    <t>Common Stock Held in Treasury, at Cost
The purchase of treasury stock is accounted for under the cost method with the shares of stock repurchased reflected as a reduction to stockholders’ equity and included in common stock held in treasury, at cost, in the Consolidated Statements of Financial Condition. When treasury shares are reissued, they are recorded at the average cost of the treasury shares acquired. The Company held 19.6 million and 20.0 million shares of common stock in treasury as of December 31, 2018 and 2017, respectively.</t>
  </si>
  <si>
    <t>Recently Adopted Accounting Standards</t>
  </si>
  <si>
    <t>Recently Adopted Accounting Standards
In February 2016, the Financial Accounting Standards Board (“ FASB”) issued Accounting Standards Update (“ASU”) 2016-02, Leases (Topic 842) , which requires lessees to recognize leases on the balance sheet and disclose key information about leasing arrangements. The standard created ASC 842, Leases , (“ASC 842”), requiring a lessee to recognize an asset and lease liability on the balance sheet for all leases with a term longer than 12 months. Leases will be classified as finance or operating, with classification affecting the pattern of expense recognition in the income statement. Classification will be based on criteria that are largely similar to those applied in current lease accounting, but more significant management judgment will be required. The new standard is effective for the Company on January 1, 2019, with early adoption permitted.
In July 2018, the FASB issued ASU 2018-11, Leases (Topic 842) – Targeted Improvements , which provides entities with an alternative transition method of adoption in addition to the previously required modified retrospective transition approach. Under the new transition method, comparative periods presented in the financial statements in the period of adoption will not need to be restated, whereas under the modified retrospective transition approach, leases are to be recognized and measured at the beginning of the earliest period presented in the financial statements. This additional transition method changes only when an entity is required to initially apply the transition requirements of the new leases standard; it does not change how those requirements apply.
On January 1, 2019, the Company adopted ASC 842 using the additional (and optional) transition method of adoption outlined in ASU 2018-11. Real estate leases pertaining to office space and data centers make up the majority of the Company’s lease arrangements, and equipment leases and embedded leases within service contracts are immaterial. The standard had a material impact on the consolidated balance sheet due to the recognition of a right-of-use asset and lease liability for all of the Company’s long-term leases, but did not have an impact on the Consolidated Income Statement.
Upon adoption, the Company:
·
Recorded a right-of-use asset estimated to be in the range of $80 - $90 million;
·
Recorded a lease liability estimated to be in the range of $100 - $110 million;
·
Elected the optional practical expedient to not separate lease and non-lease components;
·
Elected the optional use-of-hindsight practical expedient for transition; and
·
Did not elect the optional package of practical expedients upon transition.
We are currently in the implementation phase of our assessment, which includes:
·
Validating the key data inputs required to calculate the right-of-use asset and lease liability; and
·
Finalizing a formal accounting policy, including updates to processes and internal controls.
In June 2018, the FASB issued ASU 2018-07, Compensation—Stock Compensation (Topic 718): Improvements to Nonemployee Share-Based Payment Accounting. The amendments in this ASU expand the scope of ASC 718 to include share-based payment awards to nonemployees, which were previously covered under Subtopic 505-50: Equity – Equity-Based Payments to Non-Employees . ASU 2018-07 is effective for annual reporting periods beginning after December 15, 2018, including interim periods within that fiscal year. Early adoption is permitted, but no earlier than an entity’s adoption date of Topic 606. This new guidance was adopted on January 1, 2019 and had no impact on the Company’s financial statements.
In May 2014, the FASB issued ASU 2014‑09, Revenue from Contracts with Customers . This standard created ASC 606, providing companies with a single five step revenue recognition model for use in accounting for revenue arising from contracts with customers and supersedes current revenue recognition guidance, including industry‑specific revenue guidance. The core principle of the model is to recognize revenue to depict the transfer of promised goods or services to customers in an amount that reflects the consideration to which the entity expects to be entitled in exchange for those goods or services. It also requires significant additional qualitative and quantitative disclosures describing the nature, amount, timing, and uncertainty of revenues and cash flows arising from contracts with customers, along with detailed information regarding the nature of the Company’s performance obligations and contracts and the timing of recognition and payment, among other items. ASC 606 is effective for annual and interim reporting periods beginning after December 15, 2017. On January 1, 2018, the Company adopted ASC 606, using the modified retrospective transition method applied to all contracts as of January 1, 2018.
The Company identified two key accounting changes that affect the timing of revenue recognition upon adoption relating to bundled commission arrangements and fees for licenses of functional intellectual property. The financial impact of these accounting changes includes (1) a deferral of revenues primarily generated in the first half of the year for commissions attributable to analytics products under bundled arrangements that will be recognized over the course of the year as the performance obligations for those analytics products are satisfied and (2) an acceleration of license fee revenues to the delivery date for software provided for a specified period. These changes only relate to the timing of when revenue is recognized and have no effect on the underlying transaction price of the products and services the Company performs.
Upon adoption, the Company recorded a net cumulative-effect decrease to opening retained earnings of approximately $ 0.04 million as of January 1, 2018, which is primarily related to:
(i)
the deferral of commissions allocated to analytics products in bundled commission arrangements where the analytics services have not yet been transferred to the customer as of December 31, 2017 but whose commissions were appropriately recognized in the previous year under the superseded revenue recognition guidance, and
(ii)
the acceleration of revenue for certain product license fees associated with the licenses of functional intellectual property recognized at the point in time the customer is able to use and benefit from the license instead of being appropriately recognized over the license period under the superseded revenue recognition guidance.
In May 2017, the FASB issued ASU 2017-09, Compensation – Stock Compensation (Topic 718): Scope of Modification Accounting . The amendments in this ASU clarify which changes to the terms or conditions of a share-based payment award must be accounted for as modifications. The new guidance allows entities to make non-substantive changes to awards without accounting for them as modifications, which results in fewer changes to the terms of an award being accounted for as modifications and reduces diversity in practice when applying modification accounting. ASU 2017-09 is effective for annual periods beginning after December 15, 2017, including interim periods within those annual periods. This new guidance was adopted on January 1, 2018 and did not have a material effect on the Company’s financial statements.
In November 2016, the FASB issued ASU 2016‑18, Statement of Cash Flows (Topic 230): Restricted Cash. The amendments in this ASU require that the statement of cash flows explain the change during the period in the total of cash, cash equivalents and restricted cash. Amounts generally described as restricted cash and restricted cash equivalents should be included with cash and cash equivalents when reconciling the beginning-of-period and end-of-period total amounts shown on the statement of cash flows. ASU 2016‑18 is effective for annual reporting periods beginning after December 15, 2017, including interim periods within those fiscal years, with early adoption permitted. This new guidance was adopted on January 1, 2018 and did not have a material effect on the Company’s financial statements.
In August 2016, the FASB issued ASU 2016-15, Statement of Cash Flows (Topic 230): Classification of Certain Cash Receipts and Cash Payments . The amendments in this ASU provide specific guidance for eight specific cash flow classification issues, with the objective of reducing the existing diversity in practice in how certain cash receipts and cash payments are presented and classified in the statement of cash flows under Topic 230, Statement of Cash Flows . These amendments are effective for fiscal years beginning after December 15, 2017, including interim periods within those fiscal years, with early adoption permitted. This new guidance was adopted on January 1, 2018 and had no impact on the Company’s financial statements.
In March 2016, the FASB issued ASU 2016-09, Improvements to Employee Share-Based Payment Accounting, which changes the accounting for certain aspects of share-based payments to employees. The new guidance requires, among its other provision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statement of operations as an increase or decrease in income tax expense (benefit) when the awards vest or are settled. This is in contrast to the prior requirement that these excess tax benefits be recognized in additional paid-in capital and these tax deficiencies be recognized either as an offset to accumulated excess tax benefits, if any, or in the statement of operations. The new guidance also requires excess tax benefits to be classified along with other income tax cash flows as an operating activity in the statement of cash flows rather than, as previously required, a financing activity. The new guidance is effective for annual and interim reporting periods beginning after December 15, 2016 and as such was implemented on January 1, 2017.
As a result of this adoption, the Company:
·
Recognized excess tax benefits and tax deficiencies in income tax benefit in the Consolidated Statements of Operations prospectively.
·
Elected to adopt the cash flow presentation of the excess tax benefits prospectively during the year ended December 31, 2017, where these benefits are classified along with other income tax cash flows as an operating activity in the Consolidated Statements of Cash Flows.
·
Elected to account for forfeitures as they occur rather than under the previous method of estimating the number of stock-based awards expected to vest in order to determine the amount of compensation cost to be recognized in each period. This resulted in an adjustment for the cumulative effect of this accounting change as of January 1, 2017 to reduce retained earnings by $0.6 million and to increase deferred tax assets and additional paid-in capital by $0.3 million and $0.9 million, respectively.
·
Did not change its policy on statutory withholding requirements. Amounts paid by the Company to taxing authorities when directly withholding shares associated with employees’ income tax withholding obligations are classified as a financing activity in the Consolidated Statements of Cash Flows.
·
Excluded the excess tax benefits from the assumed proceeds available to repurchase shares in the computation of diluted earnings per share prospectively.
In April 2015, the FASB issued ASU 2015-03, Simplifying the Presentation of Debt Issuance Costs ,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The new standard was adopted on January 1, 2016 and did not have a material effect on the Company’s financial statements.</t>
  </si>
  <si>
    <t>Summary of Significant Accounting Policies (Tables)</t>
  </si>
  <si>
    <t>Schedule of client commission arrangement</t>
  </si>
  <si>
    <t>Client commissions allocated for research and related research receivable and accrued research payable balances for the years ended December 31, 2018, 2017 and 2016 were as follows (dollars in millions):
2018
2017
2016
Client commissions allocated for research
$
79.3
$
96.3
$
100.7
Research receivable, gross
$
5.4
$
5.3
$
3.0
Allowance for research receivable
(0.1)
(0.1)
(0.1)
Research receivable, net of allowance
$
5.3
$
5.2
$
2.9
Accrued research payable
$
74.2
$
51.3
$
45.8</t>
  </si>
  <si>
    <t>Fair Value Measurements (Tables)</t>
  </si>
  <si>
    <t>Fair value measurements for assets and liabilities measured on a recurring basis</t>
  </si>
  <si>
    <t>Fair value measurements for those items measured on a recurring basis are as follows (dollars in thousands):
December 31, 2018
Total
Level 1
Level 2
Level 3
Assets
Cash and cash equivalents:
Money market mutual funds
$
1
$
1
$
—
$
—
Securities owned, at fair value:
Corporate stocks - trading securities
3
3
—
—
Mutual funds
308
308
—
—
Total
$
312
$
312
$
—
$
—
Liabilities
Securities sold, not yet purchased, at fair value:
Corporate stocks - trading securities
6
6
—
—
Total
$
6
$
6
$
—
$
—
December 31, 2017
Total
Level 1
Level 2
Level 3
Assets
Securities owned, at fair value:
Corporate stocks - trading securities
$
78
$
78
$
—
$
—
Mutual funds
1,481
1,481
—
—
Total
$
1,559
$
1,559
$
—
$
—
Liabilities
Securities sold, not yet purchased, at fair value:
Corporate stocks - trading securities
1
1
—
—
Total
$
1
$
1
$
—
$
—</t>
  </si>
  <si>
    <t>Revenue from Contracts with Customers (Tables)</t>
  </si>
  <si>
    <t>ASU 2014-09</t>
  </si>
  <si>
    <t>Schedule of net impacts to the consolidated financial statements of adopting ASC 606</t>
  </si>
  <si>
    <t>The net impacts to the Consolidated Statements of Operations of adopting ASC 606 for the year ended December 31, 2018 were as follows (dollars in thousands):
Year Ended
December 31,
2018
Net change in commissions and fees
$
Net change in recurring revenues
Net change in total revenues
$</t>
  </si>
  <si>
    <t>Divestitures (Tables)</t>
  </si>
  <si>
    <t>Sale of subsidiaries | ITG Investment Research</t>
  </si>
  <si>
    <t>Acquisitions</t>
  </si>
  <si>
    <t>Summary of components of pre-tax gain</t>
  </si>
  <si>
    <t>The following table summarizes the components of the pre-tax gain (dollars in thousands):
Cash proceeds from sale
$
12,000
Carrying value of net assets disposed
(7,502)
Direct selling costs
(4,477)
Pre-tax gain on sale
$
21</t>
  </si>
  <si>
    <t>Restructuring Charges (Tables)</t>
  </si>
  <si>
    <t>Restructuring Plan 2018</t>
  </si>
  <si>
    <t>Summary of activity and liability balances</t>
  </si>
  <si>
    <t>Activity and liability balances recorded as part of the restructuring plan through December 31, 2018 are as follows (dollars in thousands):
Employee Separation Costs
Consolidation of Leased Facilities
Total
Restructuring charges recognized - March 31, 2018
$
7,165
$
—
$
7,165
Restructuring charges recognized - September 30, 2018
1,135
2,301
3,436
Total Restructuring Charges - 2018
8,300
2,301
10,601
Cash payments
(5,106)
(461)
(5,567)
Acceleration of share-based compensation
(2,702)
—
(2,702)
Asset write-off
—
(390)
(390)
Balance at December 31, 2018
$
492
$
1,450
$
1,942</t>
  </si>
  <si>
    <t>Restructuring Plan 2016</t>
  </si>
  <si>
    <t>Activity and liability balances recorded as part of the restructuring plan through December 31, 2018 are as follows (dollars in thousands):
Amount
Balance at December 31, 2017
$
6
Asset write-off
(6)
Balance at December 31, 2018
$
—</t>
  </si>
  <si>
    <t>Goodwill and Other Intangibles (Tables)</t>
  </si>
  <si>
    <t>Changes in the carrying amount of goodwill</t>
  </si>
  <si>
    <t>The following table presents the changes in the carrying amount of goodwill held entirely within the Company’s European Operations segment for the year ended December 31, 2018 (dollars in thousands):
Total
Balance at December 31, 2016
$
10,102
Currency translation adjustment
952
Balance at December 31, 2017
$
11,054
Currency translation adjustment
(646)
Balance at December 31, 2018
$
10,408</t>
  </si>
  <si>
    <t>Summary of acquired other intangible assets</t>
  </si>
  <si>
    <t>Acquired other intangible assets consisted of the following at December 31, 2018 and 2017 (dollars in thousands):
December 31, 2018
December 31, 2017
Gross Carrying
Accumulated
Gross Carrying
Accumulated
Useful Lives
Amount
Amortization
Amount
Amortization
(Years)
Trade name
$
8,521
$
—
$
8,529
$
—
—
Customer-related intangibles
9,617
6,282
10,217
6,219
17.0
Proprietary software
23,215
22,545
23,321
22,197
8.5
Trading rights
339
—
339
—
—
Other
50
—
50
—
—
Total
$
41,742
$
28,827
$
42,456
$
28,416</t>
  </si>
  <si>
    <t>Schedule of future amortization expense for acquired other intangibles</t>
  </si>
  <si>
    <t>The Company’s estimate of future amortization expense for acquired other intangibles that exist at December 31, 2018 is as follows (dollars in thousands):
Estimated
Year
Amortization
2019
$
844
2020
643
2021
563
2022
563
2023
563
Thereafter
829
Total
$
4,005</t>
  </si>
  <si>
    <t>Schedule of changes in the carrying amount of net intangible assets</t>
  </si>
  <si>
    <t>The following table represents the changes in the carrying amount of net intangible assets for the years ended December 31, 2018 and 2017 (dollars in thousands):
Total
Balance at December 31, 2016
$
15,390
Amortization
(1,276)
Impairment charge
(325)
Currency translation adjustment
251
Balance at December 31, 2017
$
14,040
Amortization
(1,010)
Currency translation adjustment
(115)
Balance at December 31, 2018
$
12,915</t>
  </si>
  <si>
    <t>Cash (Tables)</t>
  </si>
  <si>
    <t>Summary of cash, cash equivalents and restricted cash shown in the statement of cash flows</t>
  </si>
  <si>
    <t>The following table provides a reconciliation of cash and cash equivalents together with restricted cash as reported within the Consolidated Statements of Financial Condition to the sum of the same such amounts shown in the Consolidated Statements of Cash Flows (dollars in thousands):
December 31,
December 31,
2018
2017
Cash and cash equivalents
$
267,843
$
287,452
Cash restricted or segregated under regulations and other
13,603
18,599
Total cash, cash equivalents and restricted cash shown in the statement of cash flows
$
281,446
$
306,051</t>
  </si>
  <si>
    <t>Securities Owned and Sold, Not Yet Purchased (Tables)</t>
  </si>
  <si>
    <t>Summary of securities owned and securities sold, not yet purchased</t>
  </si>
  <si>
    <t>The following is a summary of securities owned and securities sold, not yet purchased (dollars in thousands):
Securities Sold, Not Yet
Securities Owned
Purchased
December 31,
December 31,
December 31,
December 31,
2018
2017
2018
2017
Corporate stocks - trading securities
$
3
$
78
$
6
$
1
Mutual funds
308
1,481
—
—
Total
$
311
$
1,559
$
6
$
1</t>
  </si>
  <si>
    <t>Income Taxes (Tables)</t>
  </si>
  <si>
    <t>Schedule of components of income tax expense (benefit)</t>
  </si>
  <si>
    <t>Income tax expense (benefit) consisted of the following components (dollars in thousands):
2018
2017
2016
Current:
Federal
$
(1,711)
$
(423)
$
(9,918)
State
249
1,072
(624)
Foreign
10,300
11,490
8,975
8,838
12,139
(1,567)
Deferred:
Federal
736
25,797
(12,687)
State
57
7,694
(2,217)
Foreign
(223)
335
(851)
570
33,826
(15,755)
Total
$
9,408
$
45,965
$
(17,322)</t>
  </si>
  <si>
    <t>Summary of income before income taxes</t>
  </si>
  <si>
    <t>Income (loss) before income taxes consisted of the following (dollars in thousands):
2018
2017 (1)
2016 (1)
U.S.
$
(57,502)
$
(56,465)
$
(81,579)
Foreign
67,601
62,990
38,339
Total
$
10,099
$
6,525
$
(43,240)
(1)
Pre-tax amounts for 2017 and 2016 noted above do not include the restatement recorded for segment reporting for U.S. expenses now being allocated to the international segments as such amounts were not adjusted for income tax purposes (see Note 24, Segment Reporting ).</t>
  </si>
  <si>
    <t>Components of deferred income tax assets and liabilities</t>
  </si>
  <si>
    <t>The components of the Company’s net deferred tax asset are as follows (dollars in thousands):
2018
2017
Deferred tax assets:
Compensation and benefits
$
6,427
$
5,912
Net operating loss and capital loss carryover
17,555
18,974
Share-based compensation
5,548
5,092
Research and development credits
8,215
7,438
Foreign tax credits
10,240
11,117
Tax benefits on uncertain tax positions
697
831
Goodwill and other intangibles
4,007
6,363
Depreciation
3,969
3,527
Capitalized software
3,132
383
Rent
2,844
3,013
Other
1,297
700
Total deferred tax assets
63,931
63,350
Less: valuation allowance
(58,879)
(58,448)
Total deferred tax assets, net of valuation allowance
5,052
4,902
Deferred tax liabilities:
Indefinite life intangible
(1,859)
(1,695)
Other
(328)
(55)
Total deferred tax liabilities
(2,187)
(1,750)
Net deferred tax assets
$
2,865
$
3,152</t>
  </si>
  <si>
    <t>Summary of net operating loss carry forwards and respective expiration period</t>
  </si>
  <si>
    <t>Net operating loss carryforwards expire as follows (dollars in thousands):
Amount
Years remaining
Hong Kong and Australia
$
68,878
Indefinite
State and local (United States)
41,037
12 - 20 years</t>
  </si>
  <si>
    <t>Reconciliation of the U.S. federal statutory income tax rate and actual effective tax rate on earnings</t>
  </si>
  <si>
    <t>2018
2017
2016
U.S. federal statutory income tax rate
21.0
%
35.0
%
35.0
%
State and local income taxes, net of U.S. federal income tax effect
(0.64)
0.6
5.2
Foreign tax impact, net
(32.4)
(81.8)
6.2
Valuation allowance
86.1
585.8
—
Tax impact of Tax Cuts and Jobs Act
—
149.2
—
Stock windfall/shortfall
(3.8)
(13.5)
—
Reserves released upon tax settlement
(16.8)
—
18.6
Non-deductible costs (1)
43.0
21.3
(22.8)
Other, net
(3.3)
7.9
(2.1)
Effective income tax rate
93.2
%
704.5
%
40.1
%
(1)
Includes the impact of the non-deductible payments in 2018 and 2016 to the Securities and Exchange Commission (the “SEC”). Additionally, 2018, 2017 and 2016 includes non-deductible officer’s compensation.</t>
  </si>
  <si>
    <t>Reconciliation of the beginning and ending balances of unrecognized tax benefits</t>
  </si>
  <si>
    <t>A reconciliation of the beginning and ending amounts of unrecognized tax benefits is as follows (dollars in thousands):
Uncertain Tax Benefits
2018
2017
2016
Balance, January 1
$
7,693
$
7,356
$
15,553
Additions based on tax positions related to the current year
322
591
66
Additions based on tax positions of prior years
38
4
406
Reductions for tax positions of prior years
—
(13)
—
Reductions due to settlements with taxing authorities
(987)
(64)
(2,153)
Reductions due to expiration of statute of limitations
(1,209)
(181)
(6,516)
Balance, December 31
$
5,857
$
7,693
$
7,356</t>
  </si>
  <si>
    <t>Receivables and Payables (Tables)</t>
  </si>
  <si>
    <t>Summary of receivables from and payables to, brokers, dealers and clearing organizations</t>
  </si>
  <si>
    <t>The following is a summary of receivables from, and payables to, brokers, dealers and clearing organizations at December 31 (dollars in thousands):
Receivables from
Payables to
December 31,
December 31,
December 31,
December 31,
2018
2017
2018
2017
Broker-dealers
$
247,214
$
189,817
$
200,579
$
105,022
Clearing organizations
940
708
33,367
10,011
Securities borrowed
27,713
4,246
—
—
Securities loaned
—
—
94,248
4,245
Allowance for doubtful accounts
(1,121)
(864)
—
—
Total
$
274,746
$
193,907
$
328,194
$
119,278</t>
  </si>
  <si>
    <t>Summary of receivables from and payables to customers</t>
  </si>
  <si>
    <t>The following is a summary of receivables from, and payables to, customers at December 31 (dollars in thousands):
Receivables from
Payables to
December 31,
December 31,
December 31,
December 31,
2018
2017
2018
2017
Customers
$
227,334
$
75,062
$
36,825
$
23,568
Allowance for doubtful accounts
(476)
(367)
—
—
Net
$
226,858
$
74,695
$
36,825
$
23,568</t>
  </si>
  <si>
    <t>Schedule of interest earned on cash provided to counterparties as collateral for securities borrowed, and interest incurred on cash received from counterparties as collateral for securities loaned</t>
  </si>
  <si>
    <t>The gross amounts of interest earned on cash provided to counterparties as collateral for securities borrowed, and interest incurred on cash received from counterparties as collateral for securities loaned within the U.S. matched-book operations prior to the wind-down of all balances, and the resulting net amount included in other revenue on the Consolidated Statements of Operations for 2016 were as follows (dollars in thousands):
2016
Interest earned
$
1,961
Interest incurred
(1,132)
Net
$
829</t>
  </si>
  <si>
    <t>Summary of the transactions under certain Master Securities Lending Agreements that may be eligible for offsetting if an event of default occurred and a right of offset was legally enforceable</t>
  </si>
  <si>
    <t>The following table summarizes the transactions under certain Master Securities Lending Agreements that may be eligible for offsetting if an event of default occurred and a right of offset was legally enforceable (dollars in thousands):
Gross Amounts
Net Amounts
Collateral
Offset in the
Presented in the
Received or
Gross Amounts of
Consolidated
Consolidated
Pledged
Recognized Assets/
Statement of
Statement of
(including
Net
(Liabilities)
Financial Condition
Financial Condition
Cash)
Amount
As of December 31, 2018:
Deposits paid for securities borrowed
$
27,713
$
—
$
27,713
$
27,713
$
—
Deposits received for securities loaned
94,248
—
94,248
95,223
(975)
As of December 31, 2017:
Deposits paid for securities borrowed
$
4,246
$
—
$
4,246
$
4,246
$
—
Deposits received for securities loaned
(4,245)
—
(4,245)
(4,229)
(16)</t>
  </si>
  <si>
    <t>Premises and Equipment (Tables)</t>
  </si>
  <si>
    <t>Schedule of premises and equipment</t>
  </si>
  <si>
    <t>The following is a summary of premises and equipment at December 31 (dollars in thousands):
2018
2017
Furniture, fixtures and equipment
$
145,615
$
149,366
Leasehold improvements
43,643
45,543
189,258
194,909
Less: accumulated depreciation and amortization
141,203
140,949
Total
$
48,055
$
53,960</t>
  </si>
  <si>
    <t>Capitalized Software (Tables)</t>
  </si>
  <si>
    <t>Schedule of capitalized software costs</t>
  </si>
  <si>
    <t>The following is a summary of capitalized software costs at December 31 (dollars in thousands):
2018
2017
Capitalized software costs
$
85,398
$
86,316
Less: accumulated amortization
42,536
45,057
Total
$
42,862
$
41,259</t>
  </si>
  <si>
    <t>Accounts Payable and Accrued Expenses (Tables)</t>
  </si>
  <si>
    <t>Summary of accounts payable and accrued expenses</t>
  </si>
  <si>
    <t>The following is a summary of accounts payable and accrued expenses at December 31 (dollars in thousands):
December 31,
December 31,
2018
2017
Accrued research payables
$
74,175
$
51,275
Accrued compensation and benefits
38,802
37,911
Accrued costs for potential class action lawsuit settlement
18,000
—
Accrued rent
13,003
14,821
Trade payables
17,436
20,820
Deferred revenue
9,558
8,057
Deferred compensation
1,448
2,525
Accrued restructuring
1,942
6
Accrued transaction processing
5,055
3,257
Other
32,219
27,823
Total
$
211,638
$
166,495</t>
  </si>
  <si>
    <t>Borrowings (Tables)</t>
  </si>
  <si>
    <t>Summary of term debt</t>
  </si>
  <si>
    <t>At December 31, term debt is comprised of the following (dollars in thousands):
December 31,
December 31,
2018
2017
Term loans
$
1,967
$
3,104
Total
$
1,967
$
3,104</t>
  </si>
  <si>
    <t>Summary of remaining scheduled principal repayments</t>
  </si>
  <si>
    <t>The reductions to the principal balance applying the interest method to the required payments are as follows (dollars in thousands):
Aggregate
Year
Amount
2019
$
554
2020
759
2021
193
$
1,506</t>
  </si>
  <si>
    <t>Accumulated Other Comprehensive Income (Tables)</t>
  </si>
  <si>
    <t>Schedule of components and allocated tax effects of accumulated other comprehensive (loss) income</t>
  </si>
  <si>
    <t>The components and allocated tax effects of other comprehensive income for the periods ended December 31, 2018 and December 31, 2017 are as follows (dollars in thousands):
Year Ended December 31, 2018
Balance at December 31, 2017
$
(21,397)
Other comprehensive loss
(11,403)
Balance at December 31, 2018
$
(32,800)
Year Ended December 31, 2017
Balance at December 31, 2016
$
(33,977)
Other comprehensive income
12,580
Balance at December 31, 2017
$
(21,397)</t>
  </si>
  <si>
    <t>Net Capital Requirement (Tables)</t>
  </si>
  <si>
    <t>Net capital balances and the amounts in excess of required net capital for the U.S. Operations</t>
  </si>
  <si>
    <t>Net capital balances and the amounts in excess of required net capital at December 31, 2018 for the U.S. Operations are as follows (dollars in thousands):
Net Capital
Excess
U.S. Operations
ITG Inc.
$
86,683
85,683
AlterNet
5,796
5,696</t>
  </si>
  <si>
    <t>Net capital balances and the amounts in excess of required net capital for other than U.S. Operations</t>
  </si>
  <si>
    <t>The regulatory net capital balances and amount of regulatory capital in excess of the minimum requirements applicable to each business at December 31, 2018, is summarized in the following table (dollars in thousands):
Net Capital
Excess
Canadian Operations
Canada
$
21,126
20,760
European Operations
Ireland
42,485
17,152
U.K.
1,337
384
Asia Pacific Operations
Australia
30,899
21,818
Hong Kong
2,761
2,223
Singapore
1,156
1,083</t>
  </si>
  <si>
    <t>Stockholders' Equity (Tables)</t>
  </si>
  <si>
    <t>Summary of share repurchases</t>
  </si>
  <si>
    <t>The table below summarizes the Company’s share repurchases beginning January 1, 2016 under its Board of Directors’ authorizations:
Amount
Shares
Authorized
Total
Remaining
Shares Repurchased
by Board
Shares
Under Board
Under Board
Expiration
(Shares in
Repurchased
Authorization
Authorization
Repurchase Program Authorization Date
Date
millions)
(millions)
(millions)
2018
2017
2016
October 2014
none
4.0
3.7
0.3
0.3
0.9
1.3
February 2018
none
4.0
—
4.0
—
—
—
Total shares repurchased under authorization
0.3
0.9
1.3
Cost (millions)
$
5.8
$
16.9
$
22.1
Average share price
$
20.28
$
19.13
$
16.55</t>
  </si>
  <si>
    <t>Employee and Non-Employee Director Stock and Benefit Plans (Tables)</t>
  </si>
  <si>
    <t>Schedule of changes in stock options</t>
  </si>
  <si>
    <t>Weighted
Options
Number of
Average
Outstanding
Shares
Exercise Price
Outstanding at December 31, 2015
42,665
$
12.17
Granted
196,851
16.18
Exercised
(42,665)
12.17
Forfeited
—
—
Outstanding at December 31, 2016
196,851
$
16.18
Granted
—
—
Exercised
—
—
Forfeited
—
—
Outstanding at December 31, 2017
196,851
$
16.18
Granted
—
—
Exercised
(65,611)
16.18
Forfeited
—
—
Outstanding at December 31, 2018
131,240
$
16.18
Amount exercisable at December 31,
2018
131,240
$
16.18
2017
65,630
$
16.18
2016
—
$
—</t>
  </si>
  <si>
    <t>Schedule of stock options outstanding and exercisable by exercise price</t>
  </si>
  <si>
    <t>Options Outstanding
Options Exercisable
Weighted
Average
Weighted
Weighted
Remaining
Average
Average
Number
Contractual
Exercise
Number
Exercise
Exercise Price
Outstanding
Life (Years)
Price
Exercisable
Price
$
16.18
131,240
5.04
$
16.18
131,240
$
16.18</t>
  </si>
  <si>
    <t>Schedule of information about stock options</t>
  </si>
  <si>
    <t>($ in thousands)
2018
2017
2016
Total intrinsic value of stock options exercised
$
908
$
—
$
220
Weighted average grant date fair value of stock options granted during period, per share
—
—
16.18
Cash received from stock option exercises
$
1,062
$
—
$
208</t>
  </si>
  <si>
    <t>Schedule of status of restricted share awards</t>
  </si>
  <si>
    <t>Number of
Shares
Underlying
ROE-Based,
Number of
Market-Based or
Shares
Weighted
Performance-
underlying Time-
Average
Based Restricted
Based Restricted
Total Number of
Grant Date
Stock Units
Stock Units
Shares
Fair Value
Outstanding at December 31, 2015
377,475
2,793,561
3,171,036
$
16.75
Granted
228,895
1,437,021
1,665,916
16.16
Vested
(73,243)
(968,995)
(1,042,238)
16.06
Forfeited
(190,757)
(540,693)
(731,450)
16.88
Outstanding at December 31, 2016
342,370
2,720,894
3,063,264
$
16.63
Granted
140,796
1,118,596
1,259,392
19.81
Vested
(51,498)
(1,279,523)
(1,331,021)
16.60
Forfeited
(38,324)
(45,766)
(84,090)
18.99
Outstanding at December 31, 2017
393,344
2,514,201
2,907,545
$
18.10
Granted
122,424
1,184,933
1,307,357
21.18
Vested
(45,065)
(1,232,484)
(1,277,549)
18.84
Forfeited
(144,715)
(112,384)
(257,099)
19.35
Outstanding at December 31, 2018
325,988
2,354,266
2,680,254
$
19.50</t>
  </si>
  <si>
    <t>Schedule of status of phantom share awards</t>
  </si>
  <si>
    <t>Weighted
Average
Number of
Grant Date
Shares
Fair Value
Outstanding at December 31, 2015
57,798
$
12.24
Granted
—
—
Vested
(57,798)
12.24
Forfeited
—
—
Outstanding at December 31, 2016
—
$
—</t>
  </si>
  <si>
    <t>Earnings Per Share (Tables)</t>
  </si>
  <si>
    <t>Reconciliation of the basic and diluted earnings per share computations</t>
  </si>
  <si>
    <t>The following is a reconciliation of the basic and diluted earnings per share computations (dollars in thousands, except per share amounts):
December 31,
2018
2017
2016
Net income (loss) for basic and diluted income (loss) per share
$
691
$
(39,440)
$
(25,918)
Shares of common stock and common stock equivalents:
Average common shares used in basic computation
33,003
33,009
32,906
Effect of dilutive securities
1,404
—
—
Average common shares used in diluted computation
34,407
33,009
32,906
Income (loss) per share:
Basic
$
0.02
$
(1.19)
$
(0.79)
Diluted
$
0.02
$
(1.19)
$
(0.79)</t>
  </si>
  <si>
    <t>Commitments and Contingencies (Tables)</t>
  </si>
  <si>
    <t>Schedule of minimum future rental commitments under non-cancelable operating leases</t>
  </si>
  <si>
    <t>Minimum future rental commitments under non‑cancelable operating leases follow (dollars in thousands):
Aggregate
Year Ending December 31,
Amount
2019
$
14,287
2020
13,656
2021
13,097
2022
12,436
2023
10,674
2024 and thereafter
52,710
Total
$
116,860</t>
  </si>
  <si>
    <t>Segment Reporting (Tables)</t>
  </si>
  <si>
    <t>Summary of the segment financial information</t>
  </si>
  <si>
    <t>A summary of the segment financial information is as follows (dollars in thousands):
U.S.
Canadian
European
Asia Pacific
Operations
Operations
Operations
Operations
Corporate
Consolidated
2018
Total revenues
$
191,391
$
71,973
$
168,643
$
74,465
$
3,004
$
509,476
(Loss) income before income tax expense (benefit) (1) (2) (3) (4)
(7,885)
13,224
40,251
14,181
(49,672)
10,099
Identifiable assets
478,254
132,815
325,660
84,346
—
1,021,075
Capital purchases
6,701
1,413
3,332
2,355
—
13,801
Depreciation and amortization
31,818
2,187
6,416
2,357
1,082
43,860
Non-cash share-based compensation
11,446
3,108
6,468
1,508
7,232
29,762
2017
Total revenues
$
204,990
$
63,294
$
151,472
$
62,218
$
1,720
$
483,694
(Loss) income before income tax expense (benefit) (4) (5) (6)
(13,830)
7,942
36,061
8,745
(32,393)
6,525
Identifiable assets
342,487
108,457
274,836
59,076
—
784,856
Capital purchases
13,278
1,183
3,289
1,652
—
19,402
Depreciation and amortization
33,307
2,420
6,094
1,994
1,338
45,153
Non-cash share-based compensation
9,543
2,390
5,267
959
2,079
20,238
2016
Total revenues
$
229,655
$
61,822
$
125,945
$
47,919
$
3,711
$
469,052
(Loss) income before income tax expense (7) (8) (9) (10) (11) (12) (13)
1,319
8,474
19,198
(1,537)
(70,694)
(43,240)
Identifiable assets
396,419
80,943
236,071
61,852
—
775,285
Capital purchases
15,547
2,549
1,886
1,333
—
21,315
Depreciation and amortization
32,896
2,402
6,741
1,484
—
43,523
Non-cash share-based compensation
10,642
2,383
5,948
925
5,722
25,620
(1)
In the second quarter of 2018, the Company incurred a charge to establish an accrual of $12.0 million for a potential settlement with the SEC, which was finalized in the fourth quarter of 2018, related to an investigation into the operational features of U.S. POSIT and access to U.S. POSIT data, together with certain related disclosures, and incurred related legal fees of $1.2 million. Due to the non-deductibility of the settlement charge and the full valuation allowance on U.S. deferred tax assets, there is no tax effect on this adjustment.
(2)
In the fourth quarter of 2018, the Company incurred costs of $8.0 million related to the acquisition of the Company by Virtu.
(3)
In 2018, the Company incurred restructuring charges of $10.6 million related to the elimination of certain positions in the U.S. and the reduction of office space in Los Angeles.
(4)
In the fourth quarter of 2017, the Company incurred an $8.1 million charge for the write-off of fixed assets and other costs associated with the consolidation of ITG’s New York office space. In 2018, we incurred an additional charge for the New York office space consolidation of $0.4 million.
(5)
The Company has restated segment results for the year ended December 31, 2017, resulting in a decrease in U.S. expenses of $10.7 million and increases in expenses in Canada, Europe and Asia Pacific of $2.7 million, $5.1 million and $2.9 million, respectively.
(6)
In the third quarter of 2017, the Company deemed the remaining value of a customer intangible asset recorded in ITG Derivatives of $0.3 million fully impaired and incurred legal fees related to the planned formation of the Matrix derivatives venture of $0.8 million.
(7)
The Company has restated segment results for the year ended December 31, 2016, resulting in a decrease in U.S. expenses of $12.5 million and increases in expenses in Canada, Europe and Asia Pacific of $3.1 million, $6.3 million and $3.1 million, respectively.
(8)
In the second quarter of 2016, the Company received insurance proceeds of $2.4 million from its corporate insurance carrier to settle a claim for lost profits arising from an August 2015 outage in its outsourced primary data center in the U.S. Additionally, the Company generated a nominal gain on the completion of the sale of its investment research operations in May 2016.
(9)
In the second half of 2016, the Company incurred $24.5 million for a settlement with the SEC with respect to an inquiry involving pre-released ADRs and incurred legal and other related costs associated with this matter of $2.9 million.
(10)
During the second quarter of 2016, the Company incurred restructuring charges of $4.3 million related to (a) the reduction in its single stock sales trading and sales organizations and (b) the closing of its U.S. matched-book securities lending operations and its Canadian arbitrage trading desk. In the fourth quarter of 2016, the Company incurred additional restructuring charges of $5.3 million related to management delayering and the elimination of certain positions.
(11)
The Company’s Chief Executive Officer, who departed the Company in connection with the Merger, was granted cash and stock awards upon the commencement of his employment in January 2016, a significant portion of which replaced awards he forfeited at his former employer. Due to U.S. tax regulations, only a small portion of the amount expensed for these awards was eligible for a tax deduction.
(12)
In the first half of 2016, the Company incurred a charge of $4.8 million, net of an insurance recovery of $0.5 million, to settle an arbitration case with its former CEO whose employment with the Company was terminated in August 2015 and incurred legal fees of $2.7 million. In the third quarter of 2016, the Company recorded a reimbursement of $0.9 million of these legal fees from its insurance carrier.
(13)
In the third quarter of 2016, the Company substantially completed the liquidation of its investment in its Israel entity that ceased operations in December 2013. During the Company’s period of ownership and through December 2013, the Company had accumulated foreign exchange translation gains as a component of equity, which have been reclassified as a gain that reduced other general and administrative expenses in the Consolidated Statements of Operations.</t>
  </si>
  <si>
    <t>Schedule of total revenues for the products and services provided by the company</t>
  </si>
  <si>
    <t>The table below details the total revenues for the categories of products and services provided by the Company for the years ended December 31, 2018, 2017 and 2016 (dollars in thousands):
December 31,
2018
2017
2016
Revenues:
Execution Services
$
359,300
$
344,192
$
328,252
Workflow Technology
104,064
92,533
92,891
Analytics
43,108
45,249
44,198
Corporate (non-product)
3,004
1,720
3,711
Total Revenues
$
509,476
$
483,694
$
469,052</t>
  </si>
  <si>
    <t>Schedule of long-lived assets, classified by the geographic region</t>
  </si>
  <si>
    <t>Long‑lived assets, classified by the geographic region in which the Company operates, are as follows (dollars in thousands):
2018
2017
2016
Long-lived Assets at December 31,
United States
$
80,081
$
86,345
$
92,509
Canada
3,235
3,841
6,972
Europe
25,907
26,130
22,883
Asia Pacific
5,081
4,060
3,726
Total
$
114,304
$
120,376
$
126,090</t>
  </si>
  <si>
    <t>Supplementary Financial Information (unaudited) (Tables)</t>
  </si>
  <si>
    <t>Unaudited financial data for quarterly operations</t>
  </si>
  <si>
    <t xml:space="preserve">(Unaudited) December 31, 2018
(Unaudited) December 31, 2017
$ in thousands, expect per share
Fourth
Third
Second
First
Fourth
Third
Second
First
amounts
Quarter
Quarter
Quarter
Quarter
Quarter
Quarter
Quarter
Quarter
Total revenues
$
128,746
$
120,769
128,477
131,484
$
126,747
$
114,531
$
121,581
$
120,835
Expenses:
Compensation and employee benefits
47,787
45,244
45,099
45,787
45,283
46,755
45,994
46,684
Transaction processing
25,931
23,293
25,969
27,080
26,981
23,428
25,482
24,856
Occupancy and equipment
15,073
15,926
15,055
14,775
23,316
14,945
14,680
15,622
Telecommunications and data processing services
13,263
12,653
12,988
12,603
12,132
12,189
12,129
12,027
Restructuring charges
1
3,436
—
7,165
—
—
—
—
Other general and administrative
24,507
16,969
29,132
17,691
18,957
18,670
17,699
17,315
Interest expense
487
489
488
486
496
499
510
520
Total expenses
127,049
118,010
128,731
125,587
127,165
116,486
116,494
117,024
Income (loss) before income tax expense (benefit)
1,697
2,759
(254)
5,897
(418)
(1,955)
5,087
3,811
Income tax expense (benefit)
2,577
2,530
2,781
1,520
2,000
45,012
444
(1,491)
Net (loss) income
$
(880)
$
229
$
(3,035)
$
4,377
$
(2,418)
$
(46,967)
$
4,643
$
5,302
Basic (loss) income per share
$
(0.03)
$
0.01
(0.09)
0.13
$
(0.07)
$
(1.42)
$
0.14
$
0.16
Diluted (loss) income per share
$
(0.03)
$
0.01
(0.09)
0.13
$
(0.07)
$
(1.42)
$
0.14
$
0.16
Basic weighted average number of common shares outstanding
33,003
33,002
33,035
32,890
32,855
33,105
33,125
32,949
Diluted weighted average number of common shares outstanding
33,003
34,421
33,035
33,993
32,855
33,105
34,222
34,130
Earnings per share for quarterly periods are based on the weighted average common shares outstanding in individual quarters; thus, the sum of earnings per share of the quarters may not equal the amounts reported for the full year.
(Unaudited) December 31, 2018
(Unaudited) December 31, 2017
As a percentage
Fourth
Third
Second
First
Fourth
Third
Second
First
of Total Revenues
Quarter (a)(b) (c)
Quarter (b)(c)(d)
Quarter (c)
Quarter (d)
Quarter (e)(f)(g)
Quarter (g)(h)
Quarter
Quarter
Total revenues
100
%
100.0
%
100.0
%
100.0
%
100.0
%
100.0
%
100.0
%
100.0
%
Expenses:
Compensation and employee benefits
37.1
37.5
35.1
34.8
35.7
40.8
37.8
38.6
Transaction processing
20.1
19.3
20.2
20.6
21.3
20.5
21.0
20.6
Occupancy and equipment
11.7
13.2
11.7
11.2
18.4
13.0
12.1
12.9
Telecommunications and data processing services
10.3
10.5
10.1
9.6
9.6
10.6
10.0
10.0
Restructuring charges
0.0
2.8
—
5.4
—
—
—
—
Other general and administrative
19.0
14.1
22.7
13.5
15.0
16.3
14.6
14.3
Interest expense
0.4
0.4
0.4
0.4
0.4
0.4
0.4
0.4
Total expenses
98.7
97.7
100.2
95.5
100.4
101.6
95.9
96.8
Income (loss) before income tax expense (benefit)
1.3
2.3
(0.2)
4.5
(0.4)
(1.6)
4.1
3.2
Income tax expense (benefit)
2.0
2.1
2.2
1.2
1.6
39.3
0.4
(1.2)
Net (loss) income
(0.7)
%
0.2
%
(2.4)
%
3.3
%
(2.0)
%
(40.9)
%
3.7
%
4.4
%
(a)
In the fourth quarter of 2018, the Company incurred costs of $8.0 million related to the acquisition of the Company by Virtu.
(b)
In the third quarter of 2018, the Company increased its accrual for the consolidation of ITG’s New York office space by $0.9 million and then reduced the accrual by $0.5 million in the fourth quarter of 2018.
(c)
In the second quarter of 2018 the Company incurred a charge to establish an accrual of $12.0 million for a potential settlement with the SEC, which was finalized in the fourth quarter of 2018, related to an investigation into the operational features of U.S. POSIT and access to U.S. POSIT data, together with certain related disclosures. The Company incurred legal fees related to this matter of $0.1 million, $0.9 million and $0.2 million in the fourth quarter of 2018, the third quarter of 2018 and the second quarter of 2018, respectively.
(d)
In the third quarter of 2018, the Company incurred a restructuring charge $3.4 million to eliminate certain positions and reduce its office space in Los Angeles. In the first quarter of 2018, the Company incurred a restructuring charge of $7.2 million to eliminate certain positions.
(e)
In the fourth quarter of 2017, the Company incurred an $8.1 million charge for the write-off of fixed assets and other costs associated with the consolidation of ITG’s New York office space.
(f)
In the fourth quarter of 2017, the Company reduced the amount recorded for a deferred tax liability in the U.S. due to the passing of the Tax Cuts and Jobs Act, which lowered the U.S. corporate income tax rate from 35% to 21%.
(g)
In the third quarter of 2017, the Company determined that it was appropriate to establish a full valuation allowance on its U.S. deferred tax assets, of which $42.3 million related to periods prior to the third quarter of 2017. In the fourth quarter of 2017, the Company reduced the valuation allowance by $0.9 million as a portion of these U.S. deferred tax assets were realized following a tax method change.
(h)
In the third quarter of 2017, the Company deemed the remaining value of a customer intangible asset recorded in ITG Derivatives of $0.3 million fully impaired and incurred legal fees related to the formation of the Matrix derivatives venture of $0.8 million. </t>
  </si>
  <si>
    <t>Organization and Basis of Presentation (Details)</t>
  </si>
  <si>
    <t>Dec. 31, 2018segmentitem$ / shares</t>
  </si>
  <si>
    <t>Mar. 01, 2019$ / shares</t>
  </si>
  <si>
    <t>Dec. 31, 2017$ / shares</t>
  </si>
  <si>
    <t>Number of reportable operating segments | segment</t>
  </si>
  <si>
    <t>Common stock, par value</t>
  </si>
  <si>
    <t>Merger Agreement | Subsequent event</t>
  </si>
  <si>
    <t>Merger consideration per share</t>
  </si>
  <si>
    <t>Minimum</t>
  </si>
  <si>
    <t>Number of countries in which execution services are offered | item</t>
  </si>
  <si>
    <t>Summary of Significant Accounting Policies - Principles of Consolidation (Details)</t>
  </si>
  <si>
    <t>Principles of Consolidation</t>
  </si>
  <si>
    <t>Ownership percentage for equity method investments</t>
  </si>
  <si>
    <t>20.00%</t>
  </si>
  <si>
    <t>Interests in variable interest entities (as a percent)</t>
  </si>
  <si>
    <t>0.00%</t>
  </si>
  <si>
    <t>Maximum</t>
  </si>
  <si>
    <t>50.00%</t>
  </si>
  <si>
    <t>Ownership percentage for consolidation of affiliate</t>
  </si>
  <si>
    <t>Summary of Significant Accounting Policies - Revenue Recognition, Cash and Cash Equivalents, and Securities Borrowed and Loaned (Details) - USD ($) $ in Thousands</t>
  </si>
  <si>
    <t>3 Months Ended</t>
  </si>
  <si>
    <t>Sep. 30, 2018</t>
  </si>
  <si>
    <t>Mar. 31, 2018</t>
  </si>
  <si>
    <t>Sep. 30, 2017</t>
  </si>
  <si>
    <t>Jun. 30, 2017</t>
  </si>
  <si>
    <t>Mar. 31, 2017</t>
  </si>
  <si>
    <t>Revenue recognition</t>
  </si>
  <si>
    <t>Additional fee on unspecified future software upgrades</t>
  </si>
  <si>
    <t>Maximum original maturity period of cash equivalents</t>
  </si>
  <si>
    <t>3 months</t>
  </si>
  <si>
    <t>Summary of Significant Accounting Policies - Client Commission Arrangements (Details) - USD ($) $ in Thousands</t>
  </si>
  <si>
    <t>Client commissions allocated for research</t>
  </si>
  <si>
    <t>Research receivable, gross</t>
  </si>
  <si>
    <t>Allowance for research receivable</t>
  </si>
  <si>
    <t>Research receivable, net of allowance</t>
  </si>
  <si>
    <t>Accrued research payables</t>
  </si>
  <si>
    <t>Summary of Significant Accounting Policies - Capitalized Software, Research and Development, Premises and Equipment and Income Taxes (Details) - USD ($) $ in Millions</t>
  </si>
  <si>
    <t>Research and development costs</t>
  </si>
  <si>
    <t>Corporate income tax rate as a percentage</t>
  </si>
  <si>
    <t>35.00%</t>
  </si>
  <si>
    <t>21.00%</t>
  </si>
  <si>
    <t>Furniture, fixtures and equipment | Minimum</t>
  </si>
  <si>
    <t>Premises and equipment</t>
  </si>
  <si>
    <t>Estimated useful life</t>
  </si>
  <si>
    <t>3 years</t>
  </si>
  <si>
    <t>Furniture, fixtures and equipment | Maximum</t>
  </si>
  <si>
    <t>7 years</t>
  </si>
  <si>
    <t>Proprietary software</t>
  </si>
  <si>
    <t>Summary of Significant Accounting Policies - Options and Common Stock (Details) - shares</t>
  </si>
  <si>
    <t>Dec. 31, 2015</t>
  </si>
  <si>
    <t>Common Stock Held in Treasury, at Cost</t>
  </si>
  <si>
    <t>Phantom share awards</t>
  </si>
  <si>
    <t>Shares outstanding</t>
  </si>
  <si>
    <t>Summary of Significant Accounting Policies - Recently Adopted Accounting Standards (Details) $ in Thousands</t>
  </si>
  <si>
    <t>Dec. 31, 2018USD ($)item</t>
  </si>
  <si>
    <t>Jan. 01, 2019USD ($)</t>
  </si>
  <si>
    <t>Jan. 01, 2018USD ($)</t>
  </si>
  <si>
    <t>Dec. 31, 2017USD ($)</t>
  </si>
  <si>
    <t>Jan. 01, 2017USD ($)</t>
  </si>
  <si>
    <t>Retained Earnings (Accumulated Deficit)</t>
  </si>
  <si>
    <t>Increase in deferred tax assets</t>
  </si>
  <si>
    <t>ASU 2016-09</t>
  </si>
  <si>
    <t>Number of key accounting changes affect the timing of revenue recognition | item</t>
  </si>
  <si>
    <t>Forecast | ASU 2016-02 | Minimum</t>
  </si>
  <si>
    <t>Right-of-use asset</t>
  </si>
  <si>
    <t>Lease liability</t>
  </si>
  <si>
    <t>Forecast | ASU 2016-02 | Maximum</t>
  </si>
  <si>
    <t>Fair Value Measurements (Details) - USD ($) $ in Thousands</t>
  </si>
  <si>
    <t>Securities owned, at fair value:</t>
  </si>
  <si>
    <t>Liabilities</t>
  </si>
  <si>
    <t>Securities sold, not yet purchased, at fair value:</t>
  </si>
  <si>
    <t>Recurring basis</t>
  </si>
  <si>
    <t>Total Assets</t>
  </si>
  <si>
    <t>Total Liabilities</t>
  </si>
  <si>
    <t>Recurring basis | Money market mutual funds</t>
  </si>
  <si>
    <t>Cash and cash equivalents:</t>
  </si>
  <si>
    <t>Recurring basis | Corporate stocks-trading securities</t>
  </si>
  <si>
    <t>Recurring basis | Mutual funds</t>
  </si>
  <si>
    <t>Recurring basis | Level 1</t>
  </si>
  <si>
    <t>Recurring basis | Level 1 | Money market mutual funds</t>
  </si>
  <si>
    <t>Recurring basis | Level 1 | Corporate stocks-trading securities</t>
  </si>
  <si>
    <t>Recurring basis | Level 1 | Mutual funds</t>
  </si>
  <si>
    <t>Revenue from Contracts with Customers (Details) - USD ($) $ in Thousands</t>
  </si>
  <si>
    <t>Revenues</t>
  </si>
  <si>
    <t>Net change in commissions and fees</t>
  </si>
  <si>
    <t>Net change in recurring revenues</t>
  </si>
  <si>
    <t>Net change in total revenues</t>
  </si>
  <si>
    <t>Receivables related to contracts with customers</t>
  </si>
  <si>
    <t>Contract assets</t>
  </si>
  <si>
    <t>Impairment losses on receivables</t>
  </si>
  <si>
    <t>Deferred Revenue</t>
  </si>
  <si>
    <t>Revenue recognized included in deferred income at beginning of quarter</t>
  </si>
  <si>
    <t>ASU 2014-09 | Difference between Revenue Guidance in Effect before and after Topic 606 [Member]</t>
  </si>
  <si>
    <t>Commissions and fees and recurring revenue</t>
  </si>
  <si>
    <t>Analytics</t>
  </si>
  <si>
    <t>Equity Investment (Details) $ in Thousands</t>
  </si>
  <si>
    <t>1 Months Ended</t>
  </si>
  <si>
    <t>Jan. 31, 2019USD ($)</t>
  </si>
  <si>
    <t>Dec. 31, 2018USD ($)</t>
  </si>
  <si>
    <t>Sep. 30, 2018USD ($)</t>
  </si>
  <si>
    <t>Jun. 30, 2018USD ($)</t>
  </si>
  <si>
    <t>Mar. 31, 2018USD ($)</t>
  </si>
  <si>
    <t>Sep. 30, 2017USD ($)</t>
  </si>
  <si>
    <t>Jun. 30, 2017USD ($)</t>
  </si>
  <si>
    <t>Mar. 31, 2017USD ($)</t>
  </si>
  <si>
    <t>Dec. 31, 2018USD ($)director</t>
  </si>
  <si>
    <t>Dec. 31, 2016USD ($)</t>
  </si>
  <si>
    <t>Feb. 28, 2018USD ($)</t>
  </si>
  <si>
    <t>Dec. 31, 2015USD ($)</t>
  </si>
  <si>
    <t>Number of directors in the board of directors of Matrix appointed by Optech | director</t>
  </si>
  <si>
    <t>Number of directors in the board of directors of Matrix appointed by the company | director</t>
  </si>
  <si>
    <t>Cash and restricted cash</t>
  </si>
  <si>
    <t>Gain or loss was recognized on investment</t>
  </si>
  <si>
    <t>Legal Fees</t>
  </si>
  <si>
    <t>Non-cash gain</t>
  </si>
  <si>
    <t>ITG Derivatives</t>
  </si>
  <si>
    <t>Matrix Holding Group</t>
  </si>
  <si>
    <t>Initial investment</t>
  </si>
  <si>
    <t>Matrix Holding Group | Cash and restricted cash</t>
  </si>
  <si>
    <t>Matrix Holding Group | Non-cash assets</t>
  </si>
  <si>
    <t>Matrix Holding Group | Subsequent event</t>
  </si>
  <si>
    <t>10.00%</t>
  </si>
  <si>
    <t>MH II</t>
  </si>
  <si>
    <t>17.00%</t>
  </si>
  <si>
    <t>Contribution of other party to the joint venture</t>
  </si>
  <si>
    <t>Percentage ownership of other party in the joint venture for their new contribution</t>
  </si>
  <si>
    <t>MH II | Subsequent event</t>
  </si>
  <si>
    <t>Percentage ownership of subsidiary in Joint Venture sold</t>
  </si>
  <si>
    <t>34.00%</t>
  </si>
  <si>
    <t>Value received by Joint Venture from selling a portion of subsidiary in Joint Venture</t>
  </si>
  <si>
    <t>Divestitures - ITG Investment Research, LLC (Details) - USD ($)</t>
  </si>
  <si>
    <t>May 27, 2016</t>
  </si>
  <si>
    <t>Pre-tax gain on sale</t>
  </si>
  <si>
    <t>After-tax gain on sale of business</t>
  </si>
  <si>
    <t>ITG Investment Research | Sale of subsidiaries</t>
  </si>
  <si>
    <t>Cash proceeds from sale</t>
  </si>
  <si>
    <t>Carrying value of net assets disposed</t>
  </si>
  <si>
    <t>Direct selling costs</t>
  </si>
  <si>
    <t>Restructuring Charges (Details) - USD ($) $ in Thousands</t>
  </si>
  <si>
    <t>Balance at the beginning of the period</t>
  </si>
  <si>
    <t>Restructuring charges recognized</t>
  </si>
  <si>
    <t>Acceleration of share-based compensation</t>
  </si>
  <si>
    <t>Balance at the end of the period</t>
  </si>
  <si>
    <t>Cash payments</t>
  </si>
  <si>
    <t>Asset write-off</t>
  </si>
  <si>
    <t>Employee separation and related costs</t>
  </si>
  <si>
    <t>Employee separation and related costs | Restructuring Plan 2016</t>
  </si>
  <si>
    <t>Employee separation and related costs | Restructuring Plan 2018</t>
  </si>
  <si>
    <t>Consolidation of leased facilities | Restructuring Plan 2018</t>
  </si>
  <si>
    <t>Goodwill and Other Intangibles - Segment (Details) - USD ($) $ in Thousands</t>
  </si>
  <si>
    <t>Goodwill, Segment location</t>
  </si>
  <si>
    <t>itg:EuropeanOperationsMember</t>
  </si>
  <si>
    <t>Goodwill and Other Intangibles - Other Intangible (Details) - USD ($) $ in Thousands</t>
  </si>
  <si>
    <t>Other Intangible Assets</t>
  </si>
  <si>
    <t>Gross Carrying Amount</t>
  </si>
  <si>
    <t>Accumulated Amortization</t>
  </si>
  <si>
    <t>Other intangible assets not subject to amortization</t>
  </si>
  <si>
    <t>Amortization expense of other intangible assets</t>
  </si>
  <si>
    <t>Estimate of future amortization expense for acquired other intangibles</t>
  </si>
  <si>
    <t>Trade names</t>
  </si>
  <si>
    <t>Trading rights</t>
  </si>
  <si>
    <t>2019</t>
  </si>
  <si>
    <t>2020</t>
  </si>
  <si>
    <t>2021</t>
  </si>
  <si>
    <t>2022</t>
  </si>
  <si>
    <t>2023</t>
  </si>
  <si>
    <t>Thereafter</t>
  </si>
  <si>
    <t>POSIT trade name</t>
  </si>
  <si>
    <t>Customer related intangibles</t>
  </si>
  <si>
    <t>Useful Lives</t>
  </si>
  <si>
    <t>17 years</t>
  </si>
  <si>
    <t>8 years 6 months</t>
  </si>
  <si>
    <t>Goodwill and Other Intangibles - Changes in Net Intangibles Carrying Amount (Details) - USD ($) $ in Thousands</t>
  </si>
  <si>
    <t>Beginning balance</t>
  </si>
  <si>
    <t>Amortization</t>
  </si>
  <si>
    <t>Impairment charge</t>
  </si>
  <si>
    <t>Ending balance</t>
  </si>
  <si>
    <t>Cash (Details) - USD ($) $ in Thousands</t>
  </si>
  <si>
    <t>Cash, cash equivalents and restricted cash shown in the statement of cash flows</t>
  </si>
  <si>
    <t>Total cash, cash equivalents and restricted cash shown in the statement of cash flows</t>
  </si>
  <si>
    <t>Securities Owned and Sold, Not Yet Purchased (Details) - USD ($) $ in Thousands</t>
  </si>
  <si>
    <t>Securities owned and sold, not yet purchased</t>
  </si>
  <si>
    <t>Corporate stocks-trading securities</t>
  </si>
  <si>
    <t>Mutual funds</t>
  </si>
  <si>
    <t>Income Taxes - Current and Deferred (Details) - USD ($) $ in Thousands</t>
  </si>
  <si>
    <t>Current:</t>
  </si>
  <si>
    <t>Federal</t>
  </si>
  <si>
    <t>State</t>
  </si>
  <si>
    <t>Foreign</t>
  </si>
  <si>
    <t>Deferred:</t>
  </si>
  <si>
    <t>Total, income tax expense (benefit)</t>
  </si>
  <si>
    <t>Components of (Loss) income before income taxes</t>
  </si>
  <si>
    <t>U.S.</t>
  </si>
  <si>
    <t>Deferred tax assets:</t>
  </si>
  <si>
    <t>Compensation and benefits</t>
  </si>
  <si>
    <t>Net operating loss and capital loss carryover</t>
  </si>
  <si>
    <t>Research and development credits</t>
  </si>
  <si>
    <t>Foreign tax credits</t>
  </si>
  <si>
    <t>Tax benefits on uncertain tax positions</t>
  </si>
  <si>
    <t>Goodwill and definite-lived intangibles</t>
  </si>
  <si>
    <t>Depreciation</t>
  </si>
  <si>
    <t>Capitalized software</t>
  </si>
  <si>
    <t>Rent</t>
  </si>
  <si>
    <t>Total deferred tax assets</t>
  </si>
  <si>
    <t>Less: valuation allowance</t>
  </si>
  <si>
    <t>Total deferred tax assets, net of valuation allowance</t>
  </si>
  <si>
    <t>Deferred tax liabilities:</t>
  </si>
  <si>
    <t>Indefinite-lived intangibles</t>
  </si>
  <si>
    <t>Total deferred tax liabilities</t>
  </si>
  <si>
    <t>Net deferred tax assets</t>
  </si>
  <si>
    <t>Increase (decrease) in valuation allowance</t>
  </si>
  <si>
    <t>Valuation allowance</t>
  </si>
  <si>
    <t>Income Taxes - Carryforwards (Details) $ in Thousands</t>
  </si>
  <si>
    <t>Operating loss carryforwards</t>
  </si>
  <si>
    <t>Net operating loss carryforwards, expiration period</t>
  </si>
  <si>
    <t>20 years</t>
  </si>
  <si>
    <t>12 years</t>
  </si>
  <si>
    <t>Research and development</t>
  </si>
  <si>
    <t>Tax credit carryforwards</t>
  </si>
  <si>
    <t>Non-U.S. jurisdictions</t>
  </si>
  <si>
    <t>Income Taxes - Reconciliation (Details) - USD ($) $ in Thousands</t>
  </si>
  <si>
    <t>U.S. federal statutory income tax rate and effective tax rate</t>
  </si>
  <si>
    <t>U.S. federal statutory income tax rate (as a percent)</t>
  </si>
  <si>
    <t>State and local income taxes, net of U.S. federal income tax effect (as a percent)</t>
  </si>
  <si>
    <t>(0.64%)</t>
  </si>
  <si>
    <t>0.60%</t>
  </si>
  <si>
    <t>5.20%</t>
  </si>
  <si>
    <t>Foreign tax impact, net (as a percent)</t>
  </si>
  <si>
    <t>(32.40%)</t>
  </si>
  <si>
    <t>(81.80%)</t>
  </si>
  <si>
    <t>6.20%</t>
  </si>
  <si>
    <t>86.10%</t>
  </si>
  <si>
    <t>585.80%</t>
  </si>
  <si>
    <t>Tax impact of Tax Cuts and Jobs Act</t>
  </si>
  <si>
    <t>149.20%</t>
  </si>
  <si>
    <t>Stock windfall/shortfall</t>
  </si>
  <si>
    <t>(3.80%)</t>
  </si>
  <si>
    <t>(13.50%)</t>
  </si>
  <si>
    <t>Reserves released upon tax settlement</t>
  </si>
  <si>
    <t>(16.80%)</t>
  </si>
  <si>
    <t>18.60%</t>
  </si>
  <si>
    <t>Non-deductible costs (as a percent)</t>
  </si>
  <si>
    <t>43.00%</t>
  </si>
  <si>
    <t>21.30%</t>
  </si>
  <si>
    <t>(22.80%)</t>
  </si>
  <si>
    <t>Other, net (as a percent)</t>
  </si>
  <si>
    <t>(3.30%)</t>
  </si>
  <si>
    <t>7.90%</t>
  </si>
  <si>
    <t>(2.10%)</t>
  </si>
  <si>
    <t>Effective income tax rate (as a percent)</t>
  </si>
  <si>
    <t>93.20%</t>
  </si>
  <si>
    <t>704.50%</t>
  </si>
  <si>
    <t>40.10%</t>
  </si>
  <si>
    <t>Reconciliation of the beginning and ending amounts of unrecognized tax benefits</t>
  </si>
  <si>
    <t>Balance, January 1</t>
  </si>
  <si>
    <t>Additions based on tax positions related to the current year</t>
  </si>
  <si>
    <t>Additions based on tax positions of prior years</t>
  </si>
  <si>
    <t>Reductions for tax positions of prior years</t>
  </si>
  <si>
    <t>Reductions due to settlements with taxing authorities</t>
  </si>
  <si>
    <t>Reductions due to expiration of statute of limitations</t>
  </si>
  <si>
    <t>Balance, December 31</t>
  </si>
  <si>
    <t>Amount of unrecognized tax benefits that was netted against fully reserved U.S. deferred tax assets</t>
  </si>
  <si>
    <t>Accrued interest expense related to tax reserves, net of related tax effects</t>
  </si>
  <si>
    <t>Net (reductions) additions of unrecognized tax-related interest expense</t>
  </si>
  <si>
    <t>Penalties recognized, as a component of income tax expense</t>
  </si>
  <si>
    <t>Receivables and Payables - Brokers, Dealers, and Clearing Organizations (Details) - USD ($) $ in Thousands</t>
  </si>
  <si>
    <t>Broker-dealers</t>
  </si>
  <si>
    <t>Clearing organizations</t>
  </si>
  <si>
    <t>Securities borrowed</t>
  </si>
  <si>
    <t>Allowance for doubtful accounts</t>
  </si>
  <si>
    <t>Securities loaned</t>
  </si>
  <si>
    <t>Receivables and Payables - Customers (Details) - USD ($) $ in Thousands</t>
  </si>
  <si>
    <t>Customers</t>
  </si>
  <si>
    <t>Receivables and Payables - Allowance for Doubtful Accounts (Details) - USD ($) $ in Thousands</t>
  </si>
  <si>
    <t>Write-offs against the allowance</t>
  </si>
  <si>
    <t>Receivables and Payables - Securities Borrowed and Loaned (Details) $ in Thousands</t>
  </si>
  <si>
    <t>Interest earned</t>
  </si>
  <si>
    <t>Interest incurred</t>
  </si>
  <si>
    <t>Interest earned (incurred), net</t>
  </si>
  <si>
    <t>Receivables and Payables - Master Securities Lending Agreements (Details) - USD ($) $ in Thousands</t>
  </si>
  <si>
    <t>Deposits paid for securities borrowed</t>
  </si>
  <si>
    <t>Gross Amounts of Recognized Assets</t>
  </si>
  <si>
    <t>Net Amounts Presented in the Consolidated Statement of Financial Condition</t>
  </si>
  <si>
    <t>Collateral Received or Pledged (including Cash)</t>
  </si>
  <si>
    <t>Deposits received for securities loaned</t>
  </si>
  <si>
    <t>Gross Amounts of Recognized Liabilities</t>
  </si>
  <si>
    <t>Net Amount</t>
  </si>
  <si>
    <t>Equity Securities</t>
  </si>
  <si>
    <t>Premises and Equipment (Details) - USD ($) $ in Thousands</t>
  </si>
  <si>
    <t>Premises and equipment, gross</t>
  </si>
  <si>
    <t>Less: accumulated depreciation and amortization</t>
  </si>
  <si>
    <t>Depreciation and amortization expense</t>
  </si>
  <si>
    <t>Reduction in premises and equipment costs</t>
  </si>
  <si>
    <t>Written off of leasehold assets</t>
  </si>
  <si>
    <t>Furniture, fixtures and equipment</t>
  </si>
  <si>
    <t>Leasehold improvements</t>
  </si>
  <si>
    <t>Capitalized Software (Details) - USD ($) $ in Thousands</t>
  </si>
  <si>
    <t>Capitalized software costs</t>
  </si>
  <si>
    <t>Less: accumulated amortization</t>
  </si>
  <si>
    <t>Reduction in capitalized software costs and related accumulated amortization for fully amortized costs that are no longer in use</t>
  </si>
  <si>
    <t>Amortization of capitalized software costs</t>
  </si>
  <si>
    <t>Capitalized software costs not subject to amortization</t>
  </si>
  <si>
    <t>Accounts Payable and Accrued Expenses (Details) - USD ($) $ in Thousands</t>
  </si>
  <si>
    <t>Accrued compensation and benefits</t>
  </si>
  <si>
    <t>Accrued costs for potential class action lawsuit settlement</t>
  </si>
  <si>
    <t>Accrued rent</t>
  </si>
  <si>
    <t>Trade payables</t>
  </si>
  <si>
    <t>Deferred revenue</t>
  </si>
  <si>
    <t>Deferred compensation</t>
  </si>
  <si>
    <t>Accrued restructuring</t>
  </si>
  <si>
    <t>Accrued transaction processing</t>
  </si>
  <si>
    <t>Borrowings - Security and Settlement (Details) $ in Millions</t>
  </si>
  <si>
    <t>Overdraft facilities outstanding</t>
  </si>
  <si>
    <t>Weighted average interest rate on outstanding short-term bank loans to support clearance and settlement activities (as a percent)</t>
  </si>
  <si>
    <t>1.92%</t>
  </si>
  <si>
    <t>Borrowings - Credit Agreement (Details) - USD ($) $ in Millions</t>
  </si>
  <si>
    <t>Jan. 31, 2019</t>
  </si>
  <si>
    <t>Revolving Credit</t>
  </si>
  <si>
    <t>Credit Agreement</t>
  </si>
  <si>
    <t>Unused commitment fee (as a percent)</t>
  </si>
  <si>
    <t>0.75%</t>
  </si>
  <si>
    <t>Incremental interest rate payable in event of default (as a percent)</t>
  </si>
  <si>
    <t>2.00%</t>
  </si>
  <si>
    <t>Revolving Credit | Subsequent event</t>
  </si>
  <si>
    <t>Current borrowing capacity</t>
  </si>
  <si>
    <t>Revolving Credit | Federal funds rate</t>
  </si>
  <si>
    <t>Interest, margin over base rate (as a percent)</t>
  </si>
  <si>
    <t>2.50%</t>
  </si>
  <si>
    <t>New Credit Agreement</t>
  </si>
  <si>
    <t>Amount outstanding under Credit Agreement</t>
  </si>
  <si>
    <t>Borrowings - Term Debt (Details)</t>
  </si>
  <si>
    <t>Dec. 21, 2017USD ($)installment</t>
  </si>
  <si>
    <t>Dec. 30, 2015USD ($)installment</t>
  </si>
  <si>
    <t>Jul. 29, 2013USD ($)</t>
  </si>
  <si>
    <t>Aug. 10, 2012USD ($)</t>
  </si>
  <si>
    <t>Term Loan</t>
  </si>
  <si>
    <t>Term loans</t>
  </si>
  <si>
    <t>Master Lease Agreement</t>
  </si>
  <si>
    <t>Interest expense including amortization of debt issuance costs and net settlement payments on interest rate swaps</t>
  </si>
  <si>
    <t>H-P Loan</t>
  </si>
  <si>
    <t>Term of Term Loan Agreement</t>
  </si>
  <si>
    <t>5 years</t>
  </si>
  <si>
    <t>Number of quarterly installments for payable of remaining loan principal | installment</t>
  </si>
  <si>
    <t>Repayment of principal in quarterly installments</t>
  </si>
  <si>
    <t>Schedule of remaining principal payments</t>
  </si>
  <si>
    <t>Accrued interest (as a percent)</t>
  </si>
  <si>
    <t>2.95%</t>
  </si>
  <si>
    <t>H-P Veritas Loan</t>
  </si>
  <si>
    <t>H-P Veritas Loan | Principal payable in January 2018</t>
  </si>
  <si>
    <t>H-P Veritas Loan | Principal payable in January 2019</t>
  </si>
  <si>
    <t>H-P Veritas Loan | Principal payable in March 2019</t>
  </si>
  <si>
    <t>Master lease facility, amount</t>
  </si>
  <si>
    <t>Obligations under capital lease</t>
  </si>
  <si>
    <t>3.39%</t>
  </si>
  <si>
    <t>Term of capital lease</t>
  </si>
  <si>
    <t>48 months</t>
  </si>
  <si>
    <t>Ending purchase price of underlying assets</t>
  </si>
  <si>
    <t>Accumulated Other Comprehensive Income (Details) - USD ($) $ in Thousands</t>
  </si>
  <si>
    <t>Beginning Balance</t>
  </si>
  <si>
    <t>Ending Balance</t>
  </si>
  <si>
    <t>Net Capital Requirement (Details)</t>
  </si>
  <si>
    <t>Canada</t>
  </si>
  <si>
    <t>Net Capital</t>
  </si>
  <si>
    <t>Excess Net Capital</t>
  </si>
  <si>
    <t>Ireland</t>
  </si>
  <si>
    <t>U.K.</t>
  </si>
  <si>
    <t>Australia</t>
  </si>
  <si>
    <t>Hong Kong</t>
  </si>
  <si>
    <t>Singapore</t>
  </si>
  <si>
    <t>ITG Inc.</t>
  </si>
  <si>
    <t>Minimum net capital under the alternative method</t>
  </si>
  <si>
    <t>Net capital percentage of debit balances arising from customer transactions</t>
  </si>
  <si>
    <t>Cash balance in Special Reserve Bank Accounts for the benefit of customers under the Customer Protection Rule</t>
  </si>
  <si>
    <t>Cash balance under Proprietary Accounts for Introducing Brokers agreements</t>
  </si>
  <si>
    <t>ITG Inc. | US</t>
  </si>
  <si>
    <t>Alter Net</t>
  </si>
  <si>
    <t>Net capital percentage of aggregate indebtedness</t>
  </si>
  <si>
    <t>6.66%</t>
  </si>
  <si>
    <t>Minimum net capital under the basic method</t>
  </si>
  <si>
    <t>Alter Net | US</t>
  </si>
  <si>
    <t>Stockholders' Equity (Details) - USD ($) $ / shares in Units, $ in Millions</t>
  </si>
  <si>
    <t>Stock Repurchase Program</t>
  </si>
  <si>
    <t>Total Shares Repurchased</t>
  </si>
  <si>
    <t>Shares Repurchased Under Board Authorization</t>
  </si>
  <si>
    <t>Total cost (in dollars)</t>
  </si>
  <si>
    <t>Average share price (in dollars per share)</t>
  </si>
  <si>
    <t>Dividend Program</t>
  </si>
  <si>
    <t>Dividend declared (in dollars per share)</t>
  </si>
  <si>
    <t>Dividend paid (in dollars per share)</t>
  </si>
  <si>
    <t>Aggregate cash dividends</t>
  </si>
  <si>
    <t>Aggregate stock dividends</t>
  </si>
  <si>
    <t>October 2014</t>
  </si>
  <si>
    <t>Number of shares authorized to repurchase by Board (in shares)</t>
  </si>
  <si>
    <t>Shares remaining under Board Authorization</t>
  </si>
  <si>
    <t>February 2018</t>
  </si>
  <si>
    <t>Employee and Non-Employee Director Stock and Benefit Plans - Stock Options/2007 Plan (Details)</t>
  </si>
  <si>
    <t>7 Months Ended</t>
  </si>
  <si>
    <t>Aug. 31, 2016USD ($)</t>
  </si>
  <si>
    <t>Jul. 31, 2016USD ($)$ / sharesshares</t>
  </si>
  <si>
    <t>Dec. 31, 2018installmentitem$ / sharesshares</t>
  </si>
  <si>
    <t>Dec. 31, 2017$ / sharesshares</t>
  </si>
  <si>
    <t>Dec. 31, 2016$ / sharesshares</t>
  </si>
  <si>
    <t>Employee and non-employee director stock and benefit plans</t>
  </si>
  <si>
    <t>Number of new hire award or portion thereof shall vest prior to the one-year anniversary of the date of grant as expected | item</t>
  </si>
  <si>
    <t>Number of Shares</t>
  </si>
  <si>
    <t>Exercised (in shares)</t>
  </si>
  <si>
    <t>Stock options</t>
  </si>
  <si>
    <t>Outstanding at the beginning of the period (in shares)</t>
  </si>
  <si>
    <t>Granted (in shares)</t>
  </si>
  <si>
    <t>Outstanding at the end of the period (in shares)</t>
  </si>
  <si>
    <t>Amount exercisable at the end of the period (in shares)</t>
  </si>
  <si>
    <t>Weighted Average Exercise Price</t>
  </si>
  <si>
    <t>Outstanding at the beginning of the period (in dollars per share) | $ / shares</t>
  </si>
  <si>
    <t>Granted (in dollars per share) | $ / shares</t>
  </si>
  <si>
    <t>Exercised (in dollars per share) | $ / shares</t>
  </si>
  <si>
    <t>Outstanding at the end of the period (in dollars per share) | $ / shares</t>
  </si>
  <si>
    <t>Amount exercisable at the end of the period (in dollars per share) | $ / shares</t>
  </si>
  <si>
    <t>2007 Plan</t>
  </si>
  <si>
    <t>Shares of common stock authorized</t>
  </si>
  <si>
    <t>Directors' Equity Subplan | Restricted stock unit awards</t>
  </si>
  <si>
    <t>Value of shares granted at or shortly after the time of appointment | $</t>
  </si>
  <si>
    <t>Value of shares granted on the forty fifth day following each of the annual meetings of stockholders | $</t>
  </si>
  <si>
    <t>Chief Executive Officer | Time-based award</t>
  </si>
  <si>
    <t>Expiration period (in years)</t>
  </si>
  <si>
    <t>8 years</t>
  </si>
  <si>
    <t>Number of equal annual vesting installments | installment</t>
  </si>
  <si>
    <t>Employee and Non-Employee Director Stock and Benefit Plans - Range of Exercise Price (Details) - Stock options</t>
  </si>
  <si>
    <t>Dec. 31, 2018$ / sharesshares</t>
  </si>
  <si>
    <t>Range of Exercise Prices</t>
  </si>
  <si>
    <t>Number Exercisable (in shares) | shares</t>
  </si>
  <si>
    <t>Exercise Price Of 16.18</t>
  </si>
  <si>
    <t>Exercise prices, outstanding stock option awards, high end of range (in dollars per share) | $ / shares</t>
  </si>
  <si>
    <t>Number Outstanding (in shares) | shares</t>
  </si>
  <si>
    <t>Weighted Average Remaining Contractual Life</t>
  </si>
  <si>
    <t>5 years 15 days</t>
  </si>
  <si>
    <t>Weighted Average Exercise Price (in dollars per share) | $ / shares</t>
  </si>
  <si>
    <t>Employee and Non-Employee Director Stock and Benefit Plans - Stock Based Awards (Details) - USD ($) $ / shares in Units, $ in Thousands</t>
  </si>
  <si>
    <t>Jan. 15, 2019</t>
  </si>
  <si>
    <t>Stock options exercised</t>
  </si>
  <si>
    <t>Share-based awards, additional disclosures</t>
  </si>
  <si>
    <t>Total intrinsic value of stock options exercised</t>
  </si>
  <si>
    <t>Weighted average grant date fair value of stock options granted during period, per share (in dollars per share)</t>
  </si>
  <si>
    <t>Cash received from stock option exercises</t>
  </si>
  <si>
    <t>Share-based compensation expense</t>
  </si>
  <si>
    <t>Tax benefit related to share-based compensation expense</t>
  </si>
  <si>
    <t>Number Exercisable (in shares)</t>
  </si>
  <si>
    <t>Weighted average remaining contractual term of stock options currently exercisable</t>
  </si>
  <si>
    <t>Tax shortfall from stock options exercises and cancellation</t>
  </si>
  <si>
    <t>Intrinsic value of outstanding stock options</t>
  </si>
  <si>
    <t>Restricted share awards</t>
  </si>
  <si>
    <t>Unrecognized compensation costs</t>
  </si>
  <si>
    <t>Weighted average period over which unrecognized compensation costs are expected to be recognized</t>
  </si>
  <si>
    <t>1 year 2 months 12 days</t>
  </si>
  <si>
    <t>2007 Plan | Restricted share awards | Vesting on January 31, 2017</t>
  </si>
  <si>
    <t>Vesting percent</t>
  </si>
  <si>
    <t>33.33%</t>
  </si>
  <si>
    <t>2007 Plan | Restricted share awards | Vesting on January 31, 2018</t>
  </si>
  <si>
    <t>66.67%</t>
  </si>
  <si>
    <t>280G Accelerated Vesting Actions [Member]</t>
  </si>
  <si>
    <t>280G Accelerated Vesting Actions [Member] | Stock options</t>
  </si>
  <si>
    <t>280G Accelerated Vesting Actions [Member] | Time-based award | Vesting on January 24, 2019</t>
  </si>
  <si>
    <t>Accelerated vesting</t>
  </si>
  <si>
    <t>280G Accelerated Vesting Actions [Member] | Time-based award | Vesting on February 11, 2019</t>
  </si>
  <si>
    <t>280G Accelerated Vesting Actions [Member] | Time-based award | Vesting on January 24, 2020</t>
  </si>
  <si>
    <t>280G Accelerated Vesting Actions [Member] | Time-based award | Vesting on January 24, 2021</t>
  </si>
  <si>
    <t>Equity Deferral Award Program (EDA)</t>
  </si>
  <si>
    <t>Percentage of matching units granted on grant date prior to 2012</t>
  </si>
  <si>
    <t>Equity Deferral Award Program (EDA) | Time-based award</t>
  </si>
  <si>
    <t>Percentage of matching units granted on third anniversary of grant date</t>
  </si>
  <si>
    <t>100.00%</t>
  </si>
  <si>
    <t>Period preceding the grant date during which the entity's average stock price is assessed in determining the vesting of an award to the recipient</t>
  </si>
  <si>
    <t>90 days</t>
  </si>
  <si>
    <t>Period during which the Company's average stock price is assessed in determining the vesting of an award to the recipient</t>
  </si>
  <si>
    <t>Equity Deferral Award Program (EDA) | Market-based award</t>
  </si>
  <si>
    <t>Percentage of deferred compensation representing the match that vests on fourth anniversary</t>
  </si>
  <si>
    <t>Subsequent event | Stock options</t>
  </si>
  <si>
    <t>Employee and Non-Employee Director Stock and Benefit Plans - Compensation/Restructuring Charges (Details) - Restricted share awards - USD ($) $ in Millions</t>
  </si>
  <si>
    <t>Compensation expense</t>
  </si>
  <si>
    <t>Employee and Non-Employee Director Stock and Benefit Plans - Share Awards (Details) $ / shares in Units, $ in Millions</t>
  </si>
  <si>
    <t>Jan. 15, 2019$ / sharesshares</t>
  </si>
  <si>
    <t>May 27, 2016USD ($)shares</t>
  </si>
  <si>
    <t>Dec. 31, 2018USD ($)$ / sharesshares</t>
  </si>
  <si>
    <t>Dec. 31, 2017USD ($)$ / sharesshares</t>
  </si>
  <si>
    <t>Dec. 31, 2016USD ($)installmentitem$ / sharesshares</t>
  </si>
  <si>
    <t>Common Stock, Par or Stated Value Per Share | $ / shares</t>
  </si>
  <si>
    <t>Common Class A [Member]</t>
  </si>
  <si>
    <t>Trading days based on which volume-weighted average price per share is calculated</t>
  </si>
  <si>
    <t>10 days</t>
  </si>
  <si>
    <t>Common Class A [Member] | Virtu Financial [Member]</t>
  </si>
  <si>
    <t>Chief Executive Officer</t>
  </si>
  <si>
    <t>Number of Inducement Awards granted | item</t>
  </si>
  <si>
    <t>Total Number of Shares</t>
  </si>
  <si>
    <t>Vested (in shares)</t>
  </si>
  <si>
    <t>Forfeited (in shares)</t>
  </si>
  <si>
    <t>Weighted Average Grant Date Fair Value</t>
  </si>
  <si>
    <t>Vested (in dollars per share) | $ / shares</t>
  </si>
  <si>
    <t>Forfeited (in dollars per share) | $ / shares</t>
  </si>
  <si>
    <t>Additional disclosures</t>
  </si>
  <si>
    <t>Number of unvested shares converted into vested shares upon divestiture</t>
  </si>
  <si>
    <t>Unrecognized compensation costs | $</t>
  </si>
  <si>
    <t>Grant date fair value | $</t>
  </si>
  <si>
    <t>Tax benefits related to the vesting | $</t>
  </si>
  <si>
    <t>Tax shortfalls | $</t>
  </si>
  <si>
    <t>Share-based compensation expense | $</t>
  </si>
  <si>
    <t>Tax benefit related to share-based compensation expense | $</t>
  </si>
  <si>
    <t>ROE-Based Market Based Or Performance Based</t>
  </si>
  <si>
    <t>Performance-based share awards</t>
  </si>
  <si>
    <t>Market-based share awards</t>
  </si>
  <si>
    <t>Time-Based Restricted Stock Units</t>
  </si>
  <si>
    <t>Restricted Stock, Inducement Awards, Tranche One [Member] | Chief Executive Officer</t>
  </si>
  <si>
    <t>Restricted Stock, Inducement Awards, Tranche Two [Member] | Chief Executive Officer</t>
  </si>
  <si>
    <t>Restricted Stock, Inducement Awards, Tranche Two [Member] | Chief Executive Officer | Vesting on January 31, 2016</t>
  </si>
  <si>
    <t>38.00%</t>
  </si>
  <si>
    <t>Vesting period</t>
  </si>
  <si>
    <t>12 months</t>
  </si>
  <si>
    <t>Restricted Stock, Inducement Awards, Tranche Two [Member] | Chief Executive Officer | Vesting on January 31, 2017</t>
  </si>
  <si>
    <t>41.00%</t>
  </si>
  <si>
    <t>Restricted Stock, Inducement Awards, Tranche Two [Member] | Chief Executive Officer | Vesting on January 31, 2018</t>
  </si>
  <si>
    <t>Exercise price (in dollars per share) | $ / shares</t>
  </si>
  <si>
    <t>2007 Plan | Phantom share awards</t>
  </si>
  <si>
    <t>Sale of subsidiaries | ITG Investment Research | Restricted share awards</t>
  </si>
  <si>
    <t>Cost to modify the vesting schedule | $</t>
  </si>
  <si>
    <t>Employee and Non-Employee Director Stock and Benefit Plans - Retirement Savings Plan (Details) - USD ($)</t>
  </si>
  <si>
    <t>Employee and Non Employee Director Benefit Plans</t>
  </si>
  <si>
    <t>Director benefit plan, shares vested and deferred</t>
  </si>
  <si>
    <t>Retirement Savings Plan (RSP)</t>
  </si>
  <si>
    <t>In accordance with the Internal Revenue Code, the maximum annual eligible compensation under the plan, prior to January 1, 2011</t>
  </si>
  <si>
    <t>Company matching contribution, under the plan (as a percent)</t>
  </si>
  <si>
    <t>Maximum eligible compensation (as a percent)</t>
  </si>
  <si>
    <t>4.00%</t>
  </si>
  <si>
    <t>Benefit costs</t>
  </si>
  <si>
    <t>Directors' Retainer Fee Subplan</t>
  </si>
  <si>
    <t>Annual retainer fee received by non-employee directors, excluding the lead director and chairman, since 2006</t>
  </si>
  <si>
    <t>Annual retainer fee received by lead director and chairman since August, 2008</t>
  </si>
  <si>
    <t>Deferred shares or units received</t>
  </si>
  <si>
    <t>Deferred shares or units outstanding</t>
  </si>
  <si>
    <t>Employee and Non-Employee Director Stock and Benefit Plans - ESPP (Details) - ESPP - USD ($) $ in Millions</t>
  </si>
  <si>
    <t>Feb. 28, 1998</t>
  </si>
  <si>
    <t>Discount rate at which employees can purchase shares (as a percent)</t>
  </si>
  <si>
    <t>15.00%</t>
  </si>
  <si>
    <t>Earnings Per Share (Details) - USD ($) $ / shares in Units, shares in Thousands, $ in Thousands</t>
  </si>
  <si>
    <t>Net income (loss) for basic and diluted income (loss) per share</t>
  </si>
  <si>
    <t>Shares of common stock and common stock equivalents:</t>
  </si>
  <si>
    <t>Average common shares used in basic computation</t>
  </si>
  <si>
    <t>Effect of dilutive securities (in shares)</t>
  </si>
  <si>
    <t>Average common shares used in diluted computation</t>
  </si>
  <si>
    <t>Anti-dilutive equity awards not included in the detailed earnings per share computation</t>
  </si>
  <si>
    <t>Equity awards not included in the diluted earnings per share computation</t>
  </si>
  <si>
    <t>Commitments and Contingencies - Legal Matters (Details) $ in Thousands</t>
  </si>
  <si>
    <t>Nov. 07, 2018USD ($)</t>
  </si>
  <si>
    <t>Apr. 19, 2018USD ($)</t>
  </si>
  <si>
    <t>Nov. 27, 2015item</t>
  </si>
  <si>
    <t>Aug. 12, 2015USD ($)item</t>
  </si>
  <si>
    <t>Contingencies – Legal Matters</t>
  </si>
  <si>
    <t>Litigation settlement amount</t>
  </si>
  <si>
    <t>Expense incurred as potential settlement with SEC</t>
  </si>
  <si>
    <t>Legal expenses</t>
  </si>
  <si>
    <t>Settlement with S E C for Investigation into Proprietary Trading Pilot</t>
  </si>
  <si>
    <t>Civil penalty</t>
  </si>
  <si>
    <t>Disgorgement payment</t>
  </si>
  <si>
    <t>Prejudgment interest</t>
  </si>
  <si>
    <t>Number of putative class action lawsuits | item</t>
  </si>
  <si>
    <t>Settlement with SEC regard to the operational features of U.S. POSIT</t>
  </si>
  <si>
    <t>Settlement Agreement With SEC Involving Pre-released ADRs</t>
  </si>
  <si>
    <t>Accrued settlement costs</t>
  </si>
  <si>
    <t>Case of derivative action captioned Watterson v. Gasser et al.</t>
  </si>
  <si>
    <t>Number of current or former officers and directors of the company got filed by the company | item</t>
  </si>
  <si>
    <t>Commitments and Contingencies - Lease and Other Commitments (Details) - USD ($) $ in Thousands</t>
  </si>
  <si>
    <t>Rent expense</t>
  </si>
  <si>
    <t>Maximum separation payments payable for early termination of employment arrangements without cause</t>
  </si>
  <si>
    <t>Obligation to purchase market data, maintenance and other services</t>
  </si>
  <si>
    <t>Minimum future rental commitments under non-cancelable operating leases</t>
  </si>
  <si>
    <t>2024 and thereafter</t>
  </si>
  <si>
    <t>Segment Reporting - Financial Information (Details)</t>
  </si>
  <si>
    <t>May 27, 2016USD ($)</t>
  </si>
  <si>
    <t>Sep. 30, 2016USD ($)</t>
  </si>
  <si>
    <t>Jun. 30, 2016USD ($)</t>
  </si>
  <si>
    <t>Dec. 31, 2018USD ($)segment</t>
  </si>
  <si>
    <t>Segment reporting</t>
  </si>
  <si>
    <t>Number of operating segments | segment</t>
  </si>
  <si>
    <t>(Loss) income before income tax expense (benefit)</t>
  </si>
  <si>
    <t>Identifiable assets</t>
  </si>
  <si>
    <t>Depreciation, Amortization and Accretion, Net</t>
  </si>
  <si>
    <t>Write off of fixed assets</t>
  </si>
  <si>
    <t>Impairment of intangible assets</t>
  </si>
  <si>
    <t>Settlement agreement for termination of Former CEO</t>
  </si>
  <si>
    <t>Proceeds from insurer to settle claims</t>
  </si>
  <si>
    <t>Net litigation settlement amount</t>
  </si>
  <si>
    <t>Insurance recovery</t>
  </si>
  <si>
    <t>Loss of Profits Due to Outage of Outsourced Primary Data Centre</t>
  </si>
  <si>
    <t>Reduction in trading and sales organizations and closing matched-book securities operations</t>
  </si>
  <si>
    <t>Corporate</t>
  </si>
  <si>
    <t>U.S. Operations | Restatement Adjustment</t>
  </si>
  <si>
    <t>U.S. Operations | Operating Segments</t>
  </si>
  <si>
    <t>Canadian Operations | Restatement Adjustment</t>
  </si>
  <si>
    <t>Canadian Operations | Operating Segments</t>
  </si>
  <si>
    <t>European Operations | Restatement Adjustment</t>
  </si>
  <si>
    <t>European Operations | Operating Segments</t>
  </si>
  <si>
    <t>Asia Pacific Operations | Restatement Adjustment</t>
  </si>
  <si>
    <t>Asia Pacific Operations | Operating Segments</t>
  </si>
  <si>
    <t>Segment Reporting - Revenue by Product Group (Details) - USD ($) $ in Thousands</t>
  </si>
  <si>
    <t>Revenue in Analytics for functionality but not a separate performance obligation from products and services provided by Workflow Technology and Execution Services</t>
  </si>
  <si>
    <t>Execution Services</t>
  </si>
  <si>
    <t>Workflow Technology</t>
  </si>
  <si>
    <t>Segment Reporting - Long-lived Assets by Geographic Region (Details) - USD ($) $ in Thousands</t>
  </si>
  <si>
    <t>Long-lived Assets</t>
  </si>
  <si>
    <t>US</t>
  </si>
  <si>
    <t>Europe</t>
  </si>
  <si>
    <t>Asia Pacific</t>
  </si>
  <si>
    <t>Supplementary Financial Information - Expenses and Revenue (unaudited) (Details) - USD ($) $ / shares in Units, shares in Thousands, $ in Thousands</t>
  </si>
  <si>
    <t>Basic (loss) income per share (in dollars per share)</t>
  </si>
  <si>
    <t>Diluted (loss) income per share (in dollars per share)</t>
  </si>
  <si>
    <t>Supplementary Financial Information - Expenses as a Percent (unaudited) (Details) - USD ($) $ in Thousands</t>
  </si>
  <si>
    <t>Apr. 19, 2018</t>
  </si>
  <si>
    <t>Sep. 30, 2016</t>
  </si>
  <si>
    <t>Jun. 30, 2016</t>
  </si>
  <si>
    <t>Total revenues (as a percent)</t>
  </si>
  <si>
    <t>Expenses (as a percent)</t>
  </si>
  <si>
    <t>Acquisition-related costs</t>
  </si>
  <si>
    <t>Compensation and employee benefits (as a percent)</t>
  </si>
  <si>
    <t>37.10%</t>
  </si>
  <si>
    <t>37.50%</t>
  </si>
  <si>
    <t>35.10%</t>
  </si>
  <si>
    <t>34.80%</t>
  </si>
  <si>
    <t>35.70%</t>
  </si>
  <si>
    <t>40.80%</t>
  </si>
  <si>
    <t>37.80%</t>
  </si>
  <si>
    <t>38.60%</t>
  </si>
  <si>
    <t>Transaction processing (as a percent)</t>
  </si>
  <si>
    <t>20.10%</t>
  </si>
  <si>
    <t>19.30%</t>
  </si>
  <si>
    <t>20.20%</t>
  </si>
  <si>
    <t>20.60%</t>
  </si>
  <si>
    <t>20.50%</t>
  </si>
  <si>
    <t>Occupancy and equipment (as a percent)</t>
  </si>
  <si>
    <t>11.70%</t>
  </si>
  <si>
    <t>13.20%</t>
  </si>
  <si>
    <t>11.20%</t>
  </si>
  <si>
    <t>18.40%</t>
  </si>
  <si>
    <t>13.00%</t>
  </si>
  <si>
    <t>12.10%</t>
  </si>
  <si>
    <t>12.90%</t>
  </si>
  <si>
    <t>Telecommunications and data processing services (as a percent)</t>
  </si>
  <si>
    <t>10.30%</t>
  </si>
  <si>
    <t>10.50%</t>
  </si>
  <si>
    <t>10.10%</t>
  </si>
  <si>
    <t>9.60%</t>
  </si>
  <si>
    <t>10.60%</t>
  </si>
  <si>
    <t>Restructuring charges (as a percent)</t>
  </si>
  <si>
    <t>2.80%</t>
  </si>
  <si>
    <t>5.40%</t>
  </si>
  <si>
    <t>Other general and administrative (as a percent)</t>
  </si>
  <si>
    <t>19.00%</t>
  </si>
  <si>
    <t>14.10%</t>
  </si>
  <si>
    <t>22.70%</t>
  </si>
  <si>
    <t>13.50%</t>
  </si>
  <si>
    <t>16.30%</t>
  </si>
  <si>
    <t>14.60%</t>
  </si>
  <si>
    <t>14.30%</t>
  </si>
  <si>
    <t>Interest expense (as a percent)</t>
  </si>
  <si>
    <t>0.40%</t>
  </si>
  <si>
    <t>Total expenses (as a percent)</t>
  </si>
  <si>
    <t>98.70%</t>
  </si>
  <si>
    <t>97.70%</t>
  </si>
  <si>
    <t>100.20%</t>
  </si>
  <si>
    <t>95.50%</t>
  </si>
  <si>
    <t>100.40%</t>
  </si>
  <si>
    <t>101.60%</t>
  </si>
  <si>
    <t>95.90%</t>
  </si>
  <si>
    <t>96.80%</t>
  </si>
  <si>
    <t>Income (loss) before income tax expense</t>
  </si>
  <si>
    <t>1.30%</t>
  </si>
  <si>
    <t>2.30%</t>
  </si>
  <si>
    <t>(0.20%)</t>
  </si>
  <si>
    <t>4.50%</t>
  </si>
  <si>
    <t>(0.40%)</t>
  </si>
  <si>
    <t>(1.60%)</t>
  </si>
  <si>
    <t>4.10%</t>
  </si>
  <si>
    <t>3.20%</t>
  </si>
  <si>
    <t>Income tax expense (as a percent)</t>
  </si>
  <si>
    <t>2.10%</t>
  </si>
  <si>
    <t>2.20%</t>
  </si>
  <si>
    <t>1.20%</t>
  </si>
  <si>
    <t>1.60%</t>
  </si>
  <si>
    <t>39.30%</t>
  </si>
  <si>
    <t>(1.20%)</t>
  </si>
  <si>
    <t>Net income (loss) (as a percent)</t>
  </si>
  <si>
    <t>(0.70%)</t>
  </si>
  <si>
    <t>0.20%</t>
  </si>
  <si>
    <t>(2.40%)</t>
  </si>
  <si>
    <t>3.30%</t>
  </si>
  <si>
    <t>(2.00%)</t>
  </si>
  <si>
    <t>(40.90%)</t>
  </si>
  <si>
    <t>3.70%</t>
  </si>
  <si>
    <t>4.40%</t>
  </si>
  <si>
    <t>Legal and other settlement related costs</t>
  </si>
  <si>
    <t>Increase (decrease) in accrual for the consolidation of office space</t>
  </si>
  <si>
    <t>Net settlement charge</t>
  </si>
  <si>
    <t>Settlement with the SEC, related to an investigation into the operational features of U.S. POSIT and access to U.S. POSIT data</t>
  </si>
  <si>
    <t>Employee separation and related costs | Settlement with the SEC, related to an investigation into the operational features of U.S. POSIT and access to U.S. POSIT data</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0_);_(&quot;$ &quot;(#,##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B17" s="4" t="s">
        <v>15</v>
      </c>
    </row>
    <row r="18" spans="1:4">
      <c r="A18" s="4" t="s">
        <v>29</v>
      </c>
      <c r="D18" s="5" t="n">
        <v>673668879</v>
      </c>
    </row>
    <row r="19" spans="1:4">
      <c r="A19" s="4" t="s">
        <v>30</v>
      </c>
      <c r="C19" s="6" t="n">
        <v>33947655</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25"/>
    <col customWidth="1" max="6" min="6" width="21"/>
    <col customWidth="1" max="7" min="7" width="21"/>
    <col customWidth="1" max="8" min="8" width="21"/>
  </cols>
  <sheetData>
    <row r="1" spans="1:8">
      <c r="A1" s="1" t="s">
        <v>930</v>
      </c>
      <c r="B1" s="2" t="s">
        <v>931</v>
      </c>
      <c r="C1" s="2" t="s">
        <v>932</v>
      </c>
      <c r="D1" s="2" t="s">
        <v>933</v>
      </c>
      <c r="E1" s="2" t="s">
        <v>934</v>
      </c>
      <c r="F1" s="2" t="s">
        <v>480</v>
      </c>
      <c r="G1" s="2" t="s">
        <v>482</v>
      </c>
      <c r="H1" s="2" t="s">
        <v>488</v>
      </c>
    </row>
    <row r="2" spans="1:8">
      <c r="A2" s="3" t="s">
        <v>935</v>
      </c>
    </row>
    <row r="3" spans="1:8">
      <c r="A3" s="4" t="s">
        <v>936</v>
      </c>
      <c r="C3" s="5" t="n">
        <v>18000</v>
      </c>
    </row>
    <row r="4" spans="1:8">
      <c r="A4" s="4" t="s">
        <v>686</v>
      </c>
      <c r="F4" s="5" t="n">
        <v>18000</v>
      </c>
    </row>
    <row r="5" spans="1:8">
      <c r="A5" s="4" t="s">
        <v>937</v>
      </c>
      <c r="G5" s="5" t="n">
        <v>12000</v>
      </c>
    </row>
    <row r="6" spans="1:8">
      <c r="A6" s="4" t="s">
        <v>938</v>
      </c>
      <c r="F6" s="5" t="n">
        <v>8000</v>
      </c>
      <c r="G6" s="5" t="n">
        <v>1200</v>
      </c>
    </row>
    <row r="7" spans="1:8">
      <c r="A7" s="4" t="s">
        <v>939</v>
      </c>
    </row>
    <row r="8" spans="1:8">
      <c r="A8" s="3" t="s">
        <v>935</v>
      </c>
    </row>
    <row r="9" spans="1:8">
      <c r="A9" s="4" t="s">
        <v>940</v>
      </c>
      <c r="E9" s="5" t="n">
        <v>18000</v>
      </c>
    </row>
    <row r="10" spans="1:8">
      <c r="A10" s="4" t="s">
        <v>941</v>
      </c>
      <c r="E10" s="6" t="n">
        <v>2100</v>
      </c>
    </row>
    <row r="11" spans="1:8">
      <c r="A11" s="4" t="s">
        <v>942</v>
      </c>
      <c r="E11" s="6" t="n">
        <v>250</v>
      </c>
    </row>
    <row r="12" spans="1:8">
      <c r="A12" s="4" t="s">
        <v>936</v>
      </c>
      <c r="E12" s="5" t="n">
        <v>20300</v>
      </c>
    </row>
    <row r="13" spans="1:8">
      <c r="A13" s="4" t="s">
        <v>943</v>
      </c>
      <c r="E13" s="6" t="n">
        <v>2</v>
      </c>
    </row>
    <row r="14" spans="1:8">
      <c r="A14" s="4" t="s">
        <v>944</v>
      </c>
    </row>
    <row r="15" spans="1:8">
      <c r="A15" s="3" t="s">
        <v>935</v>
      </c>
    </row>
    <row r="16" spans="1:8">
      <c r="A16" s="4" t="s">
        <v>940</v>
      </c>
      <c r="B16" s="5" t="n">
        <v>12000</v>
      </c>
    </row>
    <row r="17" spans="1:8">
      <c r="A17" s="4" t="s">
        <v>945</v>
      </c>
    </row>
    <row r="18" spans="1:8">
      <c r="A18" s="3" t="s">
        <v>935</v>
      </c>
    </row>
    <row r="19" spans="1:8">
      <c r="A19" s="4" t="s">
        <v>946</v>
      </c>
      <c r="H19" s="5" t="n">
        <v>24500</v>
      </c>
    </row>
    <row r="20" spans="1:8">
      <c r="A20" s="4" t="s">
        <v>938</v>
      </c>
      <c r="H20" s="5" t="n">
        <v>2900</v>
      </c>
    </row>
    <row r="21" spans="1:8">
      <c r="A21" s="4" t="s">
        <v>947</v>
      </c>
    </row>
    <row r="22" spans="1:8">
      <c r="A22" s="3" t="s">
        <v>935</v>
      </c>
    </row>
    <row r="23" spans="1:8">
      <c r="A23" s="4" t="s">
        <v>948</v>
      </c>
      <c r="D23" s="6" t="n">
        <v>1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6</v>
      </c>
      <c r="D2" s="2" t="s">
        <v>84</v>
      </c>
    </row>
    <row r="3" spans="1:4">
      <c r="A3" s="3" t="s">
        <v>225</v>
      </c>
    </row>
    <row r="4" spans="1:4">
      <c r="A4" s="4" t="s">
        <v>950</v>
      </c>
      <c r="B4" s="5" t="n">
        <v>11100</v>
      </c>
      <c r="C4" s="5" t="n">
        <v>11800</v>
      </c>
      <c r="D4" s="5" t="n">
        <v>12700</v>
      </c>
    </row>
    <row r="5" spans="1:4">
      <c r="A5" s="4" t="s">
        <v>951</v>
      </c>
      <c r="B5" s="6" t="n">
        <v>6500</v>
      </c>
    </row>
    <row r="6" spans="1:4">
      <c r="A6" s="4" t="s">
        <v>952</v>
      </c>
      <c r="B6" s="6" t="n">
        <v>50500</v>
      </c>
    </row>
    <row r="7" spans="1:4">
      <c r="A7" s="3" t="s">
        <v>953</v>
      </c>
    </row>
    <row r="8" spans="1:4">
      <c r="A8" s="4" t="s">
        <v>543</v>
      </c>
      <c r="B8" s="6" t="n">
        <v>14287</v>
      </c>
    </row>
    <row r="9" spans="1:4">
      <c r="A9" s="4" t="s">
        <v>544</v>
      </c>
      <c r="B9" s="6" t="n">
        <v>13656</v>
      </c>
    </row>
    <row r="10" spans="1:4">
      <c r="A10" s="4" t="s">
        <v>545</v>
      </c>
      <c r="B10" s="6" t="n">
        <v>13097</v>
      </c>
    </row>
    <row r="11" spans="1:4">
      <c r="A11" s="4" t="s">
        <v>546</v>
      </c>
      <c r="B11" s="6" t="n">
        <v>12436</v>
      </c>
    </row>
    <row r="12" spans="1:4">
      <c r="A12" s="4" t="s">
        <v>547</v>
      </c>
      <c r="B12" s="6" t="n">
        <v>10674</v>
      </c>
    </row>
    <row r="13" spans="1:4">
      <c r="A13" s="4" t="s">
        <v>954</v>
      </c>
      <c r="B13" s="6" t="n">
        <v>52710</v>
      </c>
    </row>
    <row r="14" spans="1:4">
      <c r="A14" s="4" t="s">
        <v>119</v>
      </c>
      <c r="B14" s="5" t="n">
        <v>1168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8"/>
    <col customWidth="1" max="18" min="18" width="21"/>
    <col customWidth="1" max="19" min="19" width="21"/>
  </cols>
  <sheetData>
    <row r="1" spans="1:19">
      <c r="A1" s="1" t="s">
        <v>955</v>
      </c>
      <c r="B1" s="2" t="s">
        <v>932</v>
      </c>
      <c r="C1" s="2" t="s">
        <v>956</v>
      </c>
      <c r="D1" s="2" t="s">
        <v>480</v>
      </c>
      <c r="E1" s="2" t="s">
        <v>481</v>
      </c>
      <c r="F1" s="2" t="s">
        <v>482</v>
      </c>
      <c r="G1" s="2" t="s">
        <v>483</v>
      </c>
      <c r="H1" s="2" t="s">
        <v>439</v>
      </c>
      <c r="I1" s="2" t="s">
        <v>484</v>
      </c>
      <c r="J1" s="2" t="s">
        <v>485</v>
      </c>
      <c r="K1" s="2" t="s">
        <v>486</v>
      </c>
      <c r="L1" s="2" t="s">
        <v>488</v>
      </c>
      <c r="M1" s="2" t="s">
        <v>957</v>
      </c>
      <c r="N1" s="2" t="s">
        <v>958</v>
      </c>
      <c r="O1" s="2" t="s">
        <v>488</v>
      </c>
      <c r="P1" s="2" t="s">
        <v>958</v>
      </c>
      <c r="Q1" s="2" t="s">
        <v>959</v>
      </c>
      <c r="R1" s="2" t="s">
        <v>439</v>
      </c>
      <c r="S1" s="2" t="s">
        <v>488</v>
      </c>
    </row>
    <row r="2" spans="1:19">
      <c r="A2" s="3" t="s">
        <v>960</v>
      </c>
    </row>
    <row r="3" spans="1:19">
      <c r="A3" s="4" t="s">
        <v>961</v>
      </c>
      <c r="Q3" s="6" t="n">
        <v>4</v>
      </c>
    </row>
    <row r="4" spans="1:19">
      <c r="A4" s="4" t="s">
        <v>86</v>
      </c>
      <c r="D4" s="5" t="n">
        <v>128746000</v>
      </c>
      <c r="E4" s="5" t="n">
        <v>120769000</v>
      </c>
      <c r="F4" s="5" t="n">
        <v>128477000</v>
      </c>
      <c r="G4" s="5" t="n">
        <v>131484000</v>
      </c>
      <c r="H4" s="5" t="n">
        <v>126747000</v>
      </c>
      <c r="I4" s="5" t="n">
        <v>114531000</v>
      </c>
      <c r="J4" s="5" t="n">
        <v>121581000</v>
      </c>
      <c r="K4" s="5" t="n">
        <v>120835000</v>
      </c>
      <c r="Q4" s="5" t="n">
        <v>509476000</v>
      </c>
      <c r="R4" s="5" t="n">
        <v>483694000</v>
      </c>
      <c r="S4" s="5" t="n">
        <v>469052000</v>
      </c>
    </row>
    <row r="5" spans="1:19">
      <c r="A5" s="4" t="s">
        <v>962</v>
      </c>
      <c r="D5" s="6" t="n">
        <v>1697000</v>
      </c>
      <c r="E5" s="6" t="n">
        <v>2759000</v>
      </c>
      <c r="F5" s="6" t="n">
        <v>-254000</v>
      </c>
      <c r="G5" s="6" t="n">
        <v>5897000</v>
      </c>
      <c r="H5" s="6" t="n">
        <v>-418000</v>
      </c>
      <c r="I5" s="6" t="n">
        <v>-1955000</v>
      </c>
      <c r="J5" s="5" t="n">
        <v>5087000</v>
      </c>
      <c r="K5" s="5" t="n">
        <v>3811000</v>
      </c>
      <c r="Q5" s="6" t="n">
        <v>10099000</v>
      </c>
      <c r="R5" s="6" t="n">
        <v>6525000</v>
      </c>
      <c r="S5" s="6" t="n">
        <v>-43240000</v>
      </c>
    </row>
    <row r="6" spans="1:19">
      <c r="A6" s="4" t="s">
        <v>963</v>
      </c>
      <c r="D6" s="6" t="n">
        <v>1021075000</v>
      </c>
      <c r="H6" s="6" t="n">
        <v>784856000</v>
      </c>
      <c r="L6" s="5" t="n">
        <v>775285000</v>
      </c>
      <c r="O6" s="5" t="n">
        <v>775285000</v>
      </c>
      <c r="Q6" s="6" t="n">
        <v>1021075000</v>
      </c>
      <c r="R6" s="6" t="n">
        <v>784856000</v>
      </c>
      <c r="S6" s="6" t="n">
        <v>775285000</v>
      </c>
    </row>
    <row r="7" spans="1:19">
      <c r="A7" s="4" t="s">
        <v>159</v>
      </c>
      <c r="Q7" s="6" t="n">
        <v>-13801000</v>
      </c>
      <c r="R7" s="6" t="n">
        <v>-19402000</v>
      </c>
      <c r="S7" s="6" t="n">
        <v>-21315000</v>
      </c>
    </row>
    <row r="8" spans="1:19">
      <c r="A8" s="4" t="s">
        <v>964</v>
      </c>
      <c r="Q8" s="6" t="n">
        <v>43860000</v>
      </c>
      <c r="R8" s="6" t="n">
        <v>45153000</v>
      </c>
      <c r="S8" s="6" t="n">
        <v>43523000</v>
      </c>
    </row>
    <row r="9" spans="1:19">
      <c r="A9" s="4" t="s">
        <v>147</v>
      </c>
      <c r="Q9" s="6" t="n">
        <v>29762000</v>
      </c>
      <c r="R9" s="6" t="n">
        <v>20238000</v>
      </c>
      <c r="S9" s="6" t="n">
        <v>25620000</v>
      </c>
    </row>
    <row r="10" spans="1:19">
      <c r="A10" s="4" t="s">
        <v>937</v>
      </c>
      <c r="F10" s="6" t="n">
        <v>12000000</v>
      </c>
    </row>
    <row r="11" spans="1:19">
      <c r="A11" s="4" t="s">
        <v>938</v>
      </c>
      <c r="D11" s="6" t="n">
        <v>8000000</v>
      </c>
      <c r="F11" s="5" t="n">
        <v>1200000</v>
      </c>
    </row>
    <row r="12" spans="1:19">
      <c r="A12" s="4" t="s">
        <v>92</v>
      </c>
      <c r="D12" s="6" t="n">
        <v>1000</v>
      </c>
      <c r="E12" s="5" t="n">
        <v>3436000</v>
      </c>
      <c r="G12" s="6" t="n">
        <v>7165000</v>
      </c>
      <c r="Q12" s="6" t="n">
        <v>10601000</v>
      </c>
      <c r="S12" s="6" t="n">
        <v>9620000</v>
      </c>
    </row>
    <row r="13" spans="1:19">
      <c r="A13" s="4" t="s">
        <v>965</v>
      </c>
      <c r="H13" s="6" t="n">
        <v>8100000</v>
      </c>
      <c r="Q13" s="6" t="n">
        <v>400000</v>
      </c>
    </row>
    <row r="14" spans="1:19">
      <c r="A14" s="4" t="s">
        <v>936</v>
      </c>
      <c r="B14" s="5" t="n">
        <v>18000000</v>
      </c>
    </row>
    <row r="15" spans="1:19">
      <c r="A15" s="4" t="s">
        <v>514</v>
      </c>
      <c r="Q15" s="6" t="n">
        <v>608000</v>
      </c>
    </row>
    <row r="16" spans="1:19">
      <c r="A16" s="4" t="s">
        <v>966</v>
      </c>
      <c r="R16" s="6" t="n">
        <v>325000</v>
      </c>
    </row>
    <row r="17" spans="1:19">
      <c r="A17" s="4" t="s">
        <v>967</v>
      </c>
    </row>
    <row r="18" spans="1:19">
      <c r="A18" s="3" t="s">
        <v>960</v>
      </c>
    </row>
    <row r="19" spans="1:19">
      <c r="A19" s="4" t="s">
        <v>938</v>
      </c>
      <c r="P19" s="5" t="n">
        <v>2700000</v>
      </c>
    </row>
    <row r="20" spans="1:19">
      <c r="A20" s="4" t="s">
        <v>968</v>
      </c>
      <c r="M20" s="5" t="n">
        <v>900000</v>
      </c>
    </row>
    <row r="21" spans="1:19">
      <c r="A21" s="4" t="s">
        <v>969</v>
      </c>
      <c r="P21" s="6" t="n">
        <v>-4800000</v>
      </c>
    </row>
    <row r="22" spans="1:19">
      <c r="A22" s="4" t="s">
        <v>970</v>
      </c>
      <c r="N22" s="5" t="n">
        <v>500000</v>
      </c>
      <c r="P22" s="5" t="n">
        <v>500000</v>
      </c>
    </row>
    <row r="23" spans="1:19">
      <c r="A23" s="4" t="s">
        <v>945</v>
      </c>
    </row>
    <row r="24" spans="1:19">
      <c r="A24" s="3" t="s">
        <v>960</v>
      </c>
    </row>
    <row r="25" spans="1:19">
      <c r="A25" s="4" t="s">
        <v>938</v>
      </c>
      <c r="O25" s="6" t="n">
        <v>2900000</v>
      </c>
    </row>
    <row r="26" spans="1:19">
      <c r="A26" s="4" t="s">
        <v>971</v>
      </c>
    </row>
    <row r="27" spans="1:19">
      <c r="A27" s="3" t="s">
        <v>960</v>
      </c>
    </row>
    <row r="28" spans="1:19">
      <c r="A28" s="4" t="s">
        <v>968</v>
      </c>
      <c r="N28" s="6" t="n">
        <v>2400000</v>
      </c>
    </row>
    <row r="29" spans="1:19">
      <c r="A29" s="4" t="s">
        <v>527</v>
      </c>
    </row>
    <row r="30" spans="1:19">
      <c r="A30" s="3" t="s">
        <v>960</v>
      </c>
    </row>
    <row r="31" spans="1:19">
      <c r="A31" s="4" t="s">
        <v>92</v>
      </c>
      <c r="G31" s="5" t="n">
        <v>7200000</v>
      </c>
      <c r="L31" s="6" t="n">
        <v>5300000</v>
      </c>
    </row>
    <row r="32" spans="1:19">
      <c r="A32" s="4" t="s">
        <v>972</v>
      </c>
    </row>
    <row r="33" spans="1:19">
      <c r="A33" s="3" t="s">
        <v>960</v>
      </c>
    </row>
    <row r="34" spans="1:19">
      <c r="A34" s="4" t="s">
        <v>92</v>
      </c>
      <c r="N34" s="5" t="n">
        <v>4300000</v>
      </c>
    </row>
    <row r="35" spans="1:19">
      <c r="A35" s="4" t="s">
        <v>973</v>
      </c>
    </row>
    <row r="36" spans="1:19">
      <c r="A36" s="3" t="s">
        <v>960</v>
      </c>
    </row>
    <row r="37" spans="1:19">
      <c r="A37" s="4" t="s">
        <v>86</v>
      </c>
      <c r="Q37" s="6" t="n">
        <v>3004000</v>
      </c>
      <c r="R37" s="6" t="n">
        <v>1720000</v>
      </c>
      <c r="S37" s="6" t="n">
        <v>3711000</v>
      </c>
    </row>
    <row r="38" spans="1:19">
      <c r="A38" s="4" t="s">
        <v>962</v>
      </c>
      <c r="Q38" s="6" t="n">
        <v>-49672000</v>
      </c>
      <c r="R38" s="6" t="n">
        <v>-32393000</v>
      </c>
      <c r="S38" s="6" t="n">
        <v>-70694000</v>
      </c>
    </row>
    <row r="39" spans="1:19">
      <c r="A39" s="4" t="s">
        <v>964</v>
      </c>
      <c r="Q39" s="6" t="n">
        <v>1082000</v>
      </c>
      <c r="R39" s="6" t="n">
        <v>1338000</v>
      </c>
    </row>
    <row r="40" spans="1:19">
      <c r="A40" s="4" t="s">
        <v>147</v>
      </c>
      <c r="Q40" s="6" t="n">
        <v>7232000</v>
      </c>
      <c r="R40" s="6" t="n">
        <v>2079000</v>
      </c>
      <c r="S40" s="6" t="n">
        <v>5722000</v>
      </c>
    </row>
    <row r="41" spans="1:19">
      <c r="A41" s="4" t="s">
        <v>974</v>
      </c>
    </row>
    <row r="42" spans="1:19">
      <c r="A42" s="3" t="s">
        <v>960</v>
      </c>
    </row>
    <row r="43" spans="1:19">
      <c r="A43" s="4" t="s">
        <v>962</v>
      </c>
      <c r="R43" s="6" t="n">
        <v>10700000</v>
      </c>
      <c r="S43" s="6" t="n">
        <v>12500000</v>
      </c>
    </row>
    <row r="44" spans="1:19">
      <c r="A44" s="4" t="s">
        <v>975</v>
      </c>
    </row>
    <row r="45" spans="1:19">
      <c r="A45" s="3" t="s">
        <v>960</v>
      </c>
    </row>
    <row r="46" spans="1:19">
      <c r="A46" s="4" t="s">
        <v>86</v>
      </c>
      <c r="Q46" s="6" t="n">
        <v>191391000</v>
      </c>
      <c r="R46" s="6" t="n">
        <v>204990000</v>
      </c>
      <c r="S46" s="6" t="n">
        <v>229655000</v>
      </c>
    </row>
    <row r="47" spans="1:19">
      <c r="A47" s="4" t="s">
        <v>962</v>
      </c>
      <c r="Q47" s="6" t="n">
        <v>-7885000</v>
      </c>
      <c r="R47" s="6" t="n">
        <v>-13830000</v>
      </c>
      <c r="S47" s="6" t="n">
        <v>1319000</v>
      </c>
    </row>
    <row r="48" spans="1:19">
      <c r="A48" s="4" t="s">
        <v>963</v>
      </c>
      <c r="D48" s="6" t="n">
        <v>478254000</v>
      </c>
      <c r="H48" s="6" t="n">
        <v>342487000</v>
      </c>
      <c r="L48" s="6" t="n">
        <v>396419000</v>
      </c>
      <c r="O48" s="6" t="n">
        <v>396419000</v>
      </c>
      <c r="Q48" s="6" t="n">
        <v>478254000</v>
      </c>
      <c r="R48" s="6" t="n">
        <v>342487000</v>
      </c>
      <c r="S48" s="6" t="n">
        <v>396419000</v>
      </c>
    </row>
    <row r="49" spans="1:19">
      <c r="A49" s="4" t="s">
        <v>159</v>
      </c>
      <c r="Q49" s="6" t="n">
        <v>-6701000</v>
      </c>
      <c r="R49" s="6" t="n">
        <v>-13278000</v>
      </c>
      <c r="S49" s="6" t="n">
        <v>-15547000</v>
      </c>
    </row>
    <row r="50" spans="1:19">
      <c r="A50" s="4" t="s">
        <v>964</v>
      </c>
      <c r="Q50" s="6" t="n">
        <v>31818000</v>
      </c>
      <c r="R50" s="6" t="n">
        <v>33307000</v>
      </c>
      <c r="S50" s="6" t="n">
        <v>32896000</v>
      </c>
    </row>
    <row r="51" spans="1:19">
      <c r="A51" s="4" t="s">
        <v>147</v>
      </c>
      <c r="Q51" s="6" t="n">
        <v>11446000</v>
      </c>
      <c r="R51" s="6" t="n">
        <v>9543000</v>
      </c>
      <c r="S51" s="6" t="n">
        <v>10642000</v>
      </c>
    </row>
    <row r="52" spans="1:19">
      <c r="A52" s="4" t="s">
        <v>976</v>
      </c>
    </row>
    <row r="53" spans="1:19">
      <c r="A53" s="3" t="s">
        <v>960</v>
      </c>
    </row>
    <row r="54" spans="1:19">
      <c r="A54" s="4" t="s">
        <v>962</v>
      </c>
      <c r="R54" s="6" t="n">
        <v>2700000</v>
      </c>
      <c r="S54" s="6" t="n">
        <v>3100000</v>
      </c>
    </row>
    <row r="55" spans="1:19">
      <c r="A55" s="4" t="s">
        <v>977</v>
      </c>
    </row>
    <row r="56" spans="1:19">
      <c r="A56" s="3" t="s">
        <v>960</v>
      </c>
    </row>
    <row r="57" spans="1:19">
      <c r="A57" s="4" t="s">
        <v>86</v>
      </c>
      <c r="Q57" s="6" t="n">
        <v>71973000</v>
      </c>
      <c r="R57" s="6" t="n">
        <v>63294000</v>
      </c>
      <c r="S57" s="6" t="n">
        <v>61822000</v>
      </c>
    </row>
    <row r="58" spans="1:19">
      <c r="A58" s="4" t="s">
        <v>962</v>
      </c>
      <c r="Q58" s="6" t="n">
        <v>13224000</v>
      </c>
      <c r="R58" s="6" t="n">
        <v>7942000</v>
      </c>
      <c r="S58" s="6" t="n">
        <v>8474000</v>
      </c>
    </row>
    <row r="59" spans="1:19">
      <c r="A59" s="4" t="s">
        <v>963</v>
      </c>
      <c r="D59" s="6" t="n">
        <v>132815000</v>
      </c>
      <c r="H59" s="6" t="n">
        <v>108457000</v>
      </c>
      <c r="L59" s="6" t="n">
        <v>80943000</v>
      </c>
      <c r="O59" s="6" t="n">
        <v>80943000</v>
      </c>
      <c r="Q59" s="6" t="n">
        <v>132815000</v>
      </c>
      <c r="R59" s="6" t="n">
        <v>108457000</v>
      </c>
      <c r="S59" s="6" t="n">
        <v>80943000</v>
      </c>
    </row>
    <row r="60" spans="1:19">
      <c r="A60" s="4" t="s">
        <v>159</v>
      </c>
      <c r="Q60" s="6" t="n">
        <v>-1413000</v>
      </c>
      <c r="R60" s="6" t="n">
        <v>-1183000</v>
      </c>
      <c r="S60" s="6" t="n">
        <v>-2549000</v>
      </c>
    </row>
    <row r="61" spans="1:19">
      <c r="A61" s="4" t="s">
        <v>964</v>
      </c>
      <c r="Q61" s="6" t="n">
        <v>2187000</v>
      </c>
      <c r="R61" s="6" t="n">
        <v>2420000</v>
      </c>
      <c r="S61" s="6" t="n">
        <v>2402000</v>
      </c>
    </row>
    <row r="62" spans="1:19">
      <c r="A62" s="4" t="s">
        <v>147</v>
      </c>
      <c r="Q62" s="6" t="n">
        <v>3108000</v>
      </c>
      <c r="R62" s="6" t="n">
        <v>2390000</v>
      </c>
      <c r="S62" s="6" t="n">
        <v>2383000</v>
      </c>
    </row>
    <row r="63" spans="1:19">
      <c r="A63" s="4" t="s">
        <v>978</v>
      </c>
    </row>
    <row r="64" spans="1:19">
      <c r="A64" s="3" t="s">
        <v>960</v>
      </c>
    </row>
    <row r="65" spans="1:19">
      <c r="A65" s="4" t="s">
        <v>962</v>
      </c>
      <c r="R65" s="6" t="n">
        <v>5100000</v>
      </c>
      <c r="S65" s="6" t="n">
        <v>6300000</v>
      </c>
    </row>
    <row r="66" spans="1:19">
      <c r="A66" s="4" t="s">
        <v>979</v>
      </c>
    </row>
    <row r="67" spans="1:19">
      <c r="A67" s="3" t="s">
        <v>960</v>
      </c>
    </row>
    <row r="68" spans="1:19">
      <c r="A68" s="4" t="s">
        <v>86</v>
      </c>
      <c r="Q68" s="6" t="n">
        <v>168643000</v>
      </c>
      <c r="R68" s="6" t="n">
        <v>151472000</v>
      </c>
      <c r="S68" s="6" t="n">
        <v>125945000</v>
      </c>
    </row>
    <row r="69" spans="1:19">
      <c r="A69" s="4" t="s">
        <v>962</v>
      </c>
      <c r="Q69" s="6" t="n">
        <v>40251000</v>
      </c>
      <c r="R69" s="6" t="n">
        <v>36061000</v>
      </c>
      <c r="S69" s="6" t="n">
        <v>19198000</v>
      </c>
    </row>
    <row r="70" spans="1:19">
      <c r="A70" s="4" t="s">
        <v>963</v>
      </c>
      <c r="D70" s="6" t="n">
        <v>325660000</v>
      </c>
      <c r="H70" s="6" t="n">
        <v>274836000</v>
      </c>
      <c r="L70" s="6" t="n">
        <v>236071000</v>
      </c>
      <c r="O70" s="6" t="n">
        <v>236071000</v>
      </c>
      <c r="Q70" s="6" t="n">
        <v>325660000</v>
      </c>
      <c r="R70" s="6" t="n">
        <v>274836000</v>
      </c>
      <c r="S70" s="6" t="n">
        <v>236071000</v>
      </c>
    </row>
    <row r="71" spans="1:19">
      <c r="A71" s="4" t="s">
        <v>159</v>
      </c>
      <c r="Q71" s="6" t="n">
        <v>-3332000</v>
      </c>
      <c r="R71" s="6" t="n">
        <v>-3289000</v>
      </c>
      <c r="S71" s="6" t="n">
        <v>-1886000</v>
      </c>
    </row>
    <row r="72" spans="1:19">
      <c r="A72" s="4" t="s">
        <v>964</v>
      </c>
      <c r="Q72" s="6" t="n">
        <v>6416000</v>
      </c>
      <c r="R72" s="6" t="n">
        <v>6094000</v>
      </c>
      <c r="S72" s="6" t="n">
        <v>6741000</v>
      </c>
    </row>
    <row r="73" spans="1:19">
      <c r="A73" s="4" t="s">
        <v>147</v>
      </c>
      <c r="Q73" s="6" t="n">
        <v>6468000</v>
      </c>
      <c r="R73" s="6" t="n">
        <v>5267000</v>
      </c>
      <c r="S73" s="6" t="n">
        <v>5948000</v>
      </c>
    </row>
    <row r="74" spans="1:19">
      <c r="A74" s="4" t="s">
        <v>980</v>
      </c>
    </row>
    <row r="75" spans="1:19">
      <c r="A75" s="3" t="s">
        <v>960</v>
      </c>
    </row>
    <row r="76" spans="1:19">
      <c r="A76" s="4" t="s">
        <v>962</v>
      </c>
      <c r="R76" s="6" t="n">
        <v>2900000</v>
      </c>
      <c r="S76" s="6" t="n">
        <v>3100000</v>
      </c>
    </row>
    <row r="77" spans="1:19">
      <c r="A77" s="4" t="s">
        <v>981</v>
      </c>
    </row>
    <row r="78" spans="1:19">
      <c r="A78" s="3" t="s">
        <v>960</v>
      </c>
    </row>
    <row r="79" spans="1:19">
      <c r="A79" s="4" t="s">
        <v>86</v>
      </c>
      <c r="Q79" s="6" t="n">
        <v>74465000</v>
      </c>
      <c r="R79" s="6" t="n">
        <v>62218000</v>
      </c>
      <c r="S79" s="6" t="n">
        <v>47919000</v>
      </c>
    </row>
    <row r="80" spans="1:19">
      <c r="A80" s="4" t="s">
        <v>962</v>
      </c>
      <c r="Q80" s="6" t="n">
        <v>14181000</v>
      </c>
      <c r="R80" s="6" t="n">
        <v>8745000</v>
      </c>
      <c r="S80" s="6" t="n">
        <v>-1537000</v>
      </c>
    </row>
    <row r="81" spans="1:19">
      <c r="A81" s="4" t="s">
        <v>963</v>
      </c>
      <c r="D81" s="5" t="n">
        <v>84346000</v>
      </c>
      <c r="H81" s="5" t="n">
        <v>59076000</v>
      </c>
      <c r="L81" s="5" t="n">
        <v>61852000</v>
      </c>
      <c r="O81" s="5" t="n">
        <v>61852000</v>
      </c>
      <c r="Q81" s="6" t="n">
        <v>84346000</v>
      </c>
      <c r="R81" s="6" t="n">
        <v>59076000</v>
      </c>
      <c r="S81" s="6" t="n">
        <v>61852000</v>
      </c>
    </row>
    <row r="82" spans="1:19">
      <c r="A82" s="4" t="s">
        <v>159</v>
      </c>
      <c r="Q82" s="6" t="n">
        <v>-2355000</v>
      </c>
      <c r="R82" s="6" t="n">
        <v>-1652000</v>
      </c>
      <c r="S82" s="6" t="n">
        <v>-1333000</v>
      </c>
    </row>
    <row r="83" spans="1:19">
      <c r="A83" s="4" t="s">
        <v>964</v>
      </c>
      <c r="Q83" s="6" t="n">
        <v>2357000</v>
      </c>
      <c r="R83" s="6" t="n">
        <v>1994000</v>
      </c>
      <c r="S83" s="6" t="n">
        <v>1484000</v>
      </c>
    </row>
    <row r="84" spans="1:19">
      <c r="A84" s="4" t="s">
        <v>147</v>
      </c>
      <c r="Q84" s="5" t="n">
        <v>1508000</v>
      </c>
      <c r="R84" s="5" t="n">
        <v>959000</v>
      </c>
      <c r="S84" s="5" t="n">
        <v>925000</v>
      </c>
    </row>
    <row r="85" spans="1:19">
      <c r="A85" s="4" t="s">
        <v>283</v>
      </c>
    </row>
    <row r="86" spans="1:19">
      <c r="A86" s="3" t="s">
        <v>960</v>
      </c>
    </row>
    <row r="87" spans="1:19">
      <c r="A87" s="4" t="s">
        <v>517</v>
      </c>
      <c r="C87" s="5" t="n">
        <v>12000000</v>
      </c>
    </row>
    <row r="88" spans="1:19">
      <c r="A88" s="4" t="s">
        <v>514</v>
      </c>
      <c r="C88" s="5" t="n">
        <v>21000</v>
      </c>
    </row>
    <row r="89" spans="1:19">
      <c r="A89" s="4" t="s">
        <v>498</v>
      </c>
    </row>
    <row r="90" spans="1:19">
      <c r="A90" s="3" t="s">
        <v>960</v>
      </c>
    </row>
    <row r="91" spans="1:19">
      <c r="A91" s="4" t="s">
        <v>938</v>
      </c>
      <c r="I91" s="5" t="n">
        <v>8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402</v>
      </c>
      <c r="J1" s="2" t="s">
        <v>1</v>
      </c>
    </row>
    <row r="2" spans="1:12">
      <c r="B2" s="2" t="s">
        <v>2</v>
      </c>
      <c r="C2" s="2" t="s">
        <v>403</v>
      </c>
      <c r="D2" s="2" t="s">
        <v>4</v>
      </c>
      <c r="E2" s="2" t="s">
        <v>404</v>
      </c>
      <c r="F2" s="2" t="s">
        <v>36</v>
      </c>
      <c r="G2" s="2" t="s">
        <v>405</v>
      </c>
      <c r="H2" s="2" t="s">
        <v>406</v>
      </c>
      <c r="I2" s="2" t="s">
        <v>407</v>
      </c>
      <c r="J2" s="2" t="s">
        <v>2</v>
      </c>
      <c r="K2" s="2" t="s">
        <v>36</v>
      </c>
      <c r="L2" s="2" t="s">
        <v>84</v>
      </c>
    </row>
    <row r="3" spans="1:12">
      <c r="A3" s="3" t="s">
        <v>465</v>
      </c>
    </row>
    <row r="4" spans="1:12">
      <c r="A4" s="4" t="s">
        <v>86</v>
      </c>
      <c r="B4" s="5" t="n">
        <v>128746</v>
      </c>
      <c r="C4" s="5" t="n">
        <v>120769</v>
      </c>
      <c r="D4" s="5" t="n">
        <v>128477</v>
      </c>
      <c r="E4" s="5" t="n">
        <v>131484</v>
      </c>
      <c r="F4" s="5" t="n">
        <v>126747</v>
      </c>
      <c r="G4" s="5" t="n">
        <v>114531</v>
      </c>
      <c r="H4" s="5" t="n">
        <v>121581</v>
      </c>
      <c r="I4" s="5" t="n">
        <v>120835</v>
      </c>
      <c r="J4" s="5" t="n">
        <v>509476</v>
      </c>
      <c r="K4" s="5" t="n">
        <v>483694</v>
      </c>
      <c r="L4" s="5" t="n">
        <v>469052</v>
      </c>
    </row>
    <row r="5" spans="1:12">
      <c r="A5" s="4" t="s">
        <v>983</v>
      </c>
      <c r="J5" s="6" t="n">
        <v>2100</v>
      </c>
    </row>
    <row r="6" spans="1:12">
      <c r="A6" s="4" t="s">
        <v>984</v>
      </c>
    </row>
    <row r="7" spans="1:12">
      <c r="A7" s="3" t="s">
        <v>465</v>
      </c>
    </row>
    <row r="8" spans="1:12">
      <c r="A8" s="4" t="s">
        <v>86</v>
      </c>
      <c r="J8" s="6" t="n">
        <v>359300</v>
      </c>
      <c r="K8" s="6" t="n">
        <v>344192</v>
      </c>
      <c r="L8" s="6" t="n">
        <v>328252</v>
      </c>
    </row>
    <row r="9" spans="1:12">
      <c r="A9" s="4" t="s">
        <v>985</v>
      </c>
    </row>
    <row r="10" spans="1:12">
      <c r="A10" s="3" t="s">
        <v>465</v>
      </c>
    </row>
    <row r="11" spans="1:12">
      <c r="A11" s="4" t="s">
        <v>86</v>
      </c>
      <c r="J11" s="6" t="n">
        <v>104064</v>
      </c>
      <c r="K11" s="6" t="n">
        <v>92533</v>
      </c>
      <c r="L11" s="6" t="n">
        <v>92891</v>
      </c>
    </row>
    <row r="12" spans="1:12">
      <c r="A12" s="4" t="s">
        <v>476</v>
      </c>
    </row>
    <row r="13" spans="1:12">
      <c r="A13" s="3" t="s">
        <v>465</v>
      </c>
    </row>
    <row r="14" spans="1:12">
      <c r="A14" s="4" t="s">
        <v>86</v>
      </c>
      <c r="J14" s="6" t="n">
        <v>43108</v>
      </c>
      <c r="K14" s="6" t="n">
        <v>45249</v>
      </c>
      <c r="L14" s="6" t="n">
        <v>44198</v>
      </c>
    </row>
    <row r="15" spans="1:12">
      <c r="A15" s="4" t="s">
        <v>973</v>
      </c>
    </row>
    <row r="16" spans="1:12">
      <c r="A16" s="3" t="s">
        <v>465</v>
      </c>
    </row>
    <row r="17" spans="1:12">
      <c r="A17" s="4" t="s">
        <v>86</v>
      </c>
      <c r="J17" s="5" t="n">
        <v>3004</v>
      </c>
      <c r="K17" s="5" t="n">
        <v>1720</v>
      </c>
      <c r="L17" s="5" t="n">
        <v>371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6</v>
      </c>
      <c r="B1" s="2" t="s">
        <v>2</v>
      </c>
      <c r="C1" s="2" t="s">
        <v>36</v>
      </c>
      <c r="D1" s="2" t="s">
        <v>84</v>
      </c>
    </row>
    <row r="2" spans="1:4">
      <c r="A2" s="3" t="s">
        <v>960</v>
      </c>
    </row>
    <row r="3" spans="1:4">
      <c r="A3" s="4" t="s">
        <v>987</v>
      </c>
      <c r="B3" s="5" t="n">
        <v>114304</v>
      </c>
      <c r="C3" s="5" t="n">
        <v>120376</v>
      </c>
      <c r="D3" s="5" t="n">
        <v>126090</v>
      </c>
    </row>
    <row r="4" spans="1:4">
      <c r="A4" s="4" t="s">
        <v>988</v>
      </c>
    </row>
    <row r="5" spans="1:4">
      <c r="A5" s="3" t="s">
        <v>960</v>
      </c>
    </row>
    <row r="6" spans="1:4">
      <c r="A6" s="4" t="s">
        <v>987</v>
      </c>
      <c r="B6" s="6" t="n">
        <v>80081</v>
      </c>
      <c r="C6" s="6" t="n">
        <v>86345</v>
      </c>
      <c r="D6" s="6" t="n">
        <v>92509</v>
      </c>
    </row>
    <row r="7" spans="1:4">
      <c r="A7" s="4" t="s">
        <v>743</v>
      </c>
    </row>
    <row r="8" spans="1:4">
      <c r="A8" s="3" t="s">
        <v>960</v>
      </c>
    </row>
    <row r="9" spans="1:4">
      <c r="A9" s="4" t="s">
        <v>987</v>
      </c>
      <c r="B9" s="6" t="n">
        <v>3235</v>
      </c>
      <c r="C9" s="6" t="n">
        <v>3841</v>
      </c>
      <c r="D9" s="6" t="n">
        <v>6972</v>
      </c>
    </row>
    <row r="10" spans="1:4">
      <c r="A10" s="4" t="s">
        <v>989</v>
      </c>
    </row>
    <row r="11" spans="1:4">
      <c r="A11" s="3" t="s">
        <v>960</v>
      </c>
    </row>
    <row r="12" spans="1:4">
      <c r="A12" s="4" t="s">
        <v>987</v>
      </c>
      <c r="B12" s="6" t="n">
        <v>25907</v>
      </c>
      <c r="C12" s="6" t="n">
        <v>26130</v>
      </c>
      <c r="D12" s="6" t="n">
        <v>22883</v>
      </c>
    </row>
    <row r="13" spans="1:4">
      <c r="A13" s="4" t="s">
        <v>990</v>
      </c>
    </row>
    <row r="14" spans="1:4">
      <c r="A14" s="3" t="s">
        <v>960</v>
      </c>
    </row>
    <row r="15" spans="1:4">
      <c r="A15" s="4" t="s">
        <v>987</v>
      </c>
      <c r="B15" s="5" t="n">
        <v>5081</v>
      </c>
      <c r="C15" s="5" t="n">
        <v>4060</v>
      </c>
      <c r="D15" s="5" t="n">
        <v>372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402</v>
      </c>
      <c r="J1" s="2" t="s">
        <v>1</v>
      </c>
    </row>
    <row r="2" spans="1:12">
      <c r="B2" s="2" t="s">
        <v>2</v>
      </c>
      <c r="C2" s="2" t="s">
        <v>403</v>
      </c>
      <c r="D2" s="2" t="s">
        <v>4</v>
      </c>
      <c r="E2" s="2" t="s">
        <v>404</v>
      </c>
      <c r="F2" s="2" t="s">
        <v>36</v>
      </c>
      <c r="G2" s="2" t="s">
        <v>405</v>
      </c>
      <c r="H2" s="2" t="s">
        <v>406</v>
      </c>
      <c r="I2" s="2" t="s">
        <v>407</v>
      </c>
      <c r="J2" s="2" t="s">
        <v>2</v>
      </c>
      <c r="K2" s="2" t="s">
        <v>36</v>
      </c>
      <c r="L2" s="2" t="s">
        <v>84</v>
      </c>
    </row>
    <row r="3" spans="1:12">
      <c r="A3" s="3" t="s">
        <v>229</v>
      </c>
    </row>
    <row r="4" spans="1:12">
      <c r="A4" s="4" t="s">
        <v>86</v>
      </c>
      <c r="B4" s="5" t="n">
        <v>128746</v>
      </c>
      <c r="C4" s="5" t="n">
        <v>120769</v>
      </c>
      <c r="D4" s="5" t="n">
        <v>128477</v>
      </c>
      <c r="E4" s="5" t="n">
        <v>131484</v>
      </c>
      <c r="F4" s="5" t="n">
        <v>126747</v>
      </c>
      <c r="G4" s="5" t="n">
        <v>114531</v>
      </c>
      <c r="H4" s="5" t="n">
        <v>121581</v>
      </c>
      <c r="I4" s="5" t="n">
        <v>120835</v>
      </c>
      <c r="J4" s="5" t="n">
        <v>509476</v>
      </c>
      <c r="K4" s="5" t="n">
        <v>483694</v>
      </c>
      <c r="L4" s="5" t="n">
        <v>469052</v>
      </c>
    </row>
    <row r="5" spans="1:12">
      <c r="A5" s="3" t="s">
        <v>87</v>
      </c>
    </row>
    <row r="6" spans="1:12">
      <c r="A6" s="4" t="s">
        <v>88</v>
      </c>
      <c r="B6" s="6" t="n">
        <v>47787</v>
      </c>
      <c r="C6" s="6" t="n">
        <v>45244</v>
      </c>
      <c r="D6" s="6" t="n">
        <v>45099</v>
      </c>
      <c r="E6" s="6" t="n">
        <v>45787</v>
      </c>
      <c r="F6" s="6" t="n">
        <v>45283</v>
      </c>
      <c r="G6" s="6" t="n">
        <v>46755</v>
      </c>
      <c r="H6" s="6" t="n">
        <v>45994</v>
      </c>
      <c r="I6" s="6" t="n">
        <v>46684</v>
      </c>
      <c r="J6" s="6" t="n">
        <v>183917</v>
      </c>
      <c r="K6" s="6" t="n">
        <v>184716</v>
      </c>
      <c r="L6" s="6" t="n">
        <v>188886</v>
      </c>
    </row>
    <row r="7" spans="1:12">
      <c r="A7" s="4" t="s">
        <v>89</v>
      </c>
      <c r="B7" s="6" t="n">
        <v>25931</v>
      </c>
      <c r="C7" s="6" t="n">
        <v>23293</v>
      </c>
      <c r="D7" s="6" t="n">
        <v>25969</v>
      </c>
      <c r="E7" s="6" t="n">
        <v>27080</v>
      </c>
      <c r="F7" s="6" t="n">
        <v>26981</v>
      </c>
      <c r="G7" s="6" t="n">
        <v>23428</v>
      </c>
      <c r="H7" s="6" t="n">
        <v>25482</v>
      </c>
      <c r="I7" s="6" t="n">
        <v>24856</v>
      </c>
      <c r="J7" s="6" t="n">
        <v>102273</v>
      </c>
      <c r="K7" s="6" t="n">
        <v>100747</v>
      </c>
      <c r="L7" s="6" t="n">
        <v>90271</v>
      </c>
    </row>
    <row r="8" spans="1:12">
      <c r="A8" s="4" t="s">
        <v>90</v>
      </c>
      <c r="B8" s="6" t="n">
        <v>15073</v>
      </c>
      <c r="C8" s="6" t="n">
        <v>15926</v>
      </c>
      <c r="D8" s="6" t="n">
        <v>15055</v>
      </c>
      <c r="E8" s="6" t="n">
        <v>14775</v>
      </c>
      <c r="F8" s="6" t="n">
        <v>23316</v>
      </c>
      <c r="G8" s="6" t="n">
        <v>14945</v>
      </c>
      <c r="H8" s="6" t="n">
        <v>14680</v>
      </c>
      <c r="I8" s="6" t="n">
        <v>15622</v>
      </c>
      <c r="J8" s="6" t="n">
        <v>60829</v>
      </c>
      <c r="K8" s="6" t="n">
        <v>68563</v>
      </c>
      <c r="L8" s="6" t="n">
        <v>56189</v>
      </c>
    </row>
    <row r="9" spans="1:12">
      <c r="A9" s="4" t="s">
        <v>91</v>
      </c>
      <c r="B9" s="6" t="n">
        <v>13263</v>
      </c>
      <c r="C9" s="6" t="n">
        <v>12653</v>
      </c>
      <c r="D9" s="6" t="n">
        <v>12988</v>
      </c>
      <c r="E9" s="6" t="n">
        <v>12603</v>
      </c>
      <c r="F9" s="6" t="n">
        <v>12132</v>
      </c>
      <c r="G9" s="6" t="n">
        <v>12189</v>
      </c>
      <c r="H9" s="6" t="n">
        <v>12129</v>
      </c>
      <c r="I9" s="6" t="n">
        <v>12027</v>
      </c>
      <c r="J9" s="6" t="n">
        <v>51507</v>
      </c>
      <c r="K9" s="6" t="n">
        <v>48477</v>
      </c>
      <c r="L9" s="6" t="n">
        <v>56643</v>
      </c>
    </row>
    <row r="10" spans="1:12">
      <c r="A10" s="4" t="s">
        <v>92</v>
      </c>
      <c r="B10" s="6" t="n">
        <v>1</v>
      </c>
      <c r="C10" s="6" t="n">
        <v>3436</v>
      </c>
      <c r="E10" s="6" t="n">
        <v>7165</v>
      </c>
      <c r="J10" s="6" t="n">
        <v>10601</v>
      </c>
      <c r="L10" s="6" t="n">
        <v>9620</v>
      </c>
    </row>
    <row r="11" spans="1:12">
      <c r="A11" s="4" t="s">
        <v>93</v>
      </c>
      <c r="B11" s="6" t="n">
        <v>24507</v>
      </c>
      <c r="C11" s="6" t="n">
        <v>16969</v>
      </c>
      <c r="D11" s="6" t="n">
        <v>29132</v>
      </c>
      <c r="E11" s="6" t="n">
        <v>17691</v>
      </c>
      <c r="F11" s="6" t="n">
        <v>18957</v>
      </c>
      <c r="G11" s="6" t="n">
        <v>18670</v>
      </c>
      <c r="H11" s="6" t="n">
        <v>17699</v>
      </c>
      <c r="I11" s="6" t="n">
        <v>17315</v>
      </c>
      <c r="J11" s="6" t="n">
        <v>88300</v>
      </c>
      <c r="K11" s="6" t="n">
        <v>72641</v>
      </c>
      <c r="L11" s="6" t="n">
        <v>108466</v>
      </c>
    </row>
    <row r="12" spans="1:12">
      <c r="A12" s="4" t="s">
        <v>94</v>
      </c>
      <c r="B12" s="6" t="n">
        <v>487</v>
      </c>
      <c r="C12" s="6" t="n">
        <v>489</v>
      </c>
      <c r="D12" s="6" t="n">
        <v>488</v>
      </c>
      <c r="E12" s="6" t="n">
        <v>486</v>
      </c>
      <c r="F12" s="6" t="n">
        <v>496</v>
      </c>
      <c r="G12" s="6" t="n">
        <v>499</v>
      </c>
      <c r="H12" s="6" t="n">
        <v>510</v>
      </c>
      <c r="I12" s="6" t="n">
        <v>520</v>
      </c>
      <c r="J12" s="6" t="n">
        <v>1950</v>
      </c>
      <c r="K12" s="6" t="n">
        <v>2025</v>
      </c>
      <c r="L12" s="6" t="n">
        <v>2217</v>
      </c>
    </row>
    <row r="13" spans="1:12">
      <c r="A13" s="4" t="s">
        <v>95</v>
      </c>
      <c r="B13" s="6" t="n">
        <v>127049</v>
      </c>
      <c r="C13" s="6" t="n">
        <v>118010</v>
      </c>
      <c r="D13" s="6" t="n">
        <v>128731</v>
      </c>
      <c r="E13" s="6" t="n">
        <v>125587</v>
      </c>
      <c r="F13" s="6" t="n">
        <v>127165</v>
      </c>
      <c r="G13" s="6" t="n">
        <v>116486</v>
      </c>
      <c r="H13" s="6" t="n">
        <v>116494</v>
      </c>
      <c r="I13" s="6" t="n">
        <v>117024</v>
      </c>
    </row>
    <row r="14" spans="1:12">
      <c r="A14" s="4" t="s">
        <v>96</v>
      </c>
      <c r="B14" s="6" t="n">
        <v>1697</v>
      </c>
      <c r="C14" s="6" t="n">
        <v>2759</v>
      </c>
      <c r="D14" s="6" t="n">
        <v>-254</v>
      </c>
      <c r="E14" s="6" t="n">
        <v>5897</v>
      </c>
      <c r="F14" s="6" t="n">
        <v>-418</v>
      </c>
      <c r="G14" s="6" t="n">
        <v>-1955</v>
      </c>
      <c r="H14" s="6" t="n">
        <v>5087</v>
      </c>
      <c r="I14" s="6" t="n">
        <v>3811</v>
      </c>
      <c r="J14" s="6" t="n">
        <v>10099</v>
      </c>
      <c r="K14" s="6" t="n">
        <v>6525</v>
      </c>
      <c r="L14" s="6" t="n">
        <v>-43240</v>
      </c>
    </row>
    <row r="15" spans="1:12">
      <c r="A15" s="4" t="s">
        <v>97</v>
      </c>
      <c r="B15" s="6" t="n">
        <v>2577</v>
      </c>
      <c r="C15" s="6" t="n">
        <v>2530</v>
      </c>
      <c r="D15" s="6" t="n">
        <v>2781</v>
      </c>
      <c r="E15" s="6" t="n">
        <v>1520</v>
      </c>
      <c r="F15" s="6" t="n">
        <v>2000</v>
      </c>
      <c r="G15" s="6" t="n">
        <v>45012</v>
      </c>
      <c r="H15" s="6" t="n">
        <v>444</v>
      </c>
      <c r="I15" s="6" t="n">
        <v>-1491</v>
      </c>
      <c r="J15" s="6" t="n">
        <v>9408</v>
      </c>
      <c r="K15" s="6" t="n">
        <v>45965</v>
      </c>
      <c r="L15" s="6" t="n">
        <v>-17322</v>
      </c>
    </row>
    <row r="16" spans="1:12">
      <c r="A16" s="4" t="s">
        <v>98</v>
      </c>
      <c r="B16" s="5" t="n">
        <v>-880</v>
      </c>
      <c r="C16" s="5" t="n">
        <v>229</v>
      </c>
      <c r="D16" s="5" t="n">
        <v>-3035</v>
      </c>
      <c r="E16" s="5" t="n">
        <v>4377</v>
      </c>
      <c r="F16" s="5" t="n">
        <v>-2418</v>
      </c>
      <c r="G16" s="5" t="n">
        <v>-46967</v>
      </c>
      <c r="H16" s="5" t="n">
        <v>4643</v>
      </c>
      <c r="I16" s="5" t="n">
        <v>5302</v>
      </c>
      <c r="J16" s="5" t="n">
        <v>691</v>
      </c>
      <c r="K16" s="5" t="n">
        <v>-39440</v>
      </c>
      <c r="L16" s="5" t="n">
        <v>-25918</v>
      </c>
    </row>
    <row r="17" spans="1:12">
      <c r="A17" s="4" t="s">
        <v>992</v>
      </c>
      <c r="B17" s="7" t="n">
        <v>-0.03</v>
      </c>
      <c r="C17" s="7" t="n">
        <v>0.01</v>
      </c>
      <c r="D17" s="7" t="n">
        <v>-0.09</v>
      </c>
      <c r="E17" s="7" t="n">
        <v>0.13</v>
      </c>
      <c r="F17" s="7" t="n">
        <v>-0.07000000000000001</v>
      </c>
      <c r="G17" s="7" t="n">
        <v>-1.42</v>
      </c>
      <c r="H17" s="7" t="n">
        <v>0.14</v>
      </c>
      <c r="I17" s="7" t="n">
        <v>0.16</v>
      </c>
      <c r="J17" s="7" t="n">
        <v>0.02</v>
      </c>
      <c r="K17" s="7" t="n">
        <v>-1.19</v>
      </c>
      <c r="L17" s="7" t="n">
        <v>-0.79</v>
      </c>
    </row>
    <row r="18" spans="1:12">
      <c r="A18" s="4" t="s">
        <v>993</v>
      </c>
      <c r="B18" s="7" t="n">
        <v>-0.03</v>
      </c>
      <c r="C18" s="7" t="n">
        <v>0.01</v>
      </c>
      <c r="D18" s="7" t="n">
        <v>-0.09</v>
      </c>
      <c r="E18" s="7" t="n">
        <v>0.13</v>
      </c>
      <c r="F18" s="7" t="n">
        <v>-0.07000000000000001</v>
      </c>
      <c r="G18" s="7" t="n">
        <v>-1.42</v>
      </c>
      <c r="H18" s="7" t="n">
        <v>0.14</v>
      </c>
      <c r="I18" s="7" t="n">
        <v>0.16</v>
      </c>
      <c r="J18" s="7" t="n">
        <v>0.02</v>
      </c>
      <c r="K18" s="7" t="n">
        <v>-1.19</v>
      </c>
      <c r="L18" s="7" t="n">
        <v>-0.79</v>
      </c>
    </row>
    <row r="19" spans="1:12">
      <c r="A19" s="4" t="s">
        <v>102</v>
      </c>
      <c r="B19" s="6" t="n">
        <v>33003</v>
      </c>
      <c r="C19" s="6" t="n">
        <v>33002</v>
      </c>
      <c r="D19" s="6" t="n">
        <v>33035</v>
      </c>
      <c r="E19" s="6" t="n">
        <v>32890</v>
      </c>
      <c r="F19" s="6" t="n">
        <v>32855</v>
      </c>
      <c r="G19" s="6" t="n">
        <v>33105</v>
      </c>
      <c r="H19" s="6" t="n">
        <v>33125</v>
      </c>
      <c r="I19" s="6" t="n">
        <v>32949</v>
      </c>
      <c r="J19" s="6" t="n">
        <v>33003</v>
      </c>
      <c r="K19" s="6" t="n">
        <v>33009</v>
      </c>
      <c r="L19" s="6" t="n">
        <v>32906</v>
      </c>
    </row>
    <row r="20" spans="1:12">
      <c r="A20" s="4" t="s">
        <v>103</v>
      </c>
      <c r="B20" s="6" t="n">
        <v>33003</v>
      </c>
      <c r="C20" s="6" t="n">
        <v>34421</v>
      </c>
      <c r="D20" s="6" t="n">
        <v>33035</v>
      </c>
      <c r="E20" s="6" t="n">
        <v>33993</v>
      </c>
      <c r="F20" s="6" t="n">
        <v>32855</v>
      </c>
      <c r="G20" s="6" t="n">
        <v>33105</v>
      </c>
      <c r="H20" s="6" t="n">
        <v>34222</v>
      </c>
      <c r="I20" s="6" t="n">
        <v>34130</v>
      </c>
      <c r="J20" s="6" t="n">
        <v>34407</v>
      </c>
      <c r="K20" s="6" t="n">
        <v>33009</v>
      </c>
      <c r="L20" s="6" t="n">
        <v>3290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994</v>
      </c>
      <c r="B1" s="2" t="s">
        <v>995</v>
      </c>
      <c r="C1" s="2" t="s">
        <v>2</v>
      </c>
      <c r="D1" s="2" t="s">
        <v>403</v>
      </c>
      <c r="E1" s="2" t="s">
        <v>4</v>
      </c>
      <c r="F1" s="2" t="s">
        <v>404</v>
      </c>
      <c r="G1" s="2" t="s">
        <v>36</v>
      </c>
      <c r="H1" s="2" t="s">
        <v>405</v>
      </c>
      <c r="I1" s="2" t="s">
        <v>406</v>
      </c>
      <c r="J1" s="2" t="s">
        <v>407</v>
      </c>
      <c r="K1" s="2" t="s">
        <v>84</v>
      </c>
      <c r="L1" s="2" t="s">
        <v>996</v>
      </c>
      <c r="M1" s="2" t="s">
        <v>997</v>
      </c>
      <c r="N1" s="2" t="s">
        <v>84</v>
      </c>
      <c r="O1" s="2" t="s">
        <v>997</v>
      </c>
      <c r="P1" s="2" t="s">
        <v>2</v>
      </c>
      <c r="Q1" s="2" t="s">
        <v>36</v>
      </c>
      <c r="R1" s="2" t="s">
        <v>84</v>
      </c>
    </row>
    <row r="2" spans="1:18">
      <c r="A2" s="4" t="s">
        <v>998</v>
      </c>
      <c r="C2" s="4" t="s">
        <v>851</v>
      </c>
      <c r="D2" s="4" t="s">
        <v>851</v>
      </c>
      <c r="E2" s="4" t="s">
        <v>851</v>
      </c>
      <c r="F2" s="4" t="s">
        <v>851</v>
      </c>
      <c r="G2" s="4" t="s">
        <v>851</v>
      </c>
      <c r="H2" s="4" t="s">
        <v>851</v>
      </c>
      <c r="I2" s="4" t="s">
        <v>851</v>
      </c>
      <c r="J2" s="4" t="s">
        <v>851</v>
      </c>
    </row>
    <row r="3" spans="1:18">
      <c r="A3" s="3" t="s">
        <v>999</v>
      </c>
    </row>
    <row r="4" spans="1:18">
      <c r="A4" s="4" t="s">
        <v>1000</v>
      </c>
      <c r="C4" s="5" t="n">
        <v>8000</v>
      </c>
    </row>
    <row r="5" spans="1:18">
      <c r="A5" s="4" t="s">
        <v>1001</v>
      </c>
      <c r="C5" s="4" t="s">
        <v>1002</v>
      </c>
      <c r="D5" s="4" t="s">
        <v>1003</v>
      </c>
      <c r="E5" s="4" t="s">
        <v>1004</v>
      </c>
      <c r="F5" s="4" t="s">
        <v>1005</v>
      </c>
      <c r="G5" s="4" t="s">
        <v>1006</v>
      </c>
      <c r="H5" s="4" t="s">
        <v>1007</v>
      </c>
      <c r="I5" s="4" t="s">
        <v>1008</v>
      </c>
      <c r="J5" s="4" t="s">
        <v>1009</v>
      </c>
    </row>
    <row r="6" spans="1:18">
      <c r="A6" s="4" t="s">
        <v>1010</v>
      </c>
      <c r="C6" s="4" t="s">
        <v>1011</v>
      </c>
      <c r="D6" s="4" t="s">
        <v>1012</v>
      </c>
      <c r="E6" s="4" t="s">
        <v>1013</v>
      </c>
      <c r="F6" s="4" t="s">
        <v>1014</v>
      </c>
      <c r="G6" s="4" t="s">
        <v>625</v>
      </c>
      <c r="H6" s="4" t="s">
        <v>1015</v>
      </c>
      <c r="I6" s="4" t="s">
        <v>422</v>
      </c>
      <c r="J6" s="4" t="s">
        <v>1014</v>
      </c>
    </row>
    <row r="7" spans="1:18">
      <c r="A7" s="4" t="s">
        <v>1016</v>
      </c>
      <c r="C7" s="4" t="s">
        <v>1017</v>
      </c>
      <c r="D7" s="4" t="s">
        <v>1018</v>
      </c>
      <c r="E7" s="4" t="s">
        <v>1017</v>
      </c>
      <c r="F7" s="4" t="s">
        <v>1019</v>
      </c>
      <c r="G7" s="4" t="s">
        <v>1020</v>
      </c>
      <c r="H7" s="4" t="s">
        <v>1021</v>
      </c>
      <c r="I7" s="4" t="s">
        <v>1022</v>
      </c>
      <c r="J7" s="4" t="s">
        <v>1023</v>
      </c>
    </row>
    <row r="8" spans="1:18">
      <c r="A8" s="4" t="s">
        <v>1024</v>
      </c>
      <c r="C8" s="4" t="s">
        <v>1025</v>
      </c>
      <c r="D8" s="4" t="s">
        <v>1026</v>
      </c>
      <c r="E8" s="4" t="s">
        <v>1027</v>
      </c>
      <c r="F8" s="4" t="s">
        <v>1028</v>
      </c>
      <c r="G8" s="4" t="s">
        <v>1028</v>
      </c>
      <c r="H8" s="4" t="s">
        <v>1029</v>
      </c>
      <c r="I8" s="4" t="s">
        <v>503</v>
      </c>
      <c r="J8" s="4" t="s">
        <v>503</v>
      </c>
    </row>
    <row r="9" spans="1:18">
      <c r="A9" s="4" t="s">
        <v>1030</v>
      </c>
      <c r="C9" s="4" t="s">
        <v>397</v>
      </c>
      <c r="D9" s="4" t="s">
        <v>1031</v>
      </c>
      <c r="F9" s="4" t="s">
        <v>1032</v>
      </c>
    </row>
    <row r="10" spans="1:18">
      <c r="A10" s="4" t="s">
        <v>1033</v>
      </c>
      <c r="C10" s="4" t="s">
        <v>1034</v>
      </c>
      <c r="D10" s="4" t="s">
        <v>1035</v>
      </c>
      <c r="E10" s="4" t="s">
        <v>1036</v>
      </c>
      <c r="F10" s="4" t="s">
        <v>1037</v>
      </c>
      <c r="G10" s="4" t="s">
        <v>921</v>
      </c>
      <c r="H10" s="4" t="s">
        <v>1038</v>
      </c>
      <c r="I10" s="4" t="s">
        <v>1039</v>
      </c>
      <c r="J10" s="4" t="s">
        <v>1040</v>
      </c>
    </row>
    <row r="11" spans="1:18">
      <c r="A11" s="4" t="s">
        <v>1041</v>
      </c>
      <c r="C11" s="4" t="s">
        <v>1042</v>
      </c>
      <c r="D11" s="4" t="s">
        <v>1042</v>
      </c>
      <c r="E11" s="4" t="s">
        <v>1042</v>
      </c>
      <c r="F11" s="4" t="s">
        <v>1042</v>
      </c>
      <c r="G11" s="4" t="s">
        <v>1042</v>
      </c>
      <c r="H11" s="4" t="s">
        <v>1042</v>
      </c>
      <c r="I11" s="4" t="s">
        <v>1042</v>
      </c>
      <c r="J11" s="4" t="s">
        <v>1042</v>
      </c>
    </row>
    <row r="12" spans="1:18">
      <c r="A12" s="4" t="s">
        <v>1043</v>
      </c>
      <c r="C12" s="4" t="s">
        <v>1044</v>
      </c>
      <c r="D12" s="4" t="s">
        <v>1045</v>
      </c>
      <c r="E12" s="4" t="s">
        <v>1046</v>
      </c>
      <c r="F12" s="4" t="s">
        <v>1047</v>
      </c>
      <c r="G12" s="4" t="s">
        <v>1048</v>
      </c>
      <c r="H12" s="4" t="s">
        <v>1049</v>
      </c>
      <c r="I12" s="4" t="s">
        <v>1050</v>
      </c>
      <c r="J12" s="4" t="s">
        <v>1051</v>
      </c>
    </row>
    <row r="13" spans="1:18">
      <c r="A13" s="4" t="s">
        <v>1052</v>
      </c>
      <c r="C13" s="4" t="s">
        <v>1053</v>
      </c>
      <c r="D13" s="4" t="s">
        <v>1054</v>
      </c>
      <c r="E13" s="4" t="s">
        <v>1055</v>
      </c>
      <c r="F13" s="4" t="s">
        <v>1056</v>
      </c>
      <c r="G13" s="4" t="s">
        <v>1057</v>
      </c>
      <c r="H13" s="4" t="s">
        <v>1058</v>
      </c>
      <c r="I13" s="4" t="s">
        <v>1059</v>
      </c>
      <c r="J13" s="4" t="s">
        <v>1060</v>
      </c>
    </row>
    <row r="14" spans="1:18">
      <c r="A14" s="4" t="s">
        <v>1061</v>
      </c>
      <c r="C14" s="4" t="s">
        <v>704</v>
      </c>
      <c r="D14" s="4" t="s">
        <v>1062</v>
      </c>
      <c r="E14" s="4" t="s">
        <v>1063</v>
      </c>
      <c r="F14" s="4" t="s">
        <v>1064</v>
      </c>
      <c r="G14" s="4" t="s">
        <v>1065</v>
      </c>
      <c r="H14" s="4" t="s">
        <v>1066</v>
      </c>
      <c r="I14" s="4" t="s">
        <v>1042</v>
      </c>
      <c r="J14" s="4" t="s">
        <v>1067</v>
      </c>
    </row>
    <row r="15" spans="1:18">
      <c r="A15" s="4" t="s">
        <v>1068</v>
      </c>
      <c r="C15" s="4" t="s">
        <v>1069</v>
      </c>
      <c r="D15" s="4" t="s">
        <v>1070</v>
      </c>
      <c r="E15" s="4" t="s">
        <v>1071</v>
      </c>
      <c r="F15" s="4" t="s">
        <v>1072</v>
      </c>
      <c r="G15" s="4" t="s">
        <v>1073</v>
      </c>
      <c r="H15" s="4" t="s">
        <v>1074</v>
      </c>
      <c r="I15" s="4" t="s">
        <v>1075</v>
      </c>
      <c r="J15" s="4" t="s">
        <v>1076</v>
      </c>
    </row>
    <row r="16" spans="1:18">
      <c r="A16" s="4" t="s">
        <v>965</v>
      </c>
      <c r="G16" s="5" t="n">
        <v>8100</v>
      </c>
      <c r="P16" s="5" t="n">
        <v>400</v>
      </c>
    </row>
    <row r="17" spans="1:18">
      <c r="A17" s="4" t="s">
        <v>420</v>
      </c>
      <c r="G17" s="4" t="s">
        <v>421</v>
      </c>
      <c r="P17" s="4" t="s">
        <v>422</v>
      </c>
      <c r="Q17" s="4" t="s">
        <v>421</v>
      </c>
      <c r="R17" s="4" t="s">
        <v>421</v>
      </c>
    </row>
    <row r="18" spans="1:18">
      <c r="A18" s="4" t="s">
        <v>593</v>
      </c>
      <c r="C18" s="5" t="n">
        <v>58879</v>
      </c>
      <c r="G18" s="5" t="n">
        <v>58448</v>
      </c>
      <c r="P18" s="5" t="n">
        <v>58879</v>
      </c>
      <c r="Q18" s="5" t="n">
        <v>58448</v>
      </c>
    </row>
    <row r="19" spans="1:18">
      <c r="A19" s="4" t="s">
        <v>591</v>
      </c>
      <c r="C19" s="6" t="n">
        <v>2865</v>
      </c>
      <c r="G19" s="6" t="n">
        <v>3152</v>
      </c>
      <c r="I19" s="5" t="n">
        <v>42300</v>
      </c>
      <c r="P19" s="6" t="n">
        <v>2865</v>
      </c>
      <c r="Q19" s="6" t="n">
        <v>3152</v>
      </c>
    </row>
    <row r="20" spans="1:18">
      <c r="A20" s="4" t="s">
        <v>592</v>
      </c>
      <c r="H20" s="5" t="n">
        <v>48100</v>
      </c>
      <c r="P20" s="6" t="n">
        <v>-400</v>
      </c>
    </row>
    <row r="21" spans="1:18">
      <c r="A21" s="4" t="s">
        <v>1077</v>
      </c>
      <c r="C21" s="6" t="n">
        <v>8000</v>
      </c>
      <c r="E21" s="5" t="n">
        <v>1200</v>
      </c>
    </row>
    <row r="22" spans="1:18">
      <c r="A22" s="4" t="s">
        <v>966</v>
      </c>
      <c r="Q22" s="5" t="n">
        <v>325</v>
      </c>
    </row>
    <row r="23" spans="1:18">
      <c r="A23" s="4" t="s">
        <v>92</v>
      </c>
      <c r="C23" s="6" t="n">
        <v>1</v>
      </c>
      <c r="D23" s="5" t="n">
        <v>3436</v>
      </c>
      <c r="F23" s="5" t="n">
        <v>7165</v>
      </c>
      <c r="P23" s="5" t="n">
        <v>10601</v>
      </c>
      <c r="R23" s="5" t="n">
        <v>9620</v>
      </c>
    </row>
    <row r="24" spans="1:18">
      <c r="A24" s="4" t="s">
        <v>936</v>
      </c>
      <c r="B24" s="5" t="n">
        <v>18000</v>
      </c>
    </row>
    <row r="25" spans="1:18">
      <c r="A25" s="4" t="s">
        <v>497</v>
      </c>
    </row>
    <row r="26" spans="1:18">
      <c r="A26" s="3" t="s">
        <v>999</v>
      </c>
    </row>
    <row r="27" spans="1:18">
      <c r="A27" s="4" t="s">
        <v>1078</v>
      </c>
      <c r="C27" s="6" t="n">
        <v>500</v>
      </c>
      <c r="D27" s="6" t="n">
        <v>900</v>
      </c>
    </row>
    <row r="28" spans="1:18">
      <c r="A28" s="4" t="s">
        <v>966</v>
      </c>
      <c r="H28" s="6" t="n">
        <v>300</v>
      </c>
    </row>
    <row r="29" spans="1:18">
      <c r="A29" s="4" t="s">
        <v>967</v>
      </c>
    </row>
    <row r="30" spans="1:18">
      <c r="A30" s="3" t="s">
        <v>999</v>
      </c>
    </row>
    <row r="31" spans="1:18">
      <c r="A31" s="4" t="s">
        <v>1077</v>
      </c>
      <c r="O31" s="5" t="n">
        <v>2700</v>
      </c>
    </row>
    <row r="32" spans="1:18">
      <c r="A32" s="4" t="s">
        <v>1079</v>
      </c>
      <c r="O32" s="6" t="n">
        <v>4800</v>
      </c>
    </row>
    <row r="33" spans="1:18">
      <c r="A33" s="4" t="s">
        <v>970</v>
      </c>
      <c r="M33" s="5" t="n">
        <v>500</v>
      </c>
      <c r="O33" s="5" t="n">
        <v>500</v>
      </c>
    </row>
    <row r="34" spans="1:18">
      <c r="A34" s="4" t="s">
        <v>968</v>
      </c>
      <c r="L34" s="5" t="n">
        <v>900</v>
      </c>
    </row>
    <row r="35" spans="1:18">
      <c r="A35" s="4" t="s">
        <v>945</v>
      </c>
    </row>
    <row r="36" spans="1:18">
      <c r="A36" s="3" t="s">
        <v>999</v>
      </c>
    </row>
    <row r="37" spans="1:18">
      <c r="A37" s="4" t="s">
        <v>1077</v>
      </c>
      <c r="N37" s="5" t="n">
        <v>2900</v>
      </c>
    </row>
    <row r="38" spans="1:18">
      <c r="A38" s="4" t="s">
        <v>1080</v>
      </c>
    </row>
    <row r="39" spans="1:18">
      <c r="A39" s="3" t="s">
        <v>999</v>
      </c>
    </row>
    <row r="40" spans="1:18">
      <c r="A40" s="4" t="s">
        <v>1077</v>
      </c>
      <c r="C40" s="5" t="n">
        <v>100</v>
      </c>
      <c r="D40" s="6" t="n">
        <v>900</v>
      </c>
      <c r="E40" s="6" t="n">
        <v>200</v>
      </c>
    </row>
    <row r="41" spans="1:18">
      <c r="A41" s="4" t="s">
        <v>936</v>
      </c>
      <c r="E41" s="5" t="n">
        <v>12000</v>
      </c>
    </row>
    <row r="42" spans="1:18">
      <c r="A42" s="4" t="s">
        <v>527</v>
      </c>
    </row>
    <row r="43" spans="1:18">
      <c r="A43" s="3" t="s">
        <v>999</v>
      </c>
    </row>
    <row r="44" spans="1:18">
      <c r="A44" s="4" t="s">
        <v>1078</v>
      </c>
      <c r="D44" s="6" t="n">
        <v>3400</v>
      </c>
    </row>
    <row r="45" spans="1:18">
      <c r="A45" s="4" t="s">
        <v>92</v>
      </c>
      <c r="F45" s="5" t="n">
        <v>7200</v>
      </c>
      <c r="K45" s="5" t="n">
        <v>5300</v>
      </c>
    </row>
    <row r="46" spans="1:18">
      <c r="A46" s="4" t="s">
        <v>1081</v>
      </c>
    </row>
    <row r="47" spans="1:18">
      <c r="A47" s="3" t="s">
        <v>999</v>
      </c>
    </row>
    <row r="48" spans="1:18">
      <c r="A48" s="4" t="s">
        <v>92</v>
      </c>
      <c r="D48" s="5" t="n">
        <v>3400</v>
      </c>
    </row>
    <row r="49" spans="1:18">
      <c r="A49" s="4" t="s">
        <v>972</v>
      </c>
    </row>
    <row r="50" spans="1:18">
      <c r="A50" s="3" t="s">
        <v>999</v>
      </c>
    </row>
    <row r="51" spans="1:18">
      <c r="A51" s="4" t="s">
        <v>92</v>
      </c>
      <c r="M51" s="5" t="n">
        <v>4300</v>
      </c>
    </row>
    <row r="52" spans="1:18">
      <c r="A52" s="4" t="s">
        <v>574</v>
      </c>
    </row>
    <row r="53" spans="1:18">
      <c r="A53" s="3" t="s">
        <v>999</v>
      </c>
    </row>
    <row r="54" spans="1:18">
      <c r="A54" s="4" t="s">
        <v>593</v>
      </c>
      <c r="H54" s="6" t="n">
        <v>42300</v>
      </c>
    </row>
    <row r="55" spans="1:18">
      <c r="A55" s="4" t="s">
        <v>592</v>
      </c>
      <c r="G55" s="5" t="n">
        <v>-900</v>
      </c>
    </row>
    <row r="56" spans="1:18">
      <c r="A56" s="4" t="s">
        <v>498</v>
      </c>
    </row>
    <row r="57" spans="1:18">
      <c r="A57" s="3" t="s">
        <v>999</v>
      </c>
    </row>
    <row r="58" spans="1:18">
      <c r="A58" s="4" t="s">
        <v>1077</v>
      </c>
      <c r="H58" s="5" t="n">
        <v>8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67843</v>
      </c>
      <c r="C3" s="5" t="n">
        <v>287452</v>
      </c>
    </row>
    <row r="4" spans="1:3">
      <c r="A4" s="4" t="s">
        <v>39</v>
      </c>
      <c r="B4" s="6" t="n">
        <v>13603</v>
      </c>
      <c r="C4" s="6" t="n">
        <v>18599</v>
      </c>
    </row>
    <row r="5" spans="1:3">
      <c r="A5" s="4" t="s">
        <v>40</v>
      </c>
      <c r="B5" s="6" t="n">
        <v>74702</v>
      </c>
      <c r="C5" s="6" t="n">
        <v>57388</v>
      </c>
    </row>
    <row r="6" spans="1:3">
      <c r="A6" s="4" t="s">
        <v>41</v>
      </c>
      <c r="B6" s="6" t="n">
        <v>311</v>
      </c>
      <c r="C6" s="6" t="n">
        <v>1559</v>
      </c>
    </row>
    <row r="7" spans="1:3">
      <c r="A7" s="4" t="s">
        <v>42</v>
      </c>
      <c r="B7" s="6" t="n">
        <v>274746</v>
      </c>
      <c r="C7" s="6" t="n">
        <v>193907</v>
      </c>
    </row>
    <row r="8" spans="1:3">
      <c r="A8" s="4" t="s">
        <v>43</v>
      </c>
      <c r="B8" s="6" t="n">
        <v>226858</v>
      </c>
      <c r="C8" s="6" t="n">
        <v>74695</v>
      </c>
    </row>
    <row r="9" spans="1:3">
      <c r="A9" s="4" t="s">
        <v>44</v>
      </c>
      <c r="B9" s="6" t="n">
        <v>48055</v>
      </c>
      <c r="C9" s="6" t="n">
        <v>53960</v>
      </c>
    </row>
    <row r="10" spans="1:3">
      <c r="A10" s="4" t="s">
        <v>45</v>
      </c>
      <c r="B10" s="6" t="n">
        <v>42862</v>
      </c>
      <c r="C10" s="6" t="n">
        <v>41259</v>
      </c>
    </row>
    <row r="11" spans="1:3">
      <c r="A11" s="4" t="s">
        <v>46</v>
      </c>
      <c r="B11" s="6" t="n">
        <v>10408</v>
      </c>
      <c r="C11" s="6" t="n">
        <v>11054</v>
      </c>
    </row>
    <row r="12" spans="1:3">
      <c r="A12" s="4" t="s">
        <v>47</v>
      </c>
      <c r="B12" s="6" t="n">
        <v>12915</v>
      </c>
      <c r="C12" s="6" t="n">
        <v>14040</v>
      </c>
    </row>
    <row r="13" spans="1:3">
      <c r="A13" s="4" t="s">
        <v>48</v>
      </c>
      <c r="C13" s="6" t="n">
        <v>3917</v>
      </c>
    </row>
    <row r="14" spans="1:3">
      <c r="A14" s="4" t="s">
        <v>49</v>
      </c>
      <c r="B14" s="6" t="n">
        <v>4735</v>
      </c>
      <c r="C14" s="6" t="n">
        <v>4902</v>
      </c>
    </row>
    <row r="15" spans="1:3">
      <c r="A15" s="4" t="s">
        <v>50</v>
      </c>
      <c r="B15" s="6" t="n">
        <v>44037</v>
      </c>
      <c r="C15" s="6" t="n">
        <v>22124</v>
      </c>
    </row>
    <row r="16" spans="1:3">
      <c r="A16" s="4" t="s">
        <v>51</v>
      </c>
      <c r="B16" s="6" t="n">
        <v>1021075</v>
      </c>
      <c r="C16" s="6" t="n">
        <v>784856</v>
      </c>
    </row>
    <row r="17" spans="1:3">
      <c r="A17" s="3" t="s">
        <v>52</v>
      </c>
    </row>
    <row r="18" spans="1:3">
      <c r="A18" s="4" t="s">
        <v>53</v>
      </c>
      <c r="B18" s="6" t="n">
        <v>211638</v>
      </c>
      <c r="C18" s="6" t="n">
        <v>166495</v>
      </c>
    </row>
    <row r="19" spans="1:3">
      <c r="A19" s="4" t="s">
        <v>54</v>
      </c>
      <c r="B19" s="6" t="n">
        <v>78029</v>
      </c>
      <c r="C19" s="6" t="n">
        <v>101422</v>
      </c>
    </row>
    <row r="20" spans="1:3">
      <c r="A20" s="4" t="s">
        <v>55</v>
      </c>
      <c r="B20" s="6" t="n">
        <v>328194</v>
      </c>
      <c r="C20" s="6" t="n">
        <v>119278</v>
      </c>
    </row>
    <row r="21" spans="1:3">
      <c r="A21" s="4" t="s">
        <v>56</v>
      </c>
      <c r="B21" s="6" t="n">
        <v>36825</v>
      </c>
      <c r="C21" s="6" t="n">
        <v>23568</v>
      </c>
    </row>
    <row r="22" spans="1:3">
      <c r="A22" s="4" t="s">
        <v>57</v>
      </c>
      <c r="B22" s="6" t="n">
        <v>6</v>
      </c>
      <c r="C22" s="6" t="n">
        <v>1</v>
      </c>
    </row>
    <row r="23" spans="1:3">
      <c r="A23" s="4" t="s">
        <v>58</v>
      </c>
      <c r="B23" s="6" t="n">
        <v>3876</v>
      </c>
      <c r="C23" s="6" t="n">
        <v>6003</v>
      </c>
    </row>
    <row r="24" spans="1:3">
      <c r="A24" s="4" t="s">
        <v>59</v>
      </c>
      <c r="B24" s="6" t="n">
        <v>1869</v>
      </c>
      <c r="C24" s="6" t="n">
        <v>1750</v>
      </c>
    </row>
    <row r="25" spans="1:3">
      <c r="A25" s="4" t="s">
        <v>60</v>
      </c>
      <c r="B25" s="6" t="n">
        <v>1967</v>
      </c>
      <c r="C25" s="6" t="n">
        <v>3104</v>
      </c>
    </row>
    <row r="26" spans="1:3">
      <c r="A26" s="4" t="s">
        <v>61</v>
      </c>
      <c r="B26" s="6" t="n">
        <v>662404</v>
      </c>
      <c r="C26" s="6" t="n">
        <v>421621</v>
      </c>
    </row>
    <row r="27" spans="1:3">
      <c r="A27" s="4" t="s">
        <v>62</v>
      </c>
      <c r="B27" s="4" t="s">
        <v>63</v>
      </c>
      <c r="C27" s="4" t="s">
        <v>63</v>
      </c>
    </row>
    <row r="28" spans="1:3">
      <c r="A28" s="3" t="s">
        <v>64</v>
      </c>
    </row>
    <row r="29" spans="1:3">
      <c r="A29" s="4" t="s">
        <v>65</v>
      </c>
      <c r="B29" s="4" t="s">
        <v>63</v>
      </c>
      <c r="C29" s="4" t="s">
        <v>63</v>
      </c>
    </row>
    <row r="30" spans="1:3">
      <c r="A30" s="4" t="s">
        <v>66</v>
      </c>
      <c r="B30" s="6" t="n">
        <v>528</v>
      </c>
      <c r="C30" s="6" t="n">
        <v>526</v>
      </c>
    </row>
    <row r="31" spans="1:3">
      <c r="A31" s="4" t="s">
        <v>67</v>
      </c>
      <c r="B31" s="6" t="n">
        <v>260305</v>
      </c>
      <c r="C31" s="6" t="n">
        <v>250216</v>
      </c>
    </row>
    <row r="32" spans="1:3">
      <c r="A32" s="4" t="s">
        <v>68</v>
      </c>
      <c r="B32" s="6" t="n">
        <v>478348</v>
      </c>
      <c r="C32" s="6" t="n">
        <v>486957</v>
      </c>
    </row>
    <row r="33" spans="1:3">
      <c r="A33" s="4" t="s">
        <v>69</v>
      </c>
      <c r="B33" s="6" t="n">
        <v>-347710</v>
      </c>
      <c r="C33" s="6" t="n">
        <v>-353067</v>
      </c>
    </row>
    <row r="34" spans="1:3">
      <c r="A34" s="4" t="s">
        <v>70</v>
      </c>
      <c r="B34" s="6" t="n">
        <v>-32800</v>
      </c>
      <c r="C34" s="6" t="n">
        <v>-21397</v>
      </c>
    </row>
    <row r="35" spans="1:3">
      <c r="A35" s="4" t="s">
        <v>71</v>
      </c>
      <c r="B35" s="6" t="n">
        <v>358671</v>
      </c>
      <c r="C35" s="6" t="n">
        <v>363235</v>
      </c>
    </row>
    <row r="36" spans="1:3">
      <c r="A36" s="4" t="s">
        <v>72</v>
      </c>
      <c r="B36" s="5" t="n">
        <v>1021075</v>
      </c>
      <c r="C36" s="5" t="n">
        <v>784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v>
      </c>
      <c r="B1" s="2" t="s">
        <v>2</v>
      </c>
      <c r="C1" s="2" t="s">
        <v>36</v>
      </c>
    </row>
    <row r="2" spans="1:3">
      <c r="A2" s="3" t="s">
        <v>74</v>
      </c>
    </row>
    <row r="3" spans="1:3">
      <c r="A3" s="4" t="s">
        <v>75</v>
      </c>
      <c r="B3" s="7" t="n">
        <v>0.01</v>
      </c>
      <c r="C3" s="7" t="n">
        <v>0.01</v>
      </c>
    </row>
    <row r="4" spans="1:3">
      <c r="A4" s="4" t="s">
        <v>76</v>
      </c>
      <c r="B4" s="6" t="n">
        <v>1000000</v>
      </c>
      <c r="C4" s="6" t="n">
        <v>1000000</v>
      </c>
    </row>
    <row r="5" spans="1:3">
      <c r="A5" s="4" t="s">
        <v>77</v>
      </c>
      <c r="B5" s="6" t="n">
        <v>0</v>
      </c>
      <c r="C5" s="6" t="n">
        <v>0</v>
      </c>
    </row>
    <row r="6" spans="1:3">
      <c r="A6" s="4" t="s">
        <v>78</v>
      </c>
      <c r="B6" s="6" t="n">
        <v>0</v>
      </c>
      <c r="C6" s="6" t="n">
        <v>0</v>
      </c>
    </row>
    <row r="7" spans="1:3">
      <c r="A7" s="4" t="s">
        <v>79</v>
      </c>
      <c r="B7" s="7" t="n">
        <v>0.01</v>
      </c>
      <c r="C7" s="7" t="n">
        <v>0.01</v>
      </c>
    </row>
    <row r="8" spans="1:3">
      <c r="A8" s="4" t="s">
        <v>80</v>
      </c>
      <c r="B8" s="6" t="n">
        <v>100000000</v>
      </c>
      <c r="C8" s="6" t="n">
        <v>100000000</v>
      </c>
    </row>
    <row r="9" spans="1:3">
      <c r="A9" s="4" t="s">
        <v>81</v>
      </c>
      <c r="B9" s="6" t="n">
        <v>52778945</v>
      </c>
      <c r="C9" s="6" t="n">
        <v>52639823</v>
      </c>
    </row>
    <row r="10" spans="1:3">
      <c r="A10" s="4" t="s">
        <v>82</v>
      </c>
      <c r="B10" s="6" t="n">
        <v>19578461</v>
      </c>
      <c r="C10" s="6" t="n">
        <v>20038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07</v>
      </c>
      <c r="B11" s="4" t="s">
        <v>249</v>
      </c>
    </row>
    <row r="12" spans="1:2">
      <c r="A12" s="4" t="s">
        <v>250</v>
      </c>
      <c r="B12" s="4" t="s">
        <v>251</v>
      </c>
    </row>
    <row r="13" spans="1:2">
      <c r="A13" s="4" t="s">
        <v>252</v>
      </c>
      <c r="B13" s="4" t="s">
        <v>253</v>
      </c>
    </row>
    <row r="14" spans="1:2">
      <c r="A14" s="4" t="s">
        <v>205</v>
      </c>
      <c r="B14" s="4" t="s">
        <v>254</v>
      </c>
    </row>
    <row r="15" spans="1:2">
      <c r="A15" s="4" t="s">
        <v>255</v>
      </c>
      <c r="B15" s="4" t="s">
        <v>256</v>
      </c>
    </row>
    <row r="16" spans="1:2">
      <c r="A16" s="4" t="s">
        <v>257</v>
      </c>
      <c r="B16" s="4" t="s">
        <v>258</v>
      </c>
    </row>
    <row r="17" spans="1:2">
      <c r="A17" s="4" t="s">
        <v>201</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82</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4</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4" t="s">
        <v>283</v>
      </c>
    </row>
    <row r="4" spans="1:2">
      <c r="A4" s="3" t="s">
        <v>284</v>
      </c>
    </row>
    <row r="5" spans="1:2">
      <c r="A5" s="4" t="s">
        <v>285</v>
      </c>
      <c r="B5"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6</v>
      </c>
      <c r="D2" s="2" t="s">
        <v>84</v>
      </c>
    </row>
    <row r="3" spans="1:4">
      <c r="A3" s="3" t="s">
        <v>85</v>
      </c>
    </row>
    <row r="4" spans="1:4">
      <c r="A4" s="4" t="s">
        <v>86</v>
      </c>
      <c r="B4" s="5" t="n">
        <v>509476</v>
      </c>
      <c r="C4" s="5" t="n">
        <v>483694</v>
      </c>
      <c r="D4" s="5" t="n">
        <v>469052</v>
      </c>
    </row>
    <row r="5" spans="1:4">
      <c r="A5" s="3" t="s">
        <v>87</v>
      </c>
    </row>
    <row r="6" spans="1:4">
      <c r="A6" s="4" t="s">
        <v>88</v>
      </c>
      <c r="B6" s="6" t="n">
        <v>183917</v>
      </c>
      <c r="C6" s="6" t="n">
        <v>184716</v>
      </c>
      <c r="D6" s="6" t="n">
        <v>188886</v>
      </c>
    </row>
    <row r="7" spans="1:4">
      <c r="A7" s="4" t="s">
        <v>89</v>
      </c>
      <c r="B7" s="6" t="n">
        <v>102273</v>
      </c>
      <c r="C7" s="6" t="n">
        <v>100747</v>
      </c>
      <c r="D7" s="6" t="n">
        <v>90271</v>
      </c>
    </row>
    <row r="8" spans="1:4">
      <c r="A8" s="4" t="s">
        <v>90</v>
      </c>
      <c r="B8" s="6" t="n">
        <v>60829</v>
      </c>
      <c r="C8" s="6" t="n">
        <v>68563</v>
      </c>
      <c r="D8" s="6" t="n">
        <v>56189</v>
      </c>
    </row>
    <row r="9" spans="1:4">
      <c r="A9" s="4" t="s">
        <v>91</v>
      </c>
      <c r="B9" s="6" t="n">
        <v>51507</v>
      </c>
      <c r="C9" s="6" t="n">
        <v>48477</v>
      </c>
      <c r="D9" s="6" t="n">
        <v>56643</v>
      </c>
    </row>
    <row r="10" spans="1:4">
      <c r="A10" s="4" t="s">
        <v>92</v>
      </c>
      <c r="B10" s="6" t="n">
        <v>10601</v>
      </c>
      <c r="D10" s="6" t="n">
        <v>9620</v>
      </c>
    </row>
    <row r="11" spans="1:4">
      <c r="A11" s="4" t="s">
        <v>93</v>
      </c>
      <c r="B11" s="6" t="n">
        <v>88300</v>
      </c>
      <c r="C11" s="6" t="n">
        <v>72641</v>
      </c>
      <c r="D11" s="6" t="n">
        <v>108466</v>
      </c>
    </row>
    <row r="12" spans="1:4">
      <c r="A12" s="4" t="s">
        <v>94</v>
      </c>
      <c r="B12" s="6" t="n">
        <v>1950</v>
      </c>
      <c r="C12" s="6" t="n">
        <v>2025</v>
      </c>
      <c r="D12" s="6" t="n">
        <v>2217</v>
      </c>
    </row>
    <row r="13" spans="1:4">
      <c r="A13" s="4" t="s">
        <v>95</v>
      </c>
      <c r="B13" s="6" t="n">
        <v>499377</v>
      </c>
      <c r="C13" s="6" t="n">
        <v>477169</v>
      </c>
      <c r="D13" s="6" t="n">
        <v>512292</v>
      </c>
    </row>
    <row r="14" spans="1:4">
      <c r="A14" s="4" t="s">
        <v>96</v>
      </c>
      <c r="B14" s="6" t="n">
        <v>10099</v>
      </c>
      <c r="C14" s="6" t="n">
        <v>6525</v>
      </c>
      <c r="D14" s="6" t="n">
        <v>-43240</v>
      </c>
    </row>
    <row r="15" spans="1:4">
      <c r="A15" s="4" t="s">
        <v>97</v>
      </c>
      <c r="B15" s="6" t="n">
        <v>9408</v>
      </c>
      <c r="C15" s="6" t="n">
        <v>45965</v>
      </c>
      <c r="D15" s="6" t="n">
        <v>-17322</v>
      </c>
    </row>
    <row r="16" spans="1:4">
      <c r="A16" s="4" t="s">
        <v>98</v>
      </c>
      <c r="B16" s="5" t="n">
        <v>691</v>
      </c>
      <c r="C16" s="5" t="n">
        <v>-39440</v>
      </c>
      <c r="D16" s="5" t="n">
        <v>-25918</v>
      </c>
    </row>
    <row r="17" spans="1:4">
      <c r="A17" s="3" t="s">
        <v>99</v>
      </c>
    </row>
    <row r="18" spans="1:4">
      <c r="A18" s="4" t="s">
        <v>100</v>
      </c>
      <c r="B18" s="7" t="n">
        <v>0.02</v>
      </c>
      <c r="C18" s="7" t="n">
        <v>-1.19</v>
      </c>
      <c r="D18" s="7" t="n">
        <v>-0.79</v>
      </c>
    </row>
    <row r="19" spans="1:4">
      <c r="A19" s="4" t="s">
        <v>101</v>
      </c>
      <c r="B19" s="7" t="n">
        <v>0.02</v>
      </c>
      <c r="C19" s="7" t="n">
        <v>-1.19</v>
      </c>
      <c r="D19" s="7" t="n">
        <v>-0.79</v>
      </c>
    </row>
    <row r="20" spans="1:4">
      <c r="A20" s="4" t="s">
        <v>102</v>
      </c>
      <c r="B20" s="6" t="n">
        <v>33003</v>
      </c>
      <c r="C20" s="6" t="n">
        <v>33009</v>
      </c>
      <c r="D20" s="6" t="n">
        <v>32906</v>
      </c>
    </row>
    <row r="21" spans="1:4">
      <c r="A21" s="4" t="s">
        <v>103</v>
      </c>
      <c r="B21" s="6" t="n">
        <v>34407</v>
      </c>
      <c r="C21" s="6" t="n">
        <v>33009</v>
      </c>
      <c r="D21" s="6" t="n">
        <v>32906</v>
      </c>
    </row>
    <row r="22" spans="1:4">
      <c r="A22" s="4" t="s">
        <v>104</v>
      </c>
    </row>
    <row r="23" spans="1:4">
      <c r="A23" s="3" t="s">
        <v>85</v>
      </c>
    </row>
    <row r="24" spans="1:4">
      <c r="A24" s="4" t="s">
        <v>86</v>
      </c>
      <c r="B24" s="5" t="n">
        <v>421433</v>
      </c>
      <c r="C24" s="5" t="n">
        <v>399691</v>
      </c>
      <c r="D24" s="5" t="n">
        <v>376463</v>
      </c>
    </row>
    <row r="25" spans="1:4">
      <c r="A25" s="4" t="s">
        <v>105</v>
      </c>
    </row>
    <row r="26" spans="1:4">
      <c r="A26" s="3" t="s">
        <v>85</v>
      </c>
    </row>
    <row r="27" spans="1:4">
      <c r="A27" s="4" t="s">
        <v>86</v>
      </c>
      <c r="B27" s="6" t="n">
        <v>79061</v>
      </c>
      <c r="C27" s="6" t="n">
        <v>75911</v>
      </c>
      <c r="D27" s="6" t="n">
        <v>81916</v>
      </c>
    </row>
    <row r="28" spans="1:4">
      <c r="A28" s="4" t="s">
        <v>106</v>
      </c>
    </row>
    <row r="29" spans="1:4">
      <c r="A29" s="3" t="s">
        <v>85</v>
      </c>
    </row>
    <row r="30" spans="1:4">
      <c r="A30" s="4" t="s">
        <v>86</v>
      </c>
      <c r="B30" s="5" t="n">
        <v>8982</v>
      </c>
      <c r="C30" s="5" t="n">
        <v>8092</v>
      </c>
      <c r="D30" s="5" t="n">
        <v>106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4" t="s">
        <v>288</v>
      </c>
    </row>
    <row r="4" spans="1:2">
      <c r="A4" s="3" t="s">
        <v>193</v>
      </c>
    </row>
    <row r="5" spans="1:2">
      <c r="A5" s="4" t="s">
        <v>289</v>
      </c>
      <c r="B5" s="4" t="s">
        <v>290</v>
      </c>
    </row>
    <row r="6" spans="1:2">
      <c r="A6" s="4" t="s">
        <v>291</v>
      </c>
    </row>
    <row r="7" spans="1:2">
      <c r="A7" s="3" t="s">
        <v>193</v>
      </c>
    </row>
    <row r="8" spans="1:2">
      <c r="A8" s="4" t="s">
        <v>289</v>
      </c>
      <c r="B8"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7</v>
      </c>
    </row>
    <row r="4" spans="1:2">
      <c r="A4" s="4" t="s">
        <v>303</v>
      </c>
      <c r="B4"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199</v>
      </c>
    </row>
    <row r="4" spans="1:2">
      <c r="A4" s="4" t="s">
        <v>306</v>
      </c>
      <c r="B4"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3</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0</v>
      </c>
      <c r="B1" s="2" t="s">
        <v>1</v>
      </c>
    </row>
    <row r="2" spans="1:2">
      <c r="B2" s="2" t="s">
        <v>2</v>
      </c>
    </row>
    <row r="3" spans="1:2">
      <c r="A3" s="3" t="s">
        <v>205</v>
      </c>
    </row>
    <row r="4" spans="1:2">
      <c r="A4" s="4" t="s">
        <v>331</v>
      </c>
      <c r="B4"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3" t="s">
        <v>207</v>
      </c>
    </row>
    <row r="4" spans="1:2">
      <c r="A4" s="4" t="s">
        <v>334</v>
      </c>
      <c r="B4"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09</v>
      </c>
    </row>
    <row r="4" spans="1:2">
      <c r="A4" s="4" t="s">
        <v>337</v>
      </c>
      <c r="B4"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1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7</v>
      </c>
      <c r="B1" s="2" t="s">
        <v>1</v>
      </c>
    </row>
    <row r="2" spans="1:4">
      <c r="B2" s="2" t="s">
        <v>2</v>
      </c>
      <c r="C2" s="2" t="s">
        <v>36</v>
      </c>
      <c r="D2" s="2" t="s">
        <v>84</v>
      </c>
    </row>
    <row r="3" spans="1:4">
      <c r="A3" s="3" t="s">
        <v>108</v>
      </c>
    </row>
    <row r="4" spans="1:4">
      <c r="A4" s="4" t="s">
        <v>98</v>
      </c>
      <c r="B4" s="5" t="n">
        <v>691</v>
      </c>
      <c r="C4" s="5" t="n">
        <v>-39440</v>
      </c>
      <c r="D4" s="5" t="n">
        <v>-25918</v>
      </c>
    </row>
    <row r="5" spans="1:4">
      <c r="A5" s="3" t="s">
        <v>109</v>
      </c>
    </row>
    <row r="6" spans="1:4">
      <c r="A6" s="4" t="s">
        <v>110</v>
      </c>
      <c r="B6" s="6" t="n">
        <v>-11403</v>
      </c>
      <c r="C6" s="6" t="n">
        <v>12580</v>
      </c>
      <c r="D6" s="6" t="n">
        <v>-14482</v>
      </c>
    </row>
    <row r="7" spans="1:4">
      <c r="A7" s="4" t="s">
        <v>111</v>
      </c>
      <c r="B7" s="6" t="n">
        <v>-11403</v>
      </c>
      <c r="C7" s="6" t="n">
        <v>12580</v>
      </c>
      <c r="D7" s="6" t="n">
        <v>-14482</v>
      </c>
    </row>
    <row r="8" spans="1:4">
      <c r="A8" s="4" t="s">
        <v>112</v>
      </c>
      <c r="B8" s="5" t="n">
        <v>-10712</v>
      </c>
      <c r="C8" s="5" t="n">
        <v>-26860</v>
      </c>
      <c r="D8" s="5" t="n">
        <v>-404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3</v>
      </c>
    </row>
    <row r="4" spans="1:2">
      <c r="A4" s="4" t="s">
        <v>345</v>
      </c>
      <c r="B4" s="4" t="s">
        <v>3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2</v>
      </c>
      <c r="B1" s="2" t="s">
        <v>1</v>
      </c>
    </row>
    <row r="2" spans="1:2">
      <c r="B2" s="2" t="s">
        <v>2</v>
      </c>
    </row>
    <row r="3" spans="1:2">
      <c r="A3" s="3" t="s">
        <v>217</v>
      </c>
    </row>
    <row r="4" spans="1:2">
      <c r="A4" s="4" t="s">
        <v>353</v>
      </c>
      <c r="B4" s="4" t="s">
        <v>3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v>
      </c>
    </row>
    <row r="3" spans="1:2">
      <c r="A3" s="3" t="s">
        <v>221</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6</v>
      </c>
      <c r="B1" s="2" t="s">
        <v>1</v>
      </c>
    </row>
    <row r="2" spans="1:2">
      <c r="B2" s="2" t="s">
        <v>2</v>
      </c>
    </row>
    <row r="3" spans="1:2">
      <c r="A3" s="3" t="s">
        <v>223</v>
      </c>
    </row>
    <row r="4" spans="1:2">
      <c r="A4" s="4" t="s">
        <v>367</v>
      </c>
      <c r="B4" s="4" t="s">
        <v>3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5</v>
      </c>
    </row>
    <row r="4" spans="1:2">
      <c r="A4" s="4" t="s">
        <v>370</v>
      </c>
      <c r="B4" s="4" t="s">
        <v>3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7</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9</v>
      </c>
      <c r="B1" s="2" t="s">
        <v>1</v>
      </c>
    </row>
    <row r="2" spans="1:2">
      <c r="B2" s="2" t="s">
        <v>2</v>
      </c>
    </row>
    <row r="3" spans="1:2">
      <c r="A3" s="3" t="s">
        <v>229</v>
      </c>
    </row>
    <row r="4" spans="1:2">
      <c r="A4" s="4" t="s">
        <v>380</v>
      </c>
      <c r="B4" s="4" t="s">
        <v>3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35"/>
    <col customWidth="1" max="3" min="3" width="24"/>
    <col customWidth="1" max="4" min="4" width="24"/>
  </cols>
  <sheetData>
    <row r="1" spans="1:4">
      <c r="A1" s="1" t="s">
        <v>382</v>
      </c>
      <c r="B1" s="2" t="s">
        <v>1</v>
      </c>
    </row>
    <row r="2" spans="1:4">
      <c r="B2" s="2" t="s">
        <v>383</v>
      </c>
      <c r="C2" s="2" t="s">
        <v>384</v>
      </c>
      <c r="D2" s="2" t="s">
        <v>385</v>
      </c>
    </row>
    <row r="3" spans="1:4">
      <c r="A3" s="4" t="s">
        <v>386</v>
      </c>
      <c r="B3" s="6" t="n">
        <v>4</v>
      </c>
    </row>
    <row r="4" spans="1:4">
      <c r="A4" s="4" t="s">
        <v>387</v>
      </c>
      <c r="B4" s="7" t="n">
        <v>0.01</v>
      </c>
      <c r="D4" s="7" t="n">
        <v>0.01</v>
      </c>
    </row>
    <row r="5" spans="1:4">
      <c r="A5" s="4" t="s">
        <v>388</v>
      </c>
    </row>
    <row r="6" spans="1:4">
      <c r="A6" s="4" t="s">
        <v>389</v>
      </c>
      <c r="C6" s="7" t="n">
        <v>30.3</v>
      </c>
    </row>
    <row r="7" spans="1:4">
      <c r="A7" s="4" t="s">
        <v>390</v>
      </c>
    </row>
    <row r="8" spans="1:4">
      <c r="A8" s="4" t="s">
        <v>391</v>
      </c>
      <c r="B8" s="6" t="n">
        <v>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6</v>
      </c>
    </row>
    <row r="3" spans="1:3">
      <c r="A3" s="3" t="s">
        <v>393</v>
      </c>
    </row>
    <row r="4" spans="1:3">
      <c r="A4" s="4" t="s">
        <v>394</v>
      </c>
      <c r="C4" s="4" t="s">
        <v>395</v>
      </c>
    </row>
    <row r="5" spans="1:3">
      <c r="A5" s="4" t="s">
        <v>396</v>
      </c>
      <c r="B5" s="4" t="s">
        <v>397</v>
      </c>
    </row>
    <row r="6" spans="1:3">
      <c r="A6" s="4" t="s">
        <v>398</v>
      </c>
    </row>
    <row r="7" spans="1:3">
      <c r="A7" s="3" t="s">
        <v>393</v>
      </c>
    </row>
    <row r="8" spans="1:3">
      <c r="A8" s="4" t="s">
        <v>394</v>
      </c>
      <c r="B8" s="4" t="s">
        <v>399</v>
      </c>
    </row>
    <row r="9" spans="1:3">
      <c r="A9" s="4" t="s">
        <v>400</v>
      </c>
      <c r="B9" s="4" t="s">
        <v>399</v>
      </c>
    </row>
    <row r="10" spans="1:3">
      <c r="A10" s="4" t="s">
        <v>390</v>
      </c>
    </row>
    <row r="11" spans="1:3">
      <c r="A11" s="3" t="s">
        <v>393</v>
      </c>
    </row>
    <row r="12" spans="1:3">
      <c r="A12" s="4" t="s">
        <v>394</v>
      </c>
      <c r="B12" s="4" t="s">
        <v>3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0"/>
    <col customWidth="1" max="6" min="6" width="46"/>
    <col customWidth="1" max="7" min="7" width="11"/>
  </cols>
  <sheetData>
    <row r="1" spans="1:7">
      <c r="A1" s="1" t="s">
        <v>113</v>
      </c>
      <c r="B1" s="2" t="s">
        <v>114</v>
      </c>
      <c r="C1" s="2" t="s">
        <v>115</v>
      </c>
      <c r="D1" s="2" t="s">
        <v>116</v>
      </c>
      <c r="E1" s="2" t="s">
        <v>117</v>
      </c>
      <c r="F1" s="2" t="s">
        <v>118</v>
      </c>
      <c r="G1" s="2" t="s">
        <v>119</v>
      </c>
    </row>
    <row r="2" spans="1:7">
      <c r="A2" s="4" t="s">
        <v>120</v>
      </c>
      <c r="B2" s="5" t="n">
        <v>523</v>
      </c>
      <c r="C2" s="5" t="n">
        <v>239090</v>
      </c>
      <c r="D2" s="5" t="n">
        <v>571626</v>
      </c>
      <c r="E2" s="5" t="n">
        <v>-336923</v>
      </c>
      <c r="F2" s="5" t="n">
        <v>-19495</v>
      </c>
      <c r="G2" s="5" t="n">
        <v>454821</v>
      </c>
    </row>
    <row r="3" spans="1:7">
      <c r="A3" s="3" t="s">
        <v>121</v>
      </c>
    </row>
    <row r="4" spans="1:7">
      <c r="A4" s="4" t="s">
        <v>98</v>
      </c>
      <c r="D4" s="6" t="n">
        <v>-25918</v>
      </c>
      <c r="G4" s="6" t="n">
        <v>-25918</v>
      </c>
    </row>
    <row r="5" spans="1:7">
      <c r="A5" s="4" t="s">
        <v>111</v>
      </c>
      <c r="F5" s="6" t="n">
        <v>-14482</v>
      </c>
      <c r="G5" s="6" t="n">
        <v>-14482</v>
      </c>
    </row>
    <row r="6" spans="1:7">
      <c r="A6" s="4" t="s">
        <v>122</v>
      </c>
      <c r="B6" s="6" t="n">
        <v>1</v>
      </c>
      <c r="C6" s="6" t="n">
        <v>-16600</v>
      </c>
      <c r="E6" s="6" t="n">
        <v>19237</v>
      </c>
      <c r="G6" s="6" t="n">
        <v>2638</v>
      </c>
    </row>
    <row r="7" spans="1:7">
      <c r="A7" s="4" t="s">
        <v>123</v>
      </c>
      <c r="B7" s="6" t="n">
        <v>1</v>
      </c>
      <c r="C7" s="6" t="n">
        <v>1320</v>
      </c>
      <c r="G7" s="6" t="n">
        <v>1321</v>
      </c>
    </row>
    <row r="8" spans="1:7">
      <c r="A8" s="4" t="s">
        <v>124</v>
      </c>
      <c r="E8" s="6" t="n">
        <v>-22112</v>
      </c>
      <c r="G8" s="6" t="n">
        <v>-22112</v>
      </c>
    </row>
    <row r="9" spans="1:7">
      <c r="A9" s="4" t="s">
        <v>125</v>
      </c>
      <c r="C9" s="6" t="n">
        <v>4</v>
      </c>
      <c r="D9" s="6" t="n">
        <v>-9358</v>
      </c>
      <c r="E9" s="6" t="n">
        <v>111</v>
      </c>
      <c r="G9" s="6" t="n">
        <v>-9243</v>
      </c>
    </row>
    <row r="10" spans="1:7">
      <c r="A10" s="4" t="s">
        <v>126</v>
      </c>
      <c r="E10" s="6" t="n">
        <v>-6795</v>
      </c>
      <c r="G10" s="6" t="n">
        <v>-6795</v>
      </c>
    </row>
    <row r="11" spans="1:7">
      <c r="A11" s="4" t="s">
        <v>127</v>
      </c>
      <c r="C11" s="6" t="n">
        <v>24934</v>
      </c>
      <c r="G11" s="6" t="n">
        <v>24934</v>
      </c>
    </row>
    <row r="12" spans="1:7">
      <c r="A12" s="4" t="s">
        <v>128</v>
      </c>
      <c r="B12" s="6" t="n">
        <v>525</v>
      </c>
      <c r="C12" s="6" t="n">
        <v>248748</v>
      </c>
      <c r="D12" s="6" t="n">
        <v>536350</v>
      </c>
      <c r="E12" s="6" t="n">
        <v>-346482</v>
      </c>
      <c r="F12" s="6" t="n">
        <v>-33977</v>
      </c>
      <c r="G12" s="6" t="n">
        <v>405164</v>
      </c>
    </row>
    <row r="13" spans="1:7">
      <c r="A13" s="3" t="s">
        <v>121</v>
      </c>
    </row>
    <row r="14" spans="1:7">
      <c r="A14" s="4" t="s">
        <v>98</v>
      </c>
      <c r="D14" s="6" t="n">
        <v>-39440</v>
      </c>
      <c r="G14" s="6" t="n">
        <v>-39440</v>
      </c>
    </row>
    <row r="15" spans="1:7">
      <c r="A15" s="4" t="s">
        <v>111</v>
      </c>
      <c r="F15" s="6" t="n">
        <v>12580</v>
      </c>
      <c r="G15" s="6" t="n">
        <v>12580</v>
      </c>
    </row>
    <row r="16" spans="1:7">
      <c r="A16" s="4" t="s">
        <v>122</v>
      </c>
      <c r="B16" s="6" t="n">
        <v>1</v>
      </c>
      <c r="C16" s="6" t="n">
        <v>-20749</v>
      </c>
      <c r="E16" s="6" t="n">
        <v>21026</v>
      </c>
      <c r="G16" s="6" t="n">
        <v>278</v>
      </c>
    </row>
    <row r="17" spans="1:7">
      <c r="A17" s="4" t="s">
        <v>123</v>
      </c>
      <c r="C17" s="6" t="n">
        <v>1098</v>
      </c>
      <c r="G17" s="6" t="n">
        <v>1098</v>
      </c>
    </row>
    <row r="18" spans="1:7">
      <c r="A18" s="4" t="s">
        <v>124</v>
      </c>
      <c r="E18" s="6" t="n">
        <v>-16933</v>
      </c>
      <c r="G18" s="6" t="n">
        <v>-16933</v>
      </c>
    </row>
    <row r="19" spans="1:7">
      <c r="A19" s="4" t="s">
        <v>125</v>
      </c>
      <c r="C19" s="6" t="n">
        <v>15</v>
      </c>
      <c r="D19" s="6" t="n">
        <v>-9310</v>
      </c>
      <c r="E19" s="6" t="n">
        <v>101</v>
      </c>
      <c r="G19" s="6" t="n">
        <v>-9194</v>
      </c>
    </row>
    <row r="20" spans="1:7">
      <c r="A20" s="4" t="s">
        <v>126</v>
      </c>
      <c r="E20" s="6" t="n">
        <v>-10779</v>
      </c>
      <c r="G20" s="6" t="n">
        <v>-10779</v>
      </c>
    </row>
    <row r="21" spans="1:7">
      <c r="A21" s="4" t="s">
        <v>127</v>
      </c>
      <c r="C21" s="6" t="n">
        <v>20238</v>
      </c>
      <c r="G21" s="6" t="n">
        <v>20238</v>
      </c>
    </row>
    <row r="22" spans="1:7">
      <c r="A22" s="4" t="s">
        <v>129</v>
      </c>
      <c r="C22" s="6" t="n">
        <v>866</v>
      </c>
      <c r="D22" s="6" t="n">
        <v>-643</v>
      </c>
      <c r="G22" s="6" t="n">
        <v>223</v>
      </c>
    </row>
    <row r="23" spans="1:7">
      <c r="A23" s="4" t="s">
        <v>130</v>
      </c>
      <c r="B23" s="6" t="n">
        <v>526</v>
      </c>
      <c r="C23" s="6" t="n">
        <v>250216</v>
      </c>
      <c r="D23" s="6" t="n">
        <v>486957</v>
      </c>
      <c r="E23" s="6" t="n">
        <v>-353067</v>
      </c>
      <c r="F23" s="6" t="n">
        <v>-21397</v>
      </c>
      <c r="G23" s="6" t="n">
        <v>363235</v>
      </c>
    </row>
    <row r="24" spans="1:7">
      <c r="A24" s="3" t="s">
        <v>121</v>
      </c>
    </row>
    <row r="25" spans="1:7">
      <c r="A25" s="4" t="s">
        <v>98</v>
      </c>
      <c r="D25" s="6" t="n">
        <v>691</v>
      </c>
      <c r="G25" s="6" t="n">
        <v>691</v>
      </c>
    </row>
    <row r="26" spans="1:7">
      <c r="A26" s="4" t="s">
        <v>111</v>
      </c>
      <c r="F26" s="6" t="n">
        <v>-11403</v>
      </c>
      <c r="G26" s="6" t="n">
        <v>-11403</v>
      </c>
    </row>
    <row r="27" spans="1:7">
      <c r="A27" s="4" t="s">
        <v>122</v>
      </c>
      <c r="B27" s="6" t="n">
        <v>2</v>
      </c>
      <c r="C27" s="6" t="n">
        <v>-20738</v>
      </c>
      <c r="E27" s="6" t="n">
        <v>22093</v>
      </c>
      <c r="G27" s="6" t="n">
        <v>1357</v>
      </c>
    </row>
    <row r="28" spans="1:7">
      <c r="A28" s="4" t="s">
        <v>123</v>
      </c>
      <c r="C28" s="6" t="n">
        <v>1040</v>
      </c>
      <c r="G28" s="6" t="n">
        <v>1040</v>
      </c>
    </row>
    <row r="29" spans="1:7">
      <c r="A29" s="4" t="s">
        <v>124</v>
      </c>
      <c r="E29" s="6" t="n">
        <v>-5814</v>
      </c>
      <c r="G29" s="6" t="n">
        <v>-5814</v>
      </c>
    </row>
    <row r="30" spans="1:7">
      <c r="A30" s="4" t="s">
        <v>125</v>
      </c>
      <c r="C30" s="6" t="n">
        <v>25</v>
      </c>
      <c r="D30" s="6" t="n">
        <v>-9254</v>
      </c>
      <c r="E30" s="6" t="n">
        <v>89</v>
      </c>
      <c r="G30" s="6" t="n">
        <v>-9140</v>
      </c>
    </row>
    <row r="31" spans="1:7">
      <c r="A31" s="4" t="s">
        <v>126</v>
      </c>
      <c r="E31" s="6" t="n">
        <v>-11011</v>
      </c>
      <c r="G31" s="6" t="n">
        <v>-11011</v>
      </c>
    </row>
    <row r="32" spans="1:7">
      <c r="A32" s="4" t="s">
        <v>127</v>
      </c>
      <c r="C32" s="6" t="n">
        <v>29762</v>
      </c>
      <c r="G32" s="6" t="n">
        <v>29762</v>
      </c>
    </row>
    <row r="33" spans="1:7">
      <c r="A33" s="4" t="s">
        <v>129</v>
      </c>
      <c r="D33" s="6" t="n">
        <v>-46</v>
      </c>
      <c r="G33" s="6" t="n">
        <v>-46</v>
      </c>
    </row>
    <row r="34" spans="1:7">
      <c r="A34" s="4" t="s">
        <v>131</v>
      </c>
      <c r="B34" s="5" t="n">
        <v>528</v>
      </c>
      <c r="C34" s="5" t="n">
        <v>260305</v>
      </c>
      <c r="D34" s="5" t="n">
        <v>478348</v>
      </c>
      <c r="E34" s="5" t="n">
        <v>-347710</v>
      </c>
      <c r="F34" s="5" t="n">
        <v>-32800</v>
      </c>
      <c r="G34" s="5" t="n">
        <v>3586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1</v>
      </c>
      <c r="B1" s="2" t="s">
        <v>402</v>
      </c>
      <c r="J1" s="2" t="s">
        <v>1</v>
      </c>
    </row>
    <row r="2" spans="1:12">
      <c r="B2" s="2" t="s">
        <v>2</v>
      </c>
      <c r="C2" s="2" t="s">
        <v>403</v>
      </c>
      <c r="D2" s="2" t="s">
        <v>4</v>
      </c>
      <c r="E2" s="2" t="s">
        <v>404</v>
      </c>
      <c r="F2" s="2" t="s">
        <v>36</v>
      </c>
      <c r="G2" s="2" t="s">
        <v>405</v>
      </c>
      <c r="H2" s="2" t="s">
        <v>406</v>
      </c>
      <c r="I2" s="2" t="s">
        <v>407</v>
      </c>
      <c r="J2" s="2" t="s">
        <v>2</v>
      </c>
      <c r="K2" s="2" t="s">
        <v>36</v>
      </c>
      <c r="L2" s="2" t="s">
        <v>84</v>
      </c>
    </row>
    <row r="3" spans="1:12">
      <c r="A3" s="3" t="s">
        <v>408</v>
      </c>
    </row>
    <row r="4" spans="1:12">
      <c r="A4" s="4" t="s">
        <v>409</v>
      </c>
      <c r="B4" s="5" t="n">
        <v>128746</v>
      </c>
      <c r="C4" s="5" t="n">
        <v>120769</v>
      </c>
      <c r="D4" s="5" t="n">
        <v>128477</v>
      </c>
      <c r="E4" s="5" t="n">
        <v>131484</v>
      </c>
      <c r="F4" s="5" t="n">
        <v>126747</v>
      </c>
      <c r="G4" s="5" t="n">
        <v>114531</v>
      </c>
      <c r="H4" s="5" t="n">
        <v>121581</v>
      </c>
      <c r="I4" s="5" t="n">
        <v>120835</v>
      </c>
      <c r="J4" s="5" t="n">
        <v>509476</v>
      </c>
      <c r="K4" s="5" t="n">
        <v>483694</v>
      </c>
      <c r="L4" s="5" t="n">
        <v>469052</v>
      </c>
    </row>
    <row r="5" spans="1:12">
      <c r="A5" s="3" t="s">
        <v>239</v>
      </c>
    </row>
    <row r="6" spans="1:12">
      <c r="A6" s="4" t="s">
        <v>410</v>
      </c>
      <c r="J6" s="4" t="s">
        <v>41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6</v>
      </c>
      <c r="D2" s="2" t="s">
        <v>84</v>
      </c>
    </row>
    <row r="3" spans="1:4">
      <c r="A3" s="3" t="s">
        <v>247</v>
      </c>
    </row>
    <row r="4" spans="1:4">
      <c r="A4" s="4" t="s">
        <v>413</v>
      </c>
      <c r="B4" s="5" t="n">
        <v>79300</v>
      </c>
      <c r="C4" s="5" t="n">
        <v>96300</v>
      </c>
      <c r="D4" s="5" t="n">
        <v>100700</v>
      </c>
    </row>
    <row r="5" spans="1:4">
      <c r="A5" s="4" t="s">
        <v>414</v>
      </c>
      <c r="B5" s="6" t="n">
        <v>5400</v>
      </c>
      <c r="C5" s="6" t="n">
        <v>5300</v>
      </c>
      <c r="D5" s="6" t="n">
        <v>3000</v>
      </c>
    </row>
    <row r="6" spans="1:4">
      <c r="A6" s="4" t="s">
        <v>415</v>
      </c>
      <c r="B6" s="6" t="n">
        <v>-100</v>
      </c>
      <c r="C6" s="6" t="n">
        <v>-100</v>
      </c>
      <c r="D6" s="6" t="n">
        <v>-100</v>
      </c>
    </row>
    <row r="7" spans="1:4">
      <c r="A7" s="4" t="s">
        <v>416</v>
      </c>
      <c r="B7" s="6" t="n">
        <v>5300</v>
      </c>
      <c r="C7" s="6" t="n">
        <v>5200</v>
      </c>
      <c r="D7" s="6" t="n">
        <v>2900</v>
      </c>
    </row>
    <row r="8" spans="1:4">
      <c r="A8" s="4" t="s">
        <v>417</v>
      </c>
      <c r="B8" s="5" t="n">
        <v>74175</v>
      </c>
      <c r="C8" s="5" t="n">
        <v>51275</v>
      </c>
      <c r="D8" s="5" t="n">
        <v>45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8</v>
      </c>
      <c r="B1" s="2" t="s">
        <v>402</v>
      </c>
      <c r="C1" s="2" t="s">
        <v>1</v>
      </c>
    </row>
    <row r="2" spans="1:5">
      <c r="B2" s="2" t="s">
        <v>36</v>
      </c>
      <c r="C2" s="2" t="s">
        <v>2</v>
      </c>
      <c r="D2" s="2" t="s">
        <v>36</v>
      </c>
      <c r="E2" s="2" t="s">
        <v>84</v>
      </c>
    </row>
    <row r="3" spans="1:5">
      <c r="A3" s="3" t="s">
        <v>250</v>
      </c>
    </row>
    <row r="4" spans="1:5">
      <c r="A4" s="4" t="s">
        <v>419</v>
      </c>
      <c r="C4" s="8" t="n">
        <v>33.9</v>
      </c>
      <c r="D4" s="8" t="n">
        <v>32.8</v>
      </c>
      <c r="E4" s="8" t="n">
        <v>31.8</v>
      </c>
    </row>
    <row r="5" spans="1:5">
      <c r="A5" s="4" t="s">
        <v>420</v>
      </c>
      <c r="B5" s="4" t="s">
        <v>421</v>
      </c>
      <c r="C5" s="4" t="s">
        <v>422</v>
      </c>
      <c r="D5" s="4" t="s">
        <v>421</v>
      </c>
      <c r="E5" s="4" t="s">
        <v>421</v>
      </c>
    </row>
    <row r="6" spans="1:5">
      <c r="A6" s="4" t="s">
        <v>423</v>
      </c>
    </row>
    <row r="7" spans="1:5">
      <c r="A7" s="3" t="s">
        <v>424</v>
      </c>
    </row>
    <row r="8" spans="1:5">
      <c r="A8" s="4" t="s">
        <v>425</v>
      </c>
      <c r="C8" s="4" t="s">
        <v>426</v>
      </c>
    </row>
    <row r="9" spans="1:5">
      <c r="A9" s="4" t="s">
        <v>427</v>
      </c>
    </row>
    <row r="10" spans="1:5">
      <c r="A10" s="3" t="s">
        <v>424</v>
      </c>
    </row>
    <row r="11" spans="1:5">
      <c r="A11" s="4" t="s">
        <v>425</v>
      </c>
      <c r="C11" s="4" t="s">
        <v>428</v>
      </c>
    </row>
    <row r="12" spans="1:5">
      <c r="A12" s="4" t="s">
        <v>429</v>
      </c>
    </row>
    <row r="13" spans="1:5">
      <c r="A13" s="3" t="s">
        <v>424</v>
      </c>
    </row>
    <row r="14" spans="1:5">
      <c r="A14" s="4" t="s">
        <v>425</v>
      </c>
      <c r="C14" s="4" t="s">
        <v>42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36</v>
      </c>
      <c r="D1" s="2" t="s">
        <v>84</v>
      </c>
      <c r="E1" s="2" t="s">
        <v>431</v>
      </c>
    </row>
    <row r="2" spans="1:5">
      <c r="A2" s="3" t="s">
        <v>432</v>
      </c>
    </row>
    <row r="3" spans="1:5">
      <c r="A3" s="4" t="s">
        <v>82</v>
      </c>
      <c r="B3" s="6" t="n">
        <v>19578461</v>
      </c>
      <c r="C3" s="6" t="n">
        <v>20038809</v>
      </c>
    </row>
    <row r="4" spans="1:5">
      <c r="A4" s="4" t="s">
        <v>433</v>
      </c>
    </row>
    <row r="5" spans="1:5">
      <c r="A5" s="3" t="s">
        <v>127</v>
      </c>
    </row>
    <row r="6" spans="1:5">
      <c r="A6" s="4" t="s">
        <v>434</v>
      </c>
      <c r="B6" s="6" t="n">
        <v>0</v>
      </c>
      <c r="D6" s="6" t="n">
        <v>0</v>
      </c>
      <c r="E6" s="6" t="n">
        <v>577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435</v>
      </c>
      <c r="B1" s="2" t="s">
        <v>1</v>
      </c>
    </row>
    <row r="2" spans="1:6">
      <c r="B2" s="2" t="s">
        <v>436</v>
      </c>
      <c r="C2" s="2" t="s">
        <v>437</v>
      </c>
      <c r="D2" s="2" t="s">
        <v>438</v>
      </c>
      <c r="E2" s="2" t="s">
        <v>439</v>
      </c>
      <c r="F2" s="2" t="s">
        <v>440</v>
      </c>
    </row>
    <row r="3" spans="1:6">
      <c r="A3" s="4" t="s">
        <v>441</v>
      </c>
      <c r="B3" s="5" t="n">
        <v>478348</v>
      </c>
      <c r="E3" s="5" t="n">
        <v>486957</v>
      </c>
    </row>
    <row r="4" spans="1:6">
      <c r="A4" s="4" t="s">
        <v>442</v>
      </c>
      <c r="B4" s="6" t="n">
        <v>4735</v>
      </c>
      <c r="E4" s="6" t="n">
        <v>4902</v>
      </c>
    </row>
    <row r="5" spans="1:6">
      <c r="A5" s="4" t="s">
        <v>67</v>
      </c>
      <c r="B5" s="5" t="n">
        <v>260305</v>
      </c>
      <c r="E5" s="5" t="n">
        <v>250216</v>
      </c>
    </row>
    <row r="6" spans="1:6">
      <c r="A6" s="4" t="s">
        <v>443</v>
      </c>
    </row>
    <row r="7" spans="1:6">
      <c r="A7" s="4" t="s">
        <v>444</v>
      </c>
      <c r="B7" s="6" t="n">
        <v>2</v>
      </c>
    </row>
    <row r="8" spans="1:6">
      <c r="A8" s="4" t="s">
        <v>441</v>
      </c>
      <c r="F8" s="5" t="n">
        <v>-600</v>
      </c>
    </row>
    <row r="9" spans="1:6">
      <c r="A9" s="4" t="s">
        <v>442</v>
      </c>
      <c r="F9" s="6" t="n">
        <v>300</v>
      </c>
    </row>
    <row r="10" spans="1:6">
      <c r="A10" s="4" t="s">
        <v>67</v>
      </c>
      <c r="F10" s="5" t="n">
        <v>900</v>
      </c>
    </row>
    <row r="11" spans="1:6">
      <c r="A11" s="4" t="s">
        <v>279</v>
      </c>
    </row>
    <row r="12" spans="1:6">
      <c r="A12" s="4" t="s">
        <v>441</v>
      </c>
      <c r="D12" s="5" t="n">
        <v>-40</v>
      </c>
    </row>
    <row r="13" spans="1:6">
      <c r="A13" s="4" t="s">
        <v>445</v>
      </c>
    </row>
    <row r="14" spans="1:6">
      <c r="A14" s="4" t="s">
        <v>446</v>
      </c>
      <c r="C14" s="5" t="n">
        <v>80000</v>
      </c>
    </row>
    <row r="15" spans="1:6">
      <c r="A15" s="4" t="s">
        <v>447</v>
      </c>
      <c r="C15" s="6" t="n">
        <v>100000</v>
      </c>
    </row>
    <row r="16" spans="1:6">
      <c r="A16" s="4" t="s">
        <v>448</v>
      </c>
    </row>
    <row r="17" spans="1:6">
      <c r="A17" s="4" t="s">
        <v>446</v>
      </c>
      <c r="C17" s="6" t="n">
        <v>90000</v>
      </c>
    </row>
    <row r="18" spans="1:6">
      <c r="A18" s="4" t="s">
        <v>447</v>
      </c>
      <c r="C18" s="5" t="n">
        <v>11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9</v>
      </c>
      <c r="B1" s="2" t="s">
        <v>2</v>
      </c>
      <c r="C1" s="2" t="s">
        <v>36</v>
      </c>
    </row>
    <row r="2" spans="1:3">
      <c r="A2" s="3" t="s">
        <v>37</v>
      </c>
    </row>
    <row r="3" spans="1:3">
      <c r="A3" s="4" t="s">
        <v>450</v>
      </c>
      <c r="B3" s="5" t="n">
        <v>311</v>
      </c>
      <c r="C3" s="5" t="n">
        <v>1559</v>
      </c>
    </row>
    <row r="4" spans="1:3">
      <c r="A4" s="3" t="s">
        <v>451</v>
      </c>
    </row>
    <row r="5" spans="1:3">
      <c r="A5" s="4" t="s">
        <v>452</v>
      </c>
      <c r="B5" s="6" t="n">
        <v>6</v>
      </c>
      <c r="C5" s="6" t="n">
        <v>1</v>
      </c>
    </row>
    <row r="6" spans="1:3">
      <c r="A6" s="4" t="s">
        <v>453</v>
      </c>
    </row>
    <row r="7" spans="1:3">
      <c r="A7" s="3" t="s">
        <v>37</v>
      </c>
    </row>
    <row r="8" spans="1:3">
      <c r="A8" s="4" t="s">
        <v>454</v>
      </c>
      <c r="B8" s="6" t="n">
        <v>312</v>
      </c>
      <c r="C8" s="6" t="n">
        <v>1559</v>
      </c>
    </row>
    <row r="9" spans="1:3">
      <c r="A9" s="3" t="s">
        <v>451</v>
      </c>
    </row>
    <row r="10" spans="1:3">
      <c r="A10" s="4" t="s">
        <v>455</v>
      </c>
      <c r="B10" s="6" t="n">
        <v>6</v>
      </c>
      <c r="C10" s="6" t="n">
        <v>1</v>
      </c>
    </row>
    <row r="11" spans="1:3">
      <c r="A11" s="4" t="s">
        <v>456</v>
      </c>
    </row>
    <row r="12" spans="1:3">
      <c r="A12" s="3" t="s">
        <v>37</v>
      </c>
    </row>
    <row r="13" spans="1:3">
      <c r="A13" s="4" t="s">
        <v>457</v>
      </c>
      <c r="B13" s="6" t="n">
        <v>1</v>
      </c>
    </row>
    <row r="14" spans="1:3">
      <c r="A14" s="4" t="s">
        <v>458</v>
      </c>
    </row>
    <row r="15" spans="1:3">
      <c r="A15" s="3" t="s">
        <v>37</v>
      </c>
    </row>
    <row r="16" spans="1:3">
      <c r="A16" s="4" t="s">
        <v>450</v>
      </c>
      <c r="B16" s="6" t="n">
        <v>3</v>
      </c>
      <c r="C16" s="6" t="n">
        <v>78</v>
      </c>
    </row>
    <row r="17" spans="1:3">
      <c r="A17" s="3" t="s">
        <v>451</v>
      </c>
    </row>
    <row r="18" spans="1:3">
      <c r="A18" s="4" t="s">
        <v>452</v>
      </c>
      <c r="B18" s="6" t="n">
        <v>6</v>
      </c>
      <c r="C18" s="6" t="n">
        <v>1</v>
      </c>
    </row>
    <row r="19" spans="1:3">
      <c r="A19" s="4" t="s">
        <v>459</v>
      </c>
    </row>
    <row r="20" spans="1:3">
      <c r="A20" s="3" t="s">
        <v>37</v>
      </c>
    </row>
    <row r="21" spans="1:3">
      <c r="A21" s="4" t="s">
        <v>450</v>
      </c>
      <c r="B21" s="6" t="n">
        <v>308</v>
      </c>
      <c r="C21" s="6" t="n">
        <v>1481</v>
      </c>
    </row>
    <row r="22" spans="1:3">
      <c r="A22" s="4" t="s">
        <v>460</v>
      </c>
    </row>
    <row r="23" spans="1:3">
      <c r="A23" s="3" t="s">
        <v>37</v>
      </c>
    </row>
    <row r="24" spans="1:3">
      <c r="A24" s="4" t="s">
        <v>454</v>
      </c>
      <c r="B24" s="6" t="n">
        <v>312</v>
      </c>
      <c r="C24" s="6" t="n">
        <v>1559</v>
      </c>
    </row>
    <row r="25" spans="1:3">
      <c r="A25" s="3" t="s">
        <v>451</v>
      </c>
    </row>
    <row r="26" spans="1:3">
      <c r="A26" s="4" t="s">
        <v>455</v>
      </c>
      <c r="B26" s="6" t="n">
        <v>6</v>
      </c>
      <c r="C26" s="6" t="n">
        <v>1</v>
      </c>
    </row>
    <row r="27" spans="1:3">
      <c r="A27" s="4" t="s">
        <v>461</v>
      </c>
    </row>
    <row r="28" spans="1:3">
      <c r="A28" s="3" t="s">
        <v>37</v>
      </c>
    </row>
    <row r="29" spans="1:3">
      <c r="A29" s="4" t="s">
        <v>457</v>
      </c>
      <c r="B29" s="6" t="n">
        <v>1</v>
      </c>
    </row>
    <row r="30" spans="1:3">
      <c r="A30" s="4" t="s">
        <v>462</v>
      </c>
    </row>
    <row r="31" spans="1:3">
      <c r="A31" s="3" t="s">
        <v>37</v>
      </c>
    </row>
    <row r="32" spans="1:3">
      <c r="A32" s="4" t="s">
        <v>450</v>
      </c>
      <c r="B32" s="6" t="n">
        <v>3</v>
      </c>
      <c r="C32" s="6" t="n">
        <v>78</v>
      </c>
    </row>
    <row r="33" spans="1:3">
      <c r="A33" s="3" t="s">
        <v>451</v>
      </c>
    </row>
    <row r="34" spans="1:3">
      <c r="A34" s="4" t="s">
        <v>452</v>
      </c>
      <c r="B34" s="6" t="n">
        <v>6</v>
      </c>
      <c r="C34" s="6" t="n">
        <v>1</v>
      </c>
    </row>
    <row r="35" spans="1:3">
      <c r="A35" s="4" t="s">
        <v>463</v>
      </c>
    </row>
    <row r="36" spans="1:3">
      <c r="A36" s="3" t="s">
        <v>37</v>
      </c>
    </row>
    <row r="37" spans="1:3">
      <c r="A37" s="4" t="s">
        <v>450</v>
      </c>
      <c r="B37" s="5" t="n">
        <v>308</v>
      </c>
      <c r="C37" s="5" t="n">
        <v>14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402</v>
      </c>
      <c r="J1" s="2" t="s">
        <v>1</v>
      </c>
    </row>
    <row r="2" spans="1:12">
      <c r="B2" s="2" t="s">
        <v>2</v>
      </c>
      <c r="C2" s="2" t="s">
        <v>403</v>
      </c>
      <c r="D2" s="2" t="s">
        <v>4</v>
      </c>
      <c r="E2" s="2" t="s">
        <v>404</v>
      </c>
      <c r="F2" s="2" t="s">
        <v>36</v>
      </c>
      <c r="G2" s="2" t="s">
        <v>405</v>
      </c>
      <c r="H2" s="2" t="s">
        <v>406</v>
      </c>
      <c r="I2" s="2" t="s">
        <v>407</v>
      </c>
      <c r="J2" s="2" t="s">
        <v>2</v>
      </c>
      <c r="K2" s="2" t="s">
        <v>36</v>
      </c>
      <c r="L2" s="2" t="s">
        <v>84</v>
      </c>
    </row>
    <row r="3" spans="1:12">
      <c r="A3" s="3" t="s">
        <v>85</v>
      </c>
    </row>
    <row r="4" spans="1:12">
      <c r="A4" s="4" t="s">
        <v>465</v>
      </c>
      <c r="B4" s="5" t="n">
        <v>128746</v>
      </c>
      <c r="C4" s="5" t="n">
        <v>120769</v>
      </c>
      <c r="D4" s="5" t="n">
        <v>128477</v>
      </c>
      <c r="E4" s="5" t="n">
        <v>131484</v>
      </c>
      <c r="F4" s="5" t="n">
        <v>126747</v>
      </c>
      <c r="G4" s="5" t="n">
        <v>114531</v>
      </c>
      <c r="H4" s="5" t="n">
        <v>121581</v>
      </c>
      <c r="I4" s="5" t="n">
        <v>120835</v>
      </c>
      <c r="J4" s="5" t="n">
        <v>509476</v>
      </c>
      <c r="K4" s="5" t="n">
        <v>483694</v>
      </c>
      <c r="L4" s="5" t="n">
        <v>469052</v>
      </c>
    </row>
    <row r="5" spans="1:12">
      <c r="A5" s="4" t="s">
        <v>466</v>
      </c>
      <c r="J5" s="6" t="n">
        <v>274</v>
      </c>
    </row>
    <row r="6" spans="1:12">
      <c r="A6" s="4" t="s">
        <v>467</v>
      </c>
      <c r="J6" s="6" t="n">
        <v>409</v>
      </c>
    </row>
    <row r="7" spans="1:12">
      <c r="A7" s="4" t="s">
        <v>468</v>
      </c>
      <c r="J7" s="6" t="n">
        <v>683</v>
      </c>
    </row>
    <row r="8" spans="1:12">
      <c r="A8" s="4" t="s">
        <v>469</v>
      </c>
      <c r="B8" s="6" t="n">
        <v>42100</v>
      </c>
      <c r="F8" s="6" t="n">
        <v>38200</v>
      </c>
      <c r="J8" s="6" t="n">
        <v>42100</v>
      </c>
      <c r="K8" s="6" t="n">
        <v>38200</v>
      </c>
    </row>
    <row r="9" spans="1:12">
      <c r="A9" s="4" t="s">
        <v>470</v>
      </c>
      <c r="B9" s="6" t="n">
        <v>0</v>
      </c>
      <c r="J9" s="6" t="n">
        <v>0</v>
      </c>
    </row>
    <row r="10" spans="1:12">
      <c r="A10" s="4" t="s">
        <v>471</v>
      </c>
      <c r="J10" s="6" t="n">
        <v>0</v>
      </c>
    </row>
    <row r="11" spans="1:12">
      <c r="A11" s="4" t="s">
        <v>472</v>
      </c>
      <c r="B11" s="6" t="n">
        <v>9558</v>
      </c>
      <c r="F11" s="6" t="n">
        <v>8057</v>
      </c>
      <c r="J11" s="6" t="n">
        <v>9558</v>
      </c>
      <c r="K11" s="6" t="n">
        <v>8057</v>
      </c>
    </row>
    <row r="12" spans="1:12">
      <c r="A12" s="4" t="s">
        <v>473</v>
      </c>
      <c r="J12" s="6" t="n">
        <v>1400</v>
      </c>
    </row>
    <row r="13" spans="1:12">
      <c r="A13" s="4" t="s">
        <v>474</v>
      </c>
    </row>
    <row r="14" spans="1:12">
      <c r="A14" s="3" t="s">
        <v>85</v>
      </c>
    </row>
    <row r="15" spans="1:12">
      <c r="A15" s="4" t="s">
        <v>469</v>
      </c>
      <c r="B15" s="6" t="n">
        <v>1100</v>
      </c>
      <c r="J15" s="6" t="n">
        <v>1100</v>
      </c>
    </row>
    <row r="16" spans="1:12">
      <c r="A16" s="4" t="s">
        <v>472</v>
      </c>
      <c r="B16" s="6" t="n">
        <v>600</v>
      </c>
      <c r="J16" s="6" t="n">
        <v>600</v>
      </c>
    </row>
    <row r="17" spans="1:12">
      <c r="A17" s="4" t="s">
        <v>475</v>
      </c>
    </row>
    <row r="18" spans="1:12">
      <c r="A18" s="3" t="s">
        <v>85</v>
      </c>
    </row>
    <row r="19" spans="1:12">
      <c r="A19" s="4" t="s">
        <v>465</v>
      </c>
      <c r="J19" s="6" t="n">
        <v>502800</v>
      </c>
    </row>
    <row r="20" spans="1:12">
      <c r="A20" s="4" t="s">
        <v>476</v>
      </c>
    </row>
    <row r="21" spans="1:12">
      <c r="A21" s="3" t="s">
        <v>85</v>
      </c>
    </row>
    <row r="22" spans="1:12">
      <c r="A22" s="4" t="s">
        <v>465</v>
      </c>
      <c r="J22" s="6" t="n">
        <v>43108</v>
      </c>
      <c r="K22" s="6" t="n">
        <v>45249</v>
      </c>
      <c r="L22" s="5" t="n">
        <v>44198</v>
      </c>
    </row>
    <row r="23" spans="1:12">
      <c r="A23" s="4" t="s">
        <v>472</v>
      </c>
      <c r="B23" s="5" t="n">
        <v>8100</v>
      </c>
      <c r="F23" s="5" t="n">
        <v>6900</v>
      </c>
      <c r="J23" s="5" t="n">
        <v>8100</v>
      </c>
      <c r="K23" s="5" t="n">
        <v>69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 customWidth="1" max="14" min="14" width="21"/>
    <col customWidth="1" max="15" min="15" width="21"/>
  </cols>
  <sheetData>
    <row r="1" spans="1:15">
      <c r="A1" s="1" t="s">
        <v>477</v>
      </c>
      <c r="B1" s="2" t="s">
        <v>478</v>
      </c>
      <c r="C1" s="2" t="s">
        <v>402</v>
      </c>
      <c r="K1" s="2" t="s">
        <v>1</v>
      </c>
    </row>
    <row r="2" spans="1:15">
      <c r="B2" s="2" t="s">
        <v>479</v>
      </c>
      <c r="C2" s="2" t="s">
        <v>480</v>
      </c>
      <c r="D2" s="2" t="s">
        <v>481</v>
      </c>
      <c r="E2" s="2" t="s">
        <v>482</v>
      </c>
      <c r="F2" s="2" t="s">
        <v>483</v>
      </c>
      <c r="G2" s="2" t="s">
        <v>439</v>
      </c>
      <c r="H2" s="2" t="s">
        <v>484</v>
      </c>
      <c r="I2" s="2" t="s">
        <v>485</v>
      </c>
      <c r="J2" s="2" t="s">
        <v>486</v>
      </c>
      <c r="K2" s="2" t="s">
        <v>487</v>
      </c>
      <c r="L2" s="2" t="s">
        <v>439</v>
      </c>
      <c r="M2" s="2" t="s">
        <v>488</v>
      </c>
      <c r="N2" s="2" t="s">
        <v>489</v>
      </c>
      <c r="O2" s="2" t="s">
        <v>490</v>
      </c>
    </row>
    <row r="3" spans="1:15">
      <c r="A3" s="4" t="s">
        <v>394</v>
      </c>
      <c r="G3" s="4" t="s">
        <v>395</v>
      </c>
      <c r="L3" s="4" t="s">
        <v>395</v>
      </c>
    </row>
    <row r="4" spans="1:15">
      <c r="A4" s="4" t="s">
        <v>465</v>
      </c>
      <c r="C4" s="5" t="n">
        <v>128746</v>
      </c>
      <c r="D4" s="5" t="n">
        <v>120769</v>
      </c>
      <c r="E4" s="5" t="n">
        <v>128477</v>
      </c>
      <c r="F4" s="5" t="n">
        <v>131484</v>
      </c>
      <c r="G4" s="5" t="n">
        <v>126747</v>
      </c>
      <c r="H4" s="5" t="n">
        <v>114531</v>
      </c>
      <c r="I4" s="5" t="n">
        <v>121581</v>
      </c>
      <c r="J4" s="5" t="n">
        <v>120835</v>
      </c>
      <c r="K4" s="5" t="n">
        <v>509476</v>
      </c>
      <c r="L4" s="5" t="n">
        <v>483694</v>
      </c>
      <c r="M4" s="5" t="n">
        <v>469052</v>
      </c>
    </row>
    <row r="5" spans="1:15">
      <c r="A5" s="4" t="s">
        <v>491</v>
      </c>
      <c r="K5" s="6" t="n">
        <v>2</v>
      </c>
    </row>
    <row r="6" spans="1:15">
      <c r="A6" s="4" t="s">
        <v>492</v>
      </c>
      <c r="K6" s="6" t="n">
        <v>1</v>
      </c>
    </row>
    <row r="7" spans="1:15">
      <c r="A7" s="4" t="s">
        <v>493</v>
      </c>
      <c r="C7" s="6" t="n">
        <v>281446</v>
      </c>
      <c r="G7" s="5" t="n">
        <v>306051</v>
      </c>
      <c r="K7" s="5" t="n">
        <v>281446</v>
      </c>
      <c r="L7" s="6" t="n">
        <v>306051</v>
      </c>
      <c r="M7" s="5" t="n">
        <v>318330</v>
      </c>
      <c r="O7" s="5" t="n">
        <v>368505</v>
      </c>
    </row>
    <row r="8" spans="1:15">
      <c r="A8" s="4" t="s">
        <v>494</v>
      </c>
      <c r="C8" s="6" t="n">
        <v>0</v>
      </c>
      <c r="K8" s="6" t="n">
        <v>0</v>
      </c>
    </row>
    <row r="9" spans="1:15">
      <c r="A9" s="4" t="s">
        <v>495</v>
      </c>
      <c r="C9" s="6" t="n">
        <v>8000</v>
      </c>
      <c r="E9" s="5" t="n">
        <v>1200</v>
      </c>
    </row>
    <row r="10" spans="1:15">
      <c r="A10" s="4" t="s">
        <v>496</v>
      </c>
      <c r="K10" s="6" t="n">
        <v>608</v>
      </c>
    </row>
    <row r="11" spans="1:15">
      <c r="A11" s="4" t="s">
        <v>497</v>
      </c>
    </row>
    <row r="12" spans="1:15">
      <c r="A12" s="4" t="s">
        <v>465</v>
      </c>
      <c r="L12" s="5" t="n">
        <v>5300</v>
      </c>
    </row>
    <row r="13" spans="1:15">
      <c r="A13" s="4" t="s">
        <v>498</v>
      </c>
    </row>
    <row r="14" spans="1:15">
      <c r="A14" s="4" t="s">
        <v>494</v>
      </c>
      <c r="C14" s="6" t="n">
        <v>600</v>
      </c>
      <c r="K14" s="6" t="n">
        <v>600</v>
      </c>
    </row>
    <row r="15" spans="1:15">
      <c r="A15" s="4" t="s">
        <v>495</v>
      </c>
      <c r="H15" s="5" t="n">
        <v>800</v>
      </c>
    </row>
    <row r="16" spans="1:15">
      <c r="A16" s="4" t="s">
        <v>499</v>
      </c>
      <c r="C16" s="5" t="n">
        <v>1800</v>
      </c>
      <c r="K16" s="5" t="n">
        <v>1800</v>
      </c>
      <c r="N16" s="5" t="n">
        <v>2000</v>
      </c>
    </row>
    <row r="17" spans="1:15">
      <c r="A17" s="4" t="s">
        <v>500</v>
      </c>
    </row>
    <row r="18" spans="1:15">
      <c r="A18" s="4" t="s">
        <v>499</v>
      </c>
      <c r="N18" s="6" t="n">
        <v>600</v>
      </c>
    </row>
    <row r="19" spans="1:15">
      <c r="A19" s="4" t="s">
        <v>501</v>
      </c>
    </row>
    <row r="20" spans="1:15">
      <c r="A20" s="4" t="s">
        <v>499</v>
      </c>
      <c r="N20" s="5" t="n">
        <v>1400</v>
      </c>
    </row>
    <row r="21" spans="1:15">
      <c r="A21" s="4" t="s">
        <v>502</v>
      </c>
    </row>
    <row r="22" spans="1:15">
      <c r="A22" s="4" t="s">
        <v>394</v>
      </c>
      <c r="B22" s="4" t="s">
        <v>503</v>
      </c>
    </row>
    <row r="23" spans="1:15">
      <c r="A23" s="4" t="s">
        <v>494</v>
      </c>
      <c r="B23" s="5" t="n">
        <v>1300</v>
      </c>
    </row>
    <row r="24" spans="1:15">
      <c r="A24" s="4" t="s">
        <v>504</v>
      </c>
    </row>
    <row r="25" spans="1:15">
      <c r="A25" s="4" t="s">
        <v>394</v>
      </c>
      <c r="C25" s="4" t="s">
        <v>505</v>
      </c>
      <c r="K25" s="4" t="s">
        <v>505</v>
      </c>
    </row>
    <row r="26" spans="1:15">
      <c r="A26" s="4" t="s">
        <v>506</v>
      </c>
      <c r="K26" s="5" t="n">
        <v>5000</v>
      </c>
    </row>
    <row r="27" spans="1:15">
      <c r="A27" s="4" t="s">
        <v>507</v>
      </c>
      <c r="C27" s="4" t="s">
        <v>505</v>
      </c>
      <c r="K27" s="4" t="s">
        <v>505</v>
      </c>
    </row>
    <row r="28" spans="1:15">
      <c r="A28" s="4" t="s">
        <v>508</v>
      </c>
    </row>
    <row r="29" spans="1:15">
      <c r="A29" s="4" t="s">
        <v>509</v>
      </c>
      <c r="B29" s="4" t="s">
        <v>510</v>
      </c>
    </row>
    <row r="30" spans="1:15">
      <c r="A30" s="4" t="s">
        <v>511</v>
      </c>
      <c r="B30" s="5" t="n">
        <v>10000</v>
      </c>
    </row>
  </sheetData>
  <mergeCells count="3">
    <mergeCell ref="A1:A2"/>
    <mergeCell ref="C1:J1"/>
    <mergeCell ref="K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s>
  <sheetData>
    <row r="1" spans="1:4">
      <c r="A1" s="1" t="s">
        <v>512</v>
      </c>
      <c r="B1" s="2" t="s">
        <v>513</v>
      </c>
      <c r="C1" s="2" t="s">
        <v>2</v>
      </c>
      <c r="D1" s="2" t="s">
        <v>84</v>
      </c>
    </row>
    <row r="2" spans="1:4">
      <c r="A2" s="3" t="s">
        <v>190</v>
      </c>
    </row>
    <row r="3" spans="1:4">
      <c r="A3" s="4" t="s">
        <v>514</v>
      </c>
      <c r="C3" s="5" t="n">
        <v>608000</v>
      </c>
    </row>
    <row r="4" spans="1:4">
      <c r="A4" s="4" t="s">
        <v>515</v>
      </c>
      <c r="D4" s="5" t="n">
        <v>21000</v>
      </c>
    </row>
    <row r="5" spans="1:4">
      <c r="A5" s="4" t="s">
        <v>516</v>
      </c>
    </row>
    <row r="6" spans="1:4">
      <c r="A6" s="3" t="s">
        <v>190</v>
      </c>
    </row>
    <row r="7" spans="1:4">
      <c r="A7" s="4" t="s">
        <v>517</v>
      </c>
      <c r="B7" s="5" t="n">
        <v>12000000</v>
      </c>
    </row>
    <row r="8" spans="1:4">
      <c r="A8" s="4" t="s">
        <v>518</v>
      </c>
      <c r="B8" s="6" t="n">
        <v>-7502000</v>
      </c>
    </row>
    <row r="9" spans="1:4">
      <c r="A9" s="4" t="s">
        <v>519</v>
      </c>
      <c r="B9" s="6" t="n">
        <v>-4477000</v>
      </c>
    </row>
    <row r="10" spans="1:4">
      <c r="A10" s="4" t="s">
        <v>514</v>
      </c>
      <c r="B10" s="5" t="n">
        <v>21000</v>
      </c>
    </row>
    <row r="11" spans="1:4">
      <c r="A11" s="4" t="s">
        <v>515</v>
      </c>
      <c r="C11" s="5" t="n">
        <v>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20</v>
      </c>
      <c r="B1" s="2" t="s">
        <v>402</v>
      </c>
      <c r="F1" s="2" t="s">
        <v>1</v>
      </c>
    </row>
    <row r="2" spans="1:8">
      <c r="B2" s="2" t="s">
        <v>2</v>
      </c>
      <c r="C2" s="2" t="s">
        <v>403</v>
      </c>
      <c r="D2" s="2" t="s">
        <v>404</v>
      </c>
      <c r="E2" s="2" t="s">
        <v>84</v>
      </c>
      <c r="F2" s="2" t="s">
        <v>2</v>
      </c>
      <c r="G2" s="2" t="s">
        <v>36</v>
      </c>
      <c r="H2" s="2" t="s">
        <v>84</v>
      </c>
    </row>
    <row r="3" spans="1:8">
      <c r="A3" s="3" t="s">
        <v>192</v>
      </c>
    </row>
    <row r="4" spans="1:8">
      <c r="A4" s="4" t="s">
        <v>521</v>
      </c>
      <c r="D4" s="5" t="n">
        <v>6</v>
      </c>
      <c r="F4" s="5" t="n">
        <v>6</v>
      </c>
    </row>
    <row r="5" spans="1:8">
      <c r="A5" s="4" t="s">
        <v>522</v>
      </c>
      <c r="B5" s="5" t="n">
        <v>1</v>
      </c>
      <c r="C5" s="5" t="n">
        <v>3436</v>
      </c>
      <c r="D5" s="6" t="n">
        <v>7165</v>
      </c>
      <c r="F5" s="6" t="n">
        <v>10601</v>
      </c>
      <c r="H5" s="5" t="n">
        <v>9620</v>
      </c>
    </row>
    <row r="6" spans="1:8">
      <c r="A6" s="4" t="s">
        <v>523</v>
      </c>
      <c r="F6" s="6" t="n">
        <v>29762</v>
      </c>
      <c r="G6" s="5" t="n">
        <v>20238</v>
      </c>
      <c r="H6" s="5" t="n">
        <v>25620</v>
      </c>
    </row>
    <row r="7" spans="1:8">
      <c r="A7" s="4" t="s">
        <v>524</v>
      </c>
      <c r="B7" s="6" t="n">
        <v>1942</v>
      </c>
      <c r="F7" s="6" t="n">
        <v>1942</v>
      </c>
      <c r="G7" s="6" t="n">
        <v>6</v>
      </c>
    </row>
    <row r="8" spans="1:8">
      <c r="A8" s="4" t="s">
        <v>288</v>
      </c>
    </row>
    <row r="9" spans="1:8">
      <c r="A9" s="3" t="s">
        <v>192</v>
      </c>
    </row>
    <row r="10" spans="1:8">
      <c r="A10" s="4" t="s">
        <v>522</v>
      </c>
      <c r="C10" s="6" t="n">
        <v>3436</v>
      </c>
      <c r="D10" s="6" t="n">
        <v>7165</v>
      </c>
      <c r="F10" s="6" t="n">
        <v>10601</v>
      </c>
    </row>
    <row r="11" spans="1:8">
      <c r="A11" s="4" t="s">
        <v>525</v>
      </c>
      <c r="F11" s="6" t="n">
        <v>-5567</v>
      </c>
    </row>
    <row r="12" spans="1:8">
      <c r="A12" s="4" t="s">
        <v>523</v>
      </c>
      <c r="F12" s="6" t="n">
        <v>-2702</v>
      </c>
    </row>
    <row r="13" spans="1:8">
      <c r="A13" s="4" t="s">
        <v>526</v>
      </c>
      <c r="F13" s="6" t="n">
        <v>-390</v>
      </c>
    </row>
    <row r="14" spans="1:8">
      <c r="A14" s="4" t="s">
        <v>524</v>
      </c>
      <c r="B14" s="6" t="n">
        <v>1942</v>
      </c>
      <c r="F14" s="6" t="n">
        <v>1942</v>
      </c>
    </row>
    <row r="15" spans="1:8">
      <c r="A15" s="4" t="s">
        <v>527</v>
      </c>
    </row>
    <row r="16" spans="1:8">
      <c r="A16" s="3" t="s">
        <v>192</v>
      </c>
    </row>
    <row r="17" spans="1:8">
      <c r="A17" s="4" t="s">
        <v>522</v>
      </c>
      <c r="D17" s="6" t="n">
        <v>7200</v>
      </c>
      <c r="E17" s="5" t="n">
        <v>5300</v>
      </c>
    </row>
    <row r="18" spans="1:8">
      <c r="A18" s="4" t="s">
        <v>528</v>
      </c>
    </row>
    <row r="19" spans="1:8">
      <c r="A19" s="3" t="s">
        <v>192</v>
      </c>
    </row>
    <row r="20" spans="1:8">
      <c r="A20" s="4" t="s">
        <v>521</v>
      </c>
      <c r="D20" s="6" t="n">
        <v>6</v>
      </c>
      <c r="F20" s="6" t="n">
        <v>6</v>
      </c>
    </row>
    <row r="21" spans="1:8">
      <c r="A21" s="4" t="s">
        <v>526</v>
      </c>
      <c r="F21" s="6" t="n">
        <v>-6</v>
      </c>
    </row>
    <row r="22" spans="1:8">
      <c r="A22" s="4" t="s">
        <v>524</v>
      </c>
      <c r="G22" s="5" t="n">
        <v>6</v>
      </c>
    </row>
    <row r="23" spans="1:8">
      <c r="A23" s="4" t="s">
        <v>529</v>
      </c>
    </row>
    <row r="24" spans="1:8">
      <c r="A24" s="3" t="s">
        <v>192</v>
      </c>
    </row>
    <row r="25" spans="1:8">
      <c r="A25" s="4" t="s">
        <v>522</v>
      </c>
      <c r="C25" s="6" t="n">
        <v>1135</v>
      </c>
      <c r="D25" s="5" t="n">
        <v>7165</v>
      </c>
      <c r="F25" s="6" t="n">
        <v>8300</v>
      </c>
    </row>
    <row r="26" spans="1:8">
      <c r="A26" s="4" t="s">
        <v>525</v>
      </c>
      <c r="F26" s="6" t="n">
        <v>-5106</v>
      </c>
    </row>
    <row r="27" spans="1:8">
      <c r="A27" s="4" t="s">
        <v>523</v>
      </c>
      <c r="F27" s="6" t="n">
        <v>-2702</v>
      </c>
    </row>
    <row r="28" spans="1:8">
      <c r="A28" s="4" t="s">
        <v>524</v>
      </c>
      <c r="B28" s="6" t="n">
        <v>492</v>
      </c>
      <c r="F28" s="6" t="n">
        <v>492</v>
      </c>
    </row>
    <row r="29" spans="1:8">
      <c r="A29" s="4" t="s">
        <v>530</v>
      </c>
    </row>
    <row r="30" spans="1:8">
      <c r="A30" s="3" t="s">
        <v>192</v>
      </c>
    </row>
    <row r="31" spans="1:8">
      <c r="A31" s="4" t="s">
        <v>522</v>
      </c>
      <c r="C31" s="5" t="n">
        <v>2301</v>
      </c>
      <c r="F31" s="6" t="n">
        <v>2301</v>
      </c>
    </row>
    <row r="32" spans="1:8">
      <c r="A32" s="4" t="s">
        <v>525</v>
      </c>
      <c r="F32" s="6" t="n">
        <v>-461</v>
      </c>
    </row>
    <row r="33" spans="1:8">
      <c r="A33" s="4" t="s">
        <v>526</v>
      </c>
      <c r="F33" s="6" t="n">
        <v>-390</v>
      </c>
    </row>
    <row r="34" spans="1:8">
      <c r="A34" s="4" t="s">
        <v>524</v>
      </c>
      <c r="B34" s="5" t="n">
        <v>1450</v>
      </c>
      <c r="F34" s="5" t="n">
        <v>1450</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6</v>
      </c>
      <c r="D2" s="2" t="s">
        <v>84</v>
      </c>
    </row>
    <row r="3" spans="1:4">
      <c r="A3" s="3" t="s">
        <v>133</v>
      </c>
    </row>
    <row r="4" spans="1:4">
      <c r="A4" s="4" t="s">
        <v>134</v>
      </c>
      <c r="B4" s="6" t="n">
        <v>65611</v>
      </c>
      <c r="C4" s="6" t="n">
        <v>1311239</v>
      </c>
      <c r="D4" s="6" t="n">
        <v>24498</v>
      </c>
    </row>
    <row r="5" spans="1:4">
      <c r="A5" s="4" t="s">
        <v>135</v>
      </c>
      <c r="B5" s="6" t="n">
        <v>1258400</v>
      </c>
      <c r="D5" s="6" t="n">
        <v>1133183</v>
      </c>
    </row>
    <row r="6" spans="1:4">
      <c r="A6" s="4" t="s">
        <v>136</v>
      </c>
      <c r="B6" s="6" t="n">
        <v>61239</v>
      </c>
      <c r="C6" s="6" t="n">
        <v>74551</v>
      </c>
      <c r="D6" s="6" t="n">
        <v>95981</v>
      </c>
    </row>
    <row r="7" spans="1:4">
      <c r="A7" s="4" t="s">
        <v>137</v>
      </c>
      <c r="B7" s="6" t="n">
        <v>504037</v>
      </c>
      <c r="C7" s="6" t="n">
        <v>531346</v>
      </c>
      <c r="D7" s="6" t="n">
        <v>391195</v>
      </c>
    </row>
    <row r="8" spans="1:4">
      <c r="A8" s="4" t="s">
        <v>138</v>
      </c>
      <c r="B8" s="6" t="n">
        <v>286696</v>
      </c>
      <c r="C8" s="6" t="n">
        <v>885285</v>
      </c>
      <c r="D8" s="6" t="n">
        <v>1336132</v>
      </c>
    </row>
    <row r="9" spans="1:4">
      <c r="A9" s="4" t="s">
        <v>139</v>
      </c>
      <c r="D9" s="5" t="n">
        <v>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9"/>
    <col customWidth="1" max="3" min="3" width="29"/>
  </cols>
  <sheetData>
    <row r="1" spans="1:3">
      <c r="A1" s="1" t="s">
        <v>531</v>
      </c>
      <c r="B1" s="2" t="s">
        <v>1</v>
      </c>
    </row>
    <row r="2" spans="1:3">
      <c r="B2" s="2" t="s">
        <v>2</v>
      </c>
      <c r="C2" s="2" t="s">
        <v>36</v>
      </c>
    </row>
    <row r="3" spans="1:3">
      <c r="A3" s="3" t="s">
        <v>46</v>
      </c>
    </row>
    <row r="4" spans="1:3">
      <c r="A4" s="4" t="s">
        <v>521</v>
      </c>
      <c r="B4" s="5" t="n">
        <v>11054</v>
      </c>
      <c r="C4" s="5" t="n">
        <v>10102</v>
      </c>
    </row>
    <row r="5" spans="1:3">
      <c r="A5" s="4" t="s">
        <v>110</v>
      </c>
      <c r="B5" s="6" t="n">
        <v>-646</v>
      </c>
      <c r="C5" s="6" t="n">
        <v>952</v>
      </c>
    </row>
    <row r="6" spans="1:3">
      <c r="A6" s="4" t="s">
        <v>524</v>
      </c>
      <c r="B6" s="5" t="n">
        <v>10408</v>
      </c>
      <c r="C6" s="5" t="n">
        <v>11054</v>
      </c>
    </row>
    <row r="7" spans="1:3">
      <c r="A7" s="4" t="s">
        <v>532</v>
      </c>
      <c r="B7" s="4" t="s">
        <v>533</v>
      </c>
      <c r="C7" s="4" t="s">
        <v>5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34</v>
      </c>
      <c r="B1" s="2" t="s">
        <v>1</v>
      </c>
    </row>
    <row r="2" spans="1:4">
      <c r="B2" s="2" t="s">
        <v>2</v>
      </c>
      <c r="C2" s="2" t="s">
        <v>36</v>
      </c>
      <c r="D2" s="2" t="s">
        <v>84</v>
      </c>
    </row>
    <row r="3" spans="1:4">
      <c r="A3" s="3" t="s">
        <v>535</v>
      </c>
    </row>
    <row r="4" spans="1:4">
      <c r="A4" s="4" t="s">
        <v>536</v>
      </c>
      <c r="B4" s="5" t="n">
        <v>41742</v>
      </c>
      <c r="C4" s="5" t="n">
        <v>42456</v>
      </c>
    </row>
    <row r="5" spans="1:4">
      <c r="A5" s="4" t="s">
        <v>537</v>
      </c>
      <c r="B5" s="6" t="n">
        <v>28827</v>
      </c>
      <c r="C5" s="6" t="n">
        <v>28416</v>
      </c>
    </row>
    <row r="6" spans="1:4">
      <c r="A6" s="4" t="s">
        <v>538</v>
      </c>
      <c r="B6" s="6" t="n">
        <v>8900</v>
      </c>
    </row>
    <row r="7" spans="1:4">
      <c r="A7" s="4" t="s">
        <v>539</v>
      </c>
      <c r="B7" s="6" t="n">
        <v>1010</v>
      </c>
      <c r="C7" s="6" t="n">
        <v>1276</v>
      </c>
      <c r="D7" s="5" t="n">
        <v>1900</v>
      </c>
    </row>
    <row r="8" spans="1:4">
      <c r="A8" s="3" t="s">
        <v>540</v>
      </c>
    </row>
    <row r="9" spans="1:4">
      <c r="A9" s="4" t="s">
        <v>119</v>
      </c>
      <c r="B9" s="6" t="n">
        <v>12915</v>
      </c>
      <c r="C9" s="6" t="n">
        <v>14040</v>
      </c>
      <c r="D9" s="5" t="n">
        <v>15390</v>
      </c>
    </row>
    <row r="10" spans="1:4">
      <c r="A10" s="4" t="s">
        <v>541</v>
      </c>
    </row>
    <row r="11" spans="1:4">
      <c r="A11" s="3" t="s">
        <v>535</v>
      </c>
    </row>
    <row r="12" spans="1:4">
      <c r="A12" s="4" t="s">
        <v>536</v>
      </c>
      <c r="B12" s="6" t="n">
        <v>8521</v>
      </c>
      <c r="C12" s="6" t="n">
        <v>8529</v>
      </c>
    </row>
    <row r="13" spans="1:4">
      <c r="A13" s="4" t="s">
        <v>542</v>
      </c>
    </row>
    <row r="14" spans="1:4">
      <c r="A14" s="3" t="s">
        <v>535</v>
      </c>
    </row>
    <row r="15" spans="1:4">
      <c r="A15" s="4" t="s">
        <v>536</v>
      </c>
      <c r="B15" s="6" t="n">
        <v>339</v>
      </c>
      <c r="C15" s="6" t="n">
        <v>339</v>
      </c>
    </row>
    <row r="16" spans="1:4">
      <c r="A16" s="4" t="s">
        <v>106</v>
      </c>
    </row>
    <row r="17" spans="1:4">
      <c r="A17" s="3" t="s">
        <v>535</v>
      </c>
    </row>
    <row r="18" spans="1:4">
      <c r="A18" s="4" t="s">
        <v>536</v>
      </c>
      <c r="B18" s="6" t="n">
        <v>50</v>
      </c>
      <c r="C18" s="6" t="n">
        <v>50</v>
      </c>
    </row>
    <row r="19" spans="1:4">
      <c r="A19" s="3" t="s">
        <v>540</v>
      </c>
    </row>
    <row r="20" spans="1:4">
      <c r="A20" s="4" t="s">
        <v>543</v>
      </c>
      <c r="B20" s="6" t="n">
        <v>844</v>
      </c>
    </row>
    <row r="21" spans="1:4">
      <c r="A21" s="4" t="s">
        <v>544</v>
      </c>
      <c r="B21" s="6" t="n">
        <v>643</v>
      </c>
    </row>
    <row r="22" spans="1:4">
      <c r="A22" s="4" t="s">
        <v>545</v>
      </c>
      <c r="B22" s="6" t="n">
        <v>563</v>
      </c>
    </row>
    <row r="23" spans="1:4">
      <c r="A23" s="4" t="s">
        <v>546</v>
      </c>
      <c r="B23" s="6" t="n">
        <v>563</v>
      </c>
    </row>
    <row r="24" spans="1:4">
      <c r="A24" s="4" t="s">
        <v>547</v>
      </c>
      <c r="B24" s="6" t="n">
        <v>563</v>
      </c>
    </row>
    <row r="25" spans="1:4">
      <c r="A25" s="4" t="s">
        <v>548</v>
      </c>
      <c r="B25" s="6" t="n">
        <v>829</v>
      </c>
    </row>
    <row r="26" spans="1:4">
      <c r="A26" s="4" t="s">
        <v>119</v>
      </c>
      <c r="B26" s="6" t="n">
        <v>4005</v>
      </c>
    </row>
    <row r="27" spans="1:4">
      <c r="A27" s="4" t="s">
        <v>549</v>
      </c>
    </row>
    <row r="28" spans="1:4">
      <c r="A28" s="3" t="s">
        <v>535</v>
      </c>
    </row>
    <row r="29" spans="1:4">
      <c r="A29" s="4" t="s">
        <v>538</v>
      </c>
      <c r="B29" s="6" t="n">
        <v>8400</v>
      </c>
    </row>
    <row r="30" spans="1:4">
      <c r="A30" s="4" t="s">
        <v>550</v>
      </c>
    </row>
    <row r="31" spans="1:4">
      <c r="A31" s="3" t="s">
        <v>535</v>
      </c>
    </row>
    <row r="32" spans="1:4">
      <c r="A32" s="4" t="s">
        <v>536</v>
      </c>
      <c r="B32" s="6" t="n">
        <v>9617</v>
      </c>
      <c r="C32" s="6" t="n">
        <v>10217</v>
      </c>
    </row>
    <row r="33" spans="1:4">
      <c r="A33" s="4" t="s">
        <v>537</v>
      </c>
      <c r="B33" s="5" t="n">
        <v>6282</v>
      </c>
      <c r="C33" s="6" t="n">
        <v>6219</v>
      </c>
    </row>
    <row r="34" spans="1:4">
      <c r="A34" s="4" t="s">
        <v>551</v>
      </c>
      <c r="B34" s="4" t="s">
        <v>552</v>
      </c>
    </row>
    <row r="35" spans="1:4">
      <c r="A35" s="4" t="s">
        <v>429</v>
      </c>
    </row>
    <row r="36" spans="1:4">
      <c r="A36" s="3" t="s">
        <v>535</v>
      </c>
    </row>
    <row r="37" spans="1:4">
      <c r="A37" s="4" t="s">
        <v>536</v>
      </c>
      <c r="B37" s="5" t="n">
        <v>23215</v>
      </c>
      <c r="C37" s="6" t="n">
        <v>23321</v>
      </c>
    </row>
    <row r="38" spans="1:4">
      <c r="A38" s="4" t="s">
        <v>537</v>
      </c>
      <c r="B38" s="5" t="n">
        <v>22545</v>
      </c>
      <c r="C38" s="5" t="n">
        <v>22197</v>
      </c>
    </row>
    <row r="39" spans="1:4">
      <c r="A39" s="4" t="s">
        <v>551</v>
      </c>
      <c r="B39" s="4" t="s">
        <v>5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6</v>
      </c>
      <c r="D2" s="2" t="s">
        <v>84</v>
      </c>
    </row>
    <row r="3" spans="1:4">
      <c r="A3" s="3" t="s">
        <v>195</v>
      </c>
    </row>
    <row r="4" spans="1:4">
      <c r="A4" s="4" t="s">
        <v>555</v>
      </c>
      <c r="B4" s="5" t="n">
        <v>14040</v>
      </c>
      <c r="C4" s="5" t="n">
        <v>15390</v>
      </c>
    </row>
    <row r="5" spans="1:4">
      <c r="A5" s="4" t="s">
        <v>556</v>
      </c>
      <c r="B5" s="6" t="n">
        <v>-1010</v>
      </c>
      <c r="C5" s="6" t="n">
        <v>-1276</v>
      </c>
      <c r="D5" s="5" t="n">
        <v>-1900</v>
      </c>
    </row>
    <row r="6" spans="1:4">
      <c r="A6" s="4" t="s">
        <v>557</v>
      </c>
      <c r="C6" s="6" t="n">
        <v>-325</v>
      </c>
    </row>
    <row r="7" spans="1:4">
      <c r="A7" s="4" t="s">
        <v>110</v>
      </c>
      <c r="B7" s="6" t="n">
        <v>-115</v>
      </c>
      <c r="C7" s="6" t="n">
        <v>251</v>
      </c>
    </row>
    <row r="8" spans="1:4">
      <c r="A8" s="4" t="s">
        <v>558</v>
      </c>
      <c r="B8" s="5" t="n">
        <v>12915</v>
      </c>
      <c r="C8" s="5" t="n">
        <v>14040</v>
      </c>
      <c r="D8" s="5" t="n">
        <v>1539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2</v>
      </c>
      <c r="C1" s="2" t="s">
        <v>36</v>
      </c>
      <c r="D1" s="2" t="s">
        <v>84</v>
      </c>
      <c r="E1" s="2" t="s">
        <v>431</v>
      </c>
    </row>
    <row r="2" spans="1:5">
      <c r="A2" s="3" t="s">
        <v>560</v>
      </c>
    </row>
    <row r="3" spans="1:5">
      <c r="A3" s="4" t="s">
        <v>38</v>
      </c>
      <c r="B3" s="5" t="n">
        <v>267843</v>
      </c>
      <c r="C3" s="5" t="n">
        <v>287452</v>
      </c>
    </row>
    <row r="4" spans="1:5">
      <c r="A4" s="4" t="s">
        <v>39</v>
      </c>
      <c r="B4" s="6" t="n">
        <v>13603</v>
      </c>
      <c r="C4" s="6" t="n">
        <v>18599</v>
      </c>
    </row>
    <row r="5" spans="1:5">
      <c r="A5" s="4" t="s">
        <v>561</v>
      </c>
      <c r="B5" s="5" t="n">
        <v>281446</v>
      </c>
      <c r="C5" s="5" t="n">
        <v>306051</v>
      </c>
      <c r="D5" s="5" t="n">
        <v>318330</v>
      </c>
      <c r="E5" s="5" t="n">
        <v>3685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6</v>
      </c>
    </row>
    <row r="2" spans="1:3">
      <c r="A2" s="3" t="s">
        <v>563</v>
      </c>
    </row>
    <row r="3" spans="1:3">
      <c r="A3" s="4" t="s">
        <v>41</v>
      </c>
      <c r="B3" s="5" t="n">
        <v>311</v>
      </c>
      <c r="C3" s="5" t="n">
        <v>1559</v>
      </c>
    </row>
    <row r="4" spans="1:3">
      <c r="A4" s="4" t="s">
        <v>57</v>
      </c>
      <c r="B4" s="6" t="n">
        <v>6</v>
      </c>
      <c r="C4" s="6" t="n">
        <v>1</v>
      </c>
    </row>
    <row r="5" spans="1:3">
      <c r="A5" s="4" t="s">
        <v>564</v>
      </c>
    </row>
    <row r="6" spans="1:3">
      <c r="A6" s="3" t="s">
        <v>563</v>
      </c>
    </row>
    <row r="7" spans="1:3">
      <c r="A7" s="4" t="s">
        <v>41</v>
      </c>
      <c r="B7" s="6" t="n">
        <v>3</v>
      </c>
      <c r="C7" s="6" t="n">
        <v>78</v>
      </c>
    </row>
    <row r="8" spans="1:3">
      <c r="A8" s="4" t="s">
        <v>57</v>
      </c>
      <c r="B8" s="6" t="n">
        <v>6</v>
      </c>
      <c r="C8" s="6" t="n">
        <v>1</v>
      </c>
    </row>
    <row r="9" spans="1:3">
      <c r="A9" s="4" t="s">
        <v>565</v>
      </c>
    </row>
    <row r="10" spans="1:3">
      <c r="A10" s="3" t="s">
        <v>563</v>
      </c>
    </row>
    <row r="11" spans="1:3">
      <c r="A11" s="4" t="s">
        <v>41</v>
      </c>
      <c r="B11" s="5" t="n">
        <v>308</v>
      </c>
      <c r="C11" s="5" t="n">
        <v>14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402</v>
      </c>
      <c r="J1" s="2" t="s">
        <v>1</v>
      </c>
    </row>
    <row r="2" spans="1:12">
      <c r="B2" s="2" t="s">
        <v>2</v>
      </c>
      <c r="C2" s="2" t="s">
        <v>403</v>
      </c>
      <c r="D2" s="2" t="s">
        <v>4</v>
      </c>
      <c r="E2" s="2" t="s">
        <v>404</v>
      </c>
      <c r="F2" s="2" t="s">
        <v>36</v>
      </c>
      <c r="G2" s="2" t="s">
        <v>405</v>
      </c>
      <c r="H2" s="2" t="s">
        <v>406</v>
      </c>
      <c r="I2" s="2" t="s">
        <v>407</v>
      </c>
      <c r="J2" s="2" t="s">
        <v>2</v>
      </c>
      <c r="K2" s="2" t="s">
        <v>36</v>
      </c>
      <c r="L2" s="2" t="s">
        <v>84</v>
      </c>
    </row>
    <row r="3" spans="1:12">
      <c r="A3" s="3" t="s">
        <v>567</v>
      </c>
    </row>
    <row r="4" spans="1:12">
      <c r="A4" s="4" t="s">
        <v>568</v>
      </c>
      <c r="J4" s="5" t="n">
        <v>-1711</v>
      </c>
      <c r="K4" s="5" t="n">
        <v>-423</v>
      </c>
      <c r="L4" s="5" t="n">
        <v>-9918</v>
      </c>
    </row>
    <row r="5" spans="1:12">
      <c r="A5" s="4" t="s">
        <v>569</v>
      </c>
      <c r="J5" s="6" t="n">
        <v>249</v>
      </c>
      <c r="K5" s="6" t="n">
        <v>1072</v>
      </c>
      <c r="L5" s="6" t="n">
        <v>-624</v>
      </c>
    </row>
    <row r="6" spans="1:12">
      <c r="A6" s="4" t="s">
        <v>570</v>
      </c>
      <c r="J6" s="6" t="n">
        <v>10300</v>
      </c>
      <c r="K6" s="6" t="n">
        <v>11490</v>
      </c>
      <c r="L6" s="6" t="n">
        <v>8975</v>
      </c>
    </row>
    <row r="7" spans="1:12">
      <c r="A7" s="4" t="s">
        <v>119</v>
      </c>
      <c r="J7" s="6" t="n">
        <v>8838</v>
      </c>
      <c r="K7" s="6" t="n">
        <v>12139</v>
      </c>
      <c r="L7" s="6" t="n">
        <v>-1567</v>
      </c>
    </row>
    <row r="8" spans="1:12">
      <c r="A8" s="3" t="s">
        <v>571</v>
      </c>
    </row>
    <row r="9" spans="1:12">
      <c r="A9" s="4" t="s">
        <v>568</v>
      </c>
      <c r="J9" s="6" t="n">
        <v>736</v>
      </c>
      <c r="K9" s="6" t="n">
        <v>25797</v>
      </c>
      <c r="L9" s="6" t="n">
        <v>-12687</v>
      </c>
    </row>
    <row r="10" spans="1:12">
      <c r="A10" s="4" t="s">
        <v>569</v>
      </c>
      <c r="J10" s="6" t="n">
        <v>57</v>
      </c>
      <c r="K10" s="6" t="n">
        <v>7694</v>
      </c>
      <c r="L10" s="6" t="n">
        <v>-2217</v>
      </c>
    </row>
    <row r="11" spans="1:12">
      <c r="A11" s="4" t="s">
        <v>570</v>
      </c>
      <c r="J11" s="6" t="n">
        <v>-223</v>
      </c>
      <c r="K11" s="6" t="n">
        <v>335</v>
      </c>
      <c r="L11" s="6" t="n">
        <v>-851</v>
      </c>
    </row>
    <row r="12" spans="1:12">
      <c r="A12" s="4" t="s">
        <v>119</v>
      </c>
      <c r="J12" s="6" t="n">
        <v>570</v>
      </c>
      <c r="K12" s="6" t="n">
        <v>33826</v>
      </c>
      <c r="L12" s="6" t="n">
        <v>-15755</v>
      </c>
    </row>
    <row r="13" spans="1:12">
      <c r="A13" s="4" t="s">
        <v>572</v>
      </c>
      <c r="B13" s="5" t="n">
        <v>2577</v>
      </c>
      <c r="C13" s="5" t="n">
        <v>2530</v>
      </c>
      <c r="D13" s="5" t="n">
        <v>2781</v>
      </c>
      <c r="E13" s="5" t="n">
        <v>1520</v>
      </c>
      <c r="F13" s="5" t="n">
        <v>2000</v>
      </c>
      <c r="G13" s="5" t="n">
        <v>45012</v>
      </c>
      <c r="H13" s="5" t="n">
        <v>444</v>
      </c>
      <c r="I13" s="5" t="n">
        <v>-1491</v>
      </c>
      <c r="J13" s="6" t="n">
        <v>9408</v>
      </c>
      <c r="K13" s="6" t="n">
        <v>45965</v>
      </c>
      <c r="L13" s="6" t="n">
        <v>-17322</v>
      </c>
    </row>
    <row r="14" spans="1:12">
      <c r="A14" s="3" t="s">
        <v>573</v>
      </c>
    </row>
    <row r="15" spans="1:12">
      <c r="A15" s="4" t="s">
        <v>574</v>
      </c>
      <c r="J15" s="6" t="n">
        <v>-57502</v>
      </c>
      <c r="K15" s="6" t="n">
        <v>-56465</v>
      </c>
      <c r="L15" s="6" t="n">
        <v>-81579</v>
      </c>
    </row>
    <row r="16" spans="1:12">
      <c r="A16" s="4" t="s">
        <v>570</v>
      </c>
      <c r="J16" s="6" t="n">
        <v>67601</v>
      </c>
      <c r="K16" s="6" t="n">
        <v>62990</v>
      </c>
      <c r="L16" s="6" t="n">
        <v>38339</v>
      </c>
    </row>
    <row r="17" spans="1:12">
      <c r="A17" s="4" t="s">
        <v>96</v>
      </c>
      <c r="B17" s="6" t="n">
        <v>1697</v>
      </c>
      <c r="C17" s="5" t="n">
        <v>2759</v>
      </c>
      <c r="D17" s="5" t="n">
        <v>-254</v>
      </c>
      <c r="E17" s="5" t="n">
        <v>5897</v>
      </c>
      <c r="F17" s="6" t="n">
        <v>-418</v>
      </c>
      <c r="G17" s="6" t="n">
        <v>-1955</v>
      </c>
      <c r="H17" s="6" t="n">
        <v>5087</v>
      </c>
      <c r="I17" s="5" t="n">
        <v>3811</v>
      </c>
      <c r="J17" s="6" t="n">
        <v>10099</v>
      </c>
      <c r="K17" s="6" t="n">
        <v>6525</v>
      </c>
      <c r="L17" s="5" t="n">
        <v>-43240</v>
      </c>
    </row>
    <row r="18" spans="1:12">
      <c r="A18" s="3" t="s">
        <v>575</v>
      </c>
    </row>
    <row r="19" spans="1:12">
      <c r="A19" s="4" t="s">
        <v>576</v>
      </c>
      <c r="B19" s="6" t="n">
        <v>6427</v>
      </c>
      <c r="F19" s="6" t="n">
        <v>5912</v>
      </c>
      <c r="J19" s="6" t="n">
        <v>6427</v>
      </c>
      <c r="K19" s="6" t="n">
        <v>5912</v>
      </c>
    </row>
    <row r="20" spans="1:12">
      <c r="A20" s="4" t="s">
        <v>577</v>
      </c>
      <c r="B20" s="6" t="n">
        <v>17555</v>
      </c>
      <c r="F20" s="6" t="n">
        <v>18974</v>
      </c>
      <c r="J20" s="6" t="n">
        <v>17555</v>
      </c>
      <c r="K20" s="6" t="n">
        <v>18974</v>
      </c>
    </row>
    <row r="21" spans="1:12">
      <c r="A21" s="4" t="s">
        <v>127</v>
      </c>
      <c r="B21" s="6" t="n">
        <v>5548</v>
      </c>
      <c r="F21" s="6" t="n">
        <v>5092</v>
      </c>
      <c r="J21" s="6" t="n">
        <v>5548</v>
      </c>
      <c r="K21" s="6" t="n">
        <v>5092</v>
      </c>
    </row>
    <row r="22" spans="1:12">
      <c r="A22" s="4" t="s">
        <v>578</v>
      </c>
      <c r="B22" s="6" t="n">
        <v>8215</v>
      </c>
      <c r="F22" s="6" t="n">
        <v>7438</v>
      </c>
      <c r="J22" s="6" t="n">
        <v>8215</v>
      </c>
      <c r="K22" s="6" t="n">
        <v>7438</v>
      </c>
    </row>
    <row r="23" spans="1:12">
      <c r="A23" s="4" t="s">
        <v>579</v>
      </c>
      <c r="B23" s="6" t="n">
        <v>10240</v>
      </c>
      <c r="F23" s="6" t="n">
        <v>11117</v>
      </c>
      <c r="J23" s="6" t="n">
        <v>10240</v>
      </c>
      <c r="K23" s="6" t="n">
        <v>11117</v>
      </c>
    </row>
    <row r="24" spans="1:12">
      <c r="A24" s="4" t="s">
        <v>580</v>
      </c>
      <c r="B24" s="6" t="n">
        <v>697</v>
      </c>
      <c r="F24" s="6" t="n">
        <v>831</v>
      </c>
      <c r="J24" s="6" t="n">
        <v>697</v>
      </c>
      <c r="K24" s="6" t="n">
        <v>831</v>
      </c>
    </row>
    <row r="25" spans="1:12">
      <c r="A25" s="4" t="s">
        <v>581</v>
      </c>
      <c r="B25" s="6" t="n">
        <v>4007</v>
      </c>
      <c r="F25" s="6" t="n">
        <v>6363</v>
      </c>
      <c r="J25" s="6" t="n">
        <v>4007</v>
      </c>
      <c r="K25" s="6" t="n">
        <v>6363</v>
      </c>
    </row>
    <row r="26" spans="1:12">
      <c r="A26" s="4" t="s">
        <v>582</v>
      </c>
      <c r="B26" s="6" t="n">
        <v>3969</v>
      </c>
      <c r="F26" s="6" t="n">
        <v>3527</v>
      </c>
      <c r="J26" s="6" t="n">
        <v>3969</v>
      </c>
      <c r="K26" s="6" t="n">
        <v>3527</v>
      </c>
    </row>
    <row r="27" spans="1:12">
      <c r="A27" s="4" t="s">
        <v>583</v>
      </c>
      <c r="B27" s="6" t="n">
        <v>3132</v>
      </c>
      <c r="F27" s="6" t="n">
        <v>383</v>
      </c>
      <c r="J27" s="6" t="n">
        <v>3132</v>
      </c>
      <c r="K27" s="6" t="n">
        <v>383</v>
      </c>
    </row>
    <row r="28" spans="1:12">
      <c r="A28" s="4" t="s">
        <v>584</v>
      </c>
      <c r="B28" s="6" t="n">
        <v>2844</v>
      </c>
      <c r="F28" s="6" t="n">
        <v>3013</v>
      </c>
      <c r="J28" s="6" t="n">
        <v>2844</v>
      </c>
      <c r="K28" s="6" t="n">
        <v>3013</v>
      </c>
    </row>
    <row r="29" spans="1:12">
      <c r="A29" s="4" t="s">
        <v>106</v>
      </c>
      <c r="B29" s="6" t="n">
        <v>1297</v>
      </c>
      <c r="F29" s="6" t="n">
        <v>700</v>
      </c>
      <c r="J29" s="6" t="n">
        <v>1297</v>
      </c>
      <c r="K29" s="6" t="n">
        <v>700</v>
      </c>
    </row>
    <row r="30" spans="1:12">
      <c r="A30" s="4" t="s">
        <v>585</v>
      </c>
      <c r="B30" s="6" t="n">
        <v>63931</v>
      </c>
      <c r="F30" s="6" t="n">
        <v>63350</v>
      </c>
      <c r="J30" s="6" t="n">
        <v>63931</v>
      </c>
      <c r="K30" s="6" t="n">
        <v>63350</v>
      </c>
    </row>
    <row r="31" spans="1:12">
      <c r="A31" s="4" t="s">
        <v>586</v>
      </c>
      <c r="B31" s="6" t="n">
        <v>-58879</v>
      </c>
      <c r="F31" s="6" t="n">
        <v>-58448</v>
      </c>
      <c r="J31" s="6" t="n">
        <v>-58879</v>
      </c>
      <c r="K31" s="6" t="n">
        <v>-58448</v>
      </c>
    </row>
    <row r="32" spans="1:12">
      <c r="A32" s="4" t="s">
        <v>587</v>
      </c>
      <c r="B32" s="6" t="n">
        <v>5052</v>
      </c>
      <c r="F32" s="6" t="n">
        <v>4902</v>
      </c>
      <c r="J32" s="6" t="n">
        <v>5052</v>
      </c>
      <c r="K32" s="6" t="n">
        <v>4902</v>
      </c>
    </row>
    <row r="33" spans="1:12">
      <c r="A33" s="3" t="s">
        <v>588</v>
      </c>
    </row>
    <row r="34" spans="1:12">
      <c r="A34" s="4" t="s">
        <v>589</v>
      </c>
      <c r="B34" s="6" t="n">
        <v>-1859</v>
      </c>
      <c r="F34" s="6" t="n">
        <v>-1695</v>
      </c>
      <c r="J34" s="6" t="n">
        <v>-1859</v>
      </c>
      <c r="K34" s="6" t="n">
        <v>-1695</v>
      </c>
    </row>
    <row r="35" spans="1:12">
      <c r="A35" s="4" t="s">
        <v>106</v>
      </c>
      <c r="B35" s="6" t="n">
        <v>-328</v>
      </c>
      <c r="F35" s="6" t="n">
        <v>-55</v>
      </c>
      <c r="J35" s="6" t="n">
        <v>-328</v>
      </c>
      <c r="K35" s="6" t="n">
        <v>-55</v>
      </c>
    </row>
    <row r="36" spans="1:12">
      <c r="A36" s="4" t="s">
        <v>590</v>
      </c>
      <c r="B36" s="6" t="n">
        <v>-2187</v>
      </c>
      <c r="F36" s="6" t="n">
        <v>-1750</v>
      </c>
      <c r="J36" s="6" t="n">
        <v>-2187</v>
      </c>
      <c r="K36" s="6" t="n">
        <v>-1750</v>
      </c>
    </row>
    <row r="37" spans="1:12">
      <c r="A37" s="4" t="s">
        <v>591</v>
      </c>
      <c r="B37" s="6" t="n">
        <v>2865</v>
      </c>
      <c r="F37" s="5" t="n">
        <v>3152</v>
      </c>
      <c r="H37" s="5" t="n">
        <v>42300</v>
      </c>
      <c r="J37" s="6" t="n">
        <v>2865</v>
      </c>
      <c r="K37" s="5" t="n">
        <v>3152</v>
      </c>
    </row>
    <row r="38" spans="1:12">
      <c r="A38" s="4" t="s">
        <v>592</v>
      </c>
      <c r="G38" s="6" t="n">
        <v>48100</v>
      </c>
      <c r="J38" s="5" t="n">
        <v>-400</v>
      </c>
    </row>
    <row r="39" spans="1:12">
      <c r="A39" s="4" t="s">
        <v>420</v>
      </c>
      <c r="F39" s="4" t="s">
        <v>421</v>
      </c>
      <c r="J39" s="4" t="s">
        <v>422</v>
      </c>
      <c r="K39" s="4" t="s">
        <v>421</v>
      </c>
      <c r="L39" s="4" t="s">
        <v>421</v>
      </c>
    </row>
    <row r="40" spans="1:12">
      <c r="A40" s="4" t="s">
        <v>593</v>
      </c>
      <c r="B40" s="5" t="n">
        <v>58879</v>
      </c>
      <c r="F40" s="5" t="n">
        <v>58448</v>
      </c>
      <c r="J40" s="5" t="n">
        <v>58879</v>
      </c>
      <c r="K40" s="5" t="n">
        <v>58448</v>
      </c>
    </row>
    <row r="41" spans="1:12">
      <c r="A41" s="4" t="s">
        <v>574</v>
      </c>
    </row>
    <row r="42" spans="1:12">
      <c r="A42" s="3" t="s">
        <v>575</v>
      </c>
    </row>
    <row r="43" spans="1:12">
      <c r="A43" s="4" t="s">
        <v>586</v>
      </c>
      <c r="G43" s="6" t="n">
        <v>-42300</v>
      </c>
    </row>
    <row r="44" spans="1:12">
      <c r="A44" s="3" t="s">
        <v>588</v>
      </c>
    </row>
    <row r="45" spans="1:12">
      <c r="A45" s="4" t="s">
        <v>592</v>
      </c>
      <c r="F45" s="5" t="n">
        <v>-900</v>
      </c>
    </row>
    <row r="46" spans="1:12">
      <c r="A46" s="4" t="s">
        <v>593</v>
      </c>
      <c r="G46" s="5" t="n">
        <v>423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21"/>
  </cols>
  <sheetData>
    <row r="1" spans="1:2">
      <c r="A1" s="1" t="s">
        <v>594</v>
      </c>
      <c r="B1" s="2" t="s">
        <v>1</v>
      </c>
    </row>
    <row r="2" spans="1:2">
      <c r="B2" s="2" t="s">
        <v>480</v>
      </c>
    </row>
    <row r="3" spans="1:2">
      <c r="A3" s="4" t="s">
        <v>398</v>
      </c>
    </row>
    <row r="4" spans="1:2">
      <c r="A4" s="3" t="s">
        <v>595</v>
      </c>
    </row>
    <row r="5" spans="1:2">
      <c r="A5" s="4" t="s">
        <v>596</v>
      </c>
      <c r="B5" s="4" t="s">
        <v>597</v>
      </c>
    </row>
    <row r="6" spans="1:2">
      <c r="A6" s="4" t="s">
        <v>390</v>
      </c>
    </row>
    <row r="7" spans="1:2">
      <c r="A7" s="3" t="s">
        <v>595</v>
      </c>
    </row>
    <row r="8" spans="1:2">
      <c r="A8" s="4" t="s">
        <v>596</v>
      </c>
      <c r="B8" s="4" t="s">
        <v>598</v>
      </c>
    </row>
    <row r="9" spans="1:2">
      <c r="A9" s="4" t="s">
        <v>599</v>
      </c>
    </row>
    <row r="10" spans="1:2">
      <c r="A10" s="3" t="s">
        <v>595</v>
      </c>
    </row>
    <row r="11" spans="1:2">
      <c r="A11" s="4" t="s">
        <v>600</v>
      </c>
      <c r="B11" s="5" t="n">
        <v>8200</v>
      </c>
    </row>
    <row r="12" spans="1:2">
      <c r="A12" s="4" t="s">
        <v>601</v>
      </c>
    </row>
    <row r="13" spans="1:2">
      <c r="A13" s="3" t="s">
        <v>595</v>
      </c>
    </row>
    <row r="14" spans="1:2">
      <c r="A14" s="4" t="s">
        <v>600</v>
      </c>
      <c r="B14" s="6" t="n">
        <v>10200</v>
      </c>
    </row>
    <row r="15" spans="1:2">
      <c r="A15" s="4" t="s">
        <v>595</v>
      </c>
      <c r="B15" s="6" t="n">
        <v>68878</v>
      </c>
    </row>
    <row r="16" spans="1:2">
      <c r="A16" s="4" t="s">
        <v>574</v>
      </c>
    </row>
    <row r="17" spans="1:2">
      <c r="A17" s="3" t="s">
        <v>595</v>
      </c>
    </row>
    <row r="18" spans="1:2">
      <c r="A18" s="4" t="s">
        <v>595</v>
      </c>
      <c r="B18" s="5" t="n">
        <v>4103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2</v>
      </c>
      <c r="B1" s="2" t="s">
        <v>402</v>
      </c>
      <c r="C1" s="2" t="s">
        <v>1</v>
      </c>
    </row>
    <row r="2" spans="1:5">
      <c r="B2" s="2" t="s">
        <v>36</v>
      </c>
      <c r="C2" s="2" t="s">
        <v>2</v>
      </c>
      <c r="D2" s="2" t="s">
        <v>36</v>
      </c>
      <c r="E2" s="2" t="s">
        <v>84</v>
      </c>
    </row>
    <row r="3" spans="1:5">
      <c r="A3" s="3" t="s">
        <v>603</v>
      </c>
    </row>
    <row r="4" spans="1:5">
      <c r="A4" s="4" t="s">
        <v>604</v>
      </c>
      <c r="B4" s="4" t="s">
        <v>421</v>
      </c>
      <c r="C4" s="4" t="s">
        <v>422</v>
      </c>
      <c r="D4" s="4" t="s">
        <v>421</v>
      </c>
      <c r="E4" s="4" t="s">
        <v>421</v>
      </c>
    </row>
    <row r="5" spans="1:5">
      <c r="A5" s="4" t="s">
        <v>605</v>
      </c>
      <c r="C5" s="4" t="s">
        <v>606</v>
      </c>
      <c r="D5" s="4" t="s">
        <v>607</v>
      </c>
      <c r="E5" s="4" t="s">
        <v>608</v>
      </c>
    </row>
    <row r="6" spans="1:5">
      <c r="A6" s="4" t="s">
        <v>609</v>
      </c>
      <c r="C6" s="4" t="s">
        <v>610</v>
      </c>
      <c r="D6" s="4" t="s">
        <v>611</v>
      </c>
      <c r="E6" s="4" t="s">
        <v>612</v>
      </c>
    </row>
    <row r="7" spans="1:5">
      <c r="A7" s="4" t="s">
        <v>593</v>
      </c>
      <c r="C7" s="4" t="s">
        <v>613</v>
      </c>
      <c r="D7" s="4" t="s">
        <v>614</v>
      </c>
    </row>
    <row r="8" spans="1:5">
      <c r="A8" s="4" t="s">
        <v>615</v>
      </c>
      <c r="D8" s="4" t="s">
        <v>616</v>
      </c>
    </row>
    <row r="9" spans="1:5">
      <c r="A9" s="4" t="s">
        <v>617</v>
      </c>
      <c r="C9" s="4" t="s">
        <v>618</v>
      </c>
      <c r="D9" s="4" t="s">
        <v>619</v>
      </c>
    </row>
    <row r="10" spans="1:5">
      <c r="A10" s="4" t="s">
        <v>620</v>
      </c>
      <c r="C10" s="4" t="s">
        <v>621</v>
      </c>
      <c r="E10" s="4" t="s">
        <v>622</v>
      </c>
    </row>
    <row r="11" spans="1:5">
      <c r="A11" s="4" t="s">
        <v>623</v>
      </c>
      <c r="C11" s="4" t="s">
        <v>624</v>
      </c>
      <c r="D11" s="4" t="s">
        <v>625</v>
      </c>
      <c r="E11" s="4" t="s">
        <v>626</v>
      </c>
    </row>
    <row r="12" spans="1:5">
      <c r="A12" s="4" t="s">
        <v>627</v>
      </c>
      <c r="C12" s="4" t="s">
        <v>628</v>
      </c>
      <c r="D12" s="4" t="s">
        <v>629</v>
      </c>
      <c r="E12" s="4" t="s">
        <v>630</v>
      </c>
    </row>
    <row r="13" spans="1:5">
      <c r="A13" s="4" t="s">
        <v>631</v>
      </c>
      <c r="C13" s="4" t="s">
        <v>632</v>
      </c>
      <c r="D13" s="4" t="s">
        <v>633</v>
      </c>
      <c r="E13" s="4" t="s">
        <v>634</v>
      </c>
    </row>
    <row r="14" spans="1:5">
      <c r="A14" s="3" t="s">
        <v>635</v>
      </c>
    </row>
    <row r="15" spans="1:5">
      <c r="A15" s="4" t="s">
        <v>636</v>
      </c>
      <c r="C15" s="5" t="n">
        <v>7693</v>
      </c>
      <c r="D15" s="5" t="n">
        <v>7356</v>
      </c>
      <c r="E15" s="5" t="n">
        <v>15553</v>
      </c>
    </row>
    <row r="16" spans="1:5">
      <c r="A16" s="4" t="s">
        <v>637</v>
      </c>
      <c r="C16" s="6" t="n">
        <v>322</v>
      </c>
      <c r="D16" s="6" t="n">
        <v>591</v>
      </c>
      <c r="E16" s="6" t="n">
        <v>66</v>
      </c>
    </row>
    <row r="17" spans="1:5">
      <c r="A17" s="4" t="s">
        <v>638</v>
      </c>
      <c r="C17" s="6" t="n">
        <v>38</v>
      </c>
      <c r="D17" s="6" t="n">
        <v>4</v>
      </c>
      <c r="E17" s="6" t="n">
        <v>406</v>
      </c>
    </row>
    <row r="18" spans="1:5">
      <c r="A18" s="4" t="s">
        <v>639</v>
      </c>
      <c r="D18" s="6" t="n">
        <v>-13</v>
      </c>
    </row>
    <row r="19" spans="1:5">
      <c r="A19" s="4" t="s">
        <v>640</v>
      </c>
      <c r="C19" s="6" t="n">
        <v>-987</v>
      </c>
      <c r="D19" s="6" t="n">
        <v>-64</v>
      </c>
      <c r="E19" s="6" t="n">
        <v>-2153</v>
      </c>
    </row>
    <row r="20" spans="1:5">
      <c r="A20" s="4" t="s">
        <v>641</v>
      </c>
      <c r="C20" s="6" t="n">
        <v>-1209</v>
      </c>
      <c r="D20" s="6" t="n">
        <v>-181</v>
      </c>
      <c r="E20" s="6" t="n">
        <v>-6516</v>
      </c>
    </row>
    <row r="21" spans="1:5">
      <c r="A21" s="4" t="s">
        <v>642</v>
      </c>
      <c r="B21" s="5" t="n">
        <v>7693</v>
      </c>
      <c r="C21" s="6" t="n">
        <v>5857</v>
      </c>
      <c r="D21" s="6" t="n">
        <v>7693</v>
      </c>
      <c r="E21" s="6" t="n">
        <v>7356</v>
      </c>
    </row>
    <row r="22" spans="1:5">
      <c r="A22" s="4" t="s">
        <v>643</v>
      </c>
      <c r="B22" s="5" t="n">
        <v>4500</v>
      </c>
      <c r="C22" s="6" t="n">
        <v>4600</v>
      </c>
      <c r="D22" s="6" t="n">
        <v>4500</v>
      </c>
    </row>
    <row r="23" spans="1:5">
      <c r="A23" s="4" t="s">
        <v>644</v>
      </c>
      <c r="C23" s="6" t="n">
        <v>1700</v>
      </c>
    </row>
    <row r="24" spans="1:5">
      <c r="A24" s="4" t="s">
        <v>645</v>
      </c>
      <c r="C24" s="6" t="n">
        <v>-400</v>
      </c>
      <c r="D24" s="6" t="n">
        <v>-100</v>
      </c>
      <c r="E24" s="6" t="n">
        <v>2500</v>
      </c>
    </row>
    <row r="25" spans="1:5">
      <c r="A25" s="4" t="s">
        <v>646</v>
      </c>
      <c r="C25" s="5" t="n">
        <v>0</v>
      </c>
      <c r="D25" s="5" t="n">
        <v>100</v>
      </c>
      <c r="E25" s="5" t="n">
        <v>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6</v>
      </c>
    </row>
    <row r="2" spans="1:3">
      <c r="A2" s="3" t="s">
        <v>42</v>
      </c>
    </row>
    <row r="3" spans="1:3">
      <c r="A3" s="4" t="s">
        <v>648</v>
      </c>
      <c r="B3" s="5" t="n">
        <v>247214</v>
      </c>
      <c r="C3" s="5" t="n">
        <v>189817</v>
      </c>
    </row>
    <row r="4" spans="1:3">
      <c r="A4" s="4" t="s">
        <v>649</v>
      </c>
      <c r="B4" s="6" t="n">
        <v>940</v>
      </c>
      <c r="C4" s="6" t="n">
        <v>708</v>
      </c>
    </row>
    <row r="5" spans="1:3">
      <c r="A5" s="4" t="s">
        <v>650</v>
      </c>
      <c r="B5" s="6" t="n">
        <v>27713</v>
      </c>
      <c r="C5" s="6" t="n">
        <v>4246</v>
      </c>
    </row>
    <row r="6" spans="1:3">
      <c r="A6" s="4" t="s">
        <v>651</v>
      </c>
      <c r="B6" s="6" t="n">
        <v>-1121</v>
      </c>
      <c r="C6" s="6" t="n">
        <v>-864</v>
      </c>
    </row>
    <row r="7" spans="1:3">
      <c r="A7" s="4" t="s">
        <v>119</v>
      </c>
      <c r="B7" s="6" t="n">
        <v>274746</v>
      </c>
      <c r="C7" s="6" t="n">
        <v>193907</v>
      </c>
    </row>
    <row r="8" spans="1:3">
      <c r="A8" s="3" t="s">
        <v>55</v>
      </c>
    </row>
    <row r="9" spans="1:3">
      <c r="A9" s="4" t="s">
        <v>648</v>
      </c>
      <c r="B9" s="6" t="n">
        <v>200579</v>
      </c>
      <c r="C9" s="6" t="n">
        <v>105022</v>
      </c>
    </row>
    <row r="10" spans="1:3">
      <c r="A10" s="4" t="s">
        <v>649</v>
      </c>
      <c r="B10" s="6" t="n">
        <v>33367</v>
      </c>
      <c r="C10" s="6" t="n">
        <v>10011</v>
      </c>
    </row>
    <row r="11" spans="1:3">
      <c r="A11" s="4" t="s">
        <v>652</v>
      </c>
      <c r="B11" s="6" t="n">
        <v>94248</v>
      </c>
      <c r="C11" s="6" t="n">
        <v>4245</v>
      </c>
    </row>
    <row r="12" spans="1:3">
      <c r="A12" s="4" t="s">
        <v>119</v>
      </c>
      <c r="B12" s="5" t="n">
        <v>328194</v>
      </c>
      <c r="C12" s="5" t="n">
        <v>1192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3</v>
      </c>
      <c r="B1" s="2" t="s">
        <v>2</v>
      </c>
      <c r="C1" s="2" t="s">
        <v>36</v>
      </c>
    </row>
    <row r="2" spans="1:3">
      <c r="A2" s="3" t="s">
        <v>43</v>
      </c>
    </row>
    <row r="3" spans="1:3">
      <c r="A3" s="4" t="s">
        <v>654</v>
      </c>
      <c r="B3" s="5" t="n">
        <v>227334</v>
      </c>
      <c r="C3" s="5" t="n">
        <v>75062</v>
      </c>
    </row>
    <row r="4" spans="1:3">
      <c r="A4" s="4" t="s">
        <v>651</v>
      </c>
      <c r="B4" s="6" t="n">
        <v>-476</v>
      </c>
      <c r="C4" s="6" t="n">
        <v>-367</v>
      </c>
    </row>
    <row r="5" spans="1:3">
      <c r="A5" s="4" t="s">
        <v>119</v>
      </c>
      <c r="B5" s="6" t="n">
        <v>226858</v>
      </c>
      <c r="C5" s="6" t="n">
        <v>74695</v>
      </c>
    </row>
    <row r="6" spans="1:3">
      <c r="A6" s="3" t="s">
        <v>56</v>
      </c>
    </row>
    <row r="7" spans="1:3">
      <c r="A7" s="4" t="s">
        <v>654</v>
      </c>
      <c r="B7" s="6" t="n">
        <v>36825</v>
      </c>
      <c r="C7" s="6" t="n">
        <v>23568</v>
      </c>
    </row>
    <row r="8" spans="1:3">
      <c r="A8" s="4" t="s">
        <v>119</v>
      </c>
      <c r="B8" s="5" t="n">
        <v>36825</v>
      </c>
      <c r="C8" s="5" t="n">
        <v>235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6</v>
      </c>
      <c r="D2" s="2" t="s">
        <v>84</v>
      </c>
    </row>
    <row r="3" spans="1:4">
      <c r="A3" s="3" t="s">
        <v>141</v>
      </c>
    </row>
    <row r="4" spans="1:4">
      <c r="A4" s="4" t="s">
        <v>98</v>
      </c>
      <c r="B4" s="5" t="n">
        <v>691</v>
      </c>
      <c r="C4" s="5" t="n">
        <v>-39440</v>
      </c>
      <c r="D4" s="5" t="n">
        <v>-25918</v>
      </c>
    </row>
    <row r="5" spans="1:4">
      <c r="A5" s="3" t="s">
        <v>142</v>
      </c>
    </row>
    <row r="6" spans="1:4">
      <c r="A6" s="4" t="s">
        <v>143</v>
      </c>
      <c r="D6" s="6" t="n">
        <v>-21</v>
      </c>
    </row>
    <row r="7" spans="1:4">
      <c r="A7" s="4" t="s">
        <v>144</v>
      </c>
      <c r="B7" s="6" t="n">
        <v>43860</v>
      </c>
      <c r="C7" s="6" t="n">
        <v>45153</v>
      </c>
      <c r="D7" s="6" t="n">
        <v>43523</v>
      </c>
    </row>
    <row r="8" spans="1:4">
      <c r="A8" s="4" t="s">
        <v>145</v>
      </c>
      <c r="B8" s="6" t="n">
        <v>570</v>
      </c>
      <c r="C8" s="6" t="n">
        <v>33826</v>
      </c>
      <c r="D8" s="6" t="n">
        <v>-15755</v>
      </c>
    </row>
    <row r="9" spans="1:4">
      <c r="A9" s="4" t="s">
        <v>146</v>
      </c>
      <c r="B9" s="6" t="n">
        <v>593</v>
      </c>
      <c r="C9" s="6" t="n">
        <v>375</v>
      </c>
      <c r="D9" s="6" t="n">
        <v>67</v>
      </c>
    </row>
    <row r="10" spans="1:4">
      <c r="A10" s="4" t="s">
        <v>147</v>
      </c>
      <c r="B10" s="6" t="n">
        <v>29762</v>
      </c>
      <c r="C10" s="6" t="n">
        <v>20238</v>
      </c>
      <c r="D10" s="6" t="n">
        <v>25620</v>
      </c>
    </row>
    <row r="11" spans="1:4">
      <c r="A11" s="4" t="s">
        <v>148</v>
      </c>
      <c r="B11" s="6" t="n">
        <v>1444</v>
      </c>
      <c r="C11" s="6" t="n">
        <v>7492</v>
      </c>
    </row>
    <row r="12" spans="1:4">
      <c r="A12" s="4" t="s">
        <v>149</v>
      </c>
      <c r="C12" s="6" t="n">
        <v>325</v>
      </c>
    </row>
    <row r="13" spans="1:4">
      <c r="A13" s="4" t="s">
        <v>150</v>
      </c>
      <c r="B13" s="6" t="n">
        <v>-608</v>
      </c>
    </row>
    <row r="14" spans="1:4">
      <c r="A14" s="3" t="s">
        <v>151</v>
      </c>
    </row>
    <row r="15" spans="1:4">
      <c r="A15" s="4" t="s">
        <v>40</v>
      </c>
      <c r="B15" s="6" t="n">
        <v>-20047</v>
      </c>
      <c r="C15" s="6" t="n">
        <v>8661</v>
      </c>
      <c r="D15" s="6" t="n">
        <v>1420</v>
      </c>
    </row>
    <row r="16" spans="1:4">
      <c r="A16" s="4" t="s">
        <v>41</v>
      </c>
      <c r="B16" s="6" t="n">
        <v>1248</v>
      </c>
      <c r="C16" s="6" t="n">
        <v>1004</v>
      </c>
      <c r="D16" s="6" t="n">
        <v>3048</v>
      </c>
    </row>
    <row r="17" spans="1:4">
      <c r="A17" s="4" t="s">
        <v>42</v>
      </c>
      <c r="B17" s="6" t="n">
        <v>-97543</v>
      </c>
      <c r="C17" s="6" t="n">
        <v>-26701</v>
      </c>
      <c r="D17" s="6" t="n">
        <v>871317</v>
      </c>
    </row>
    <row r="18" spans="1:4">
      <c r="A18" s="4" t="s">
        <v>43</v>
      </c>
      <c r="B18" s="6" t="n">
        <v>-162725</v>
      </c>
      <c r="C18" s="6" t="n">
        <v>-11832</v>
      </c>
      <c r="D18" s="6" t="n">
        <v>-11738</v>
      </c>
    </row>
    <row r="19" spans="1:4">
      <c r="A19" s="4" t="s">
        <v>53</v>
      </c>
      <c r="B19" s="6" t="n">
        <v>49565</v>
      </c>
      <c r="C19" s="6" t="n">
        <v>-11292</v>
      </c>
      <c r="D19" s="6" t="n">
        <v>13034</v>
      </c>
    </row>
    <row r="20" spans="1:4">
      <c r="A20" s="4" t="s">
        <v>55</v>
      </c>
      <c r="B20" s="6" t="n">
        <v>224821</v>
      </c>
      <c r="C20" s="6" t="n">
        <v>7658</v>
      </c>
      <c r="D20" s="6" t="n">
        <v>-853923</v>
      </c>
    </row>
    <row r="21" spans="1:4">
      <c r="A21" s="4" t="s">
        <v>56</v>
      </c>
      <c r="B21" s="6" t="n">
        <v>14865</v>
      </c>
      <c r="C21" s="6" t="n">
        <v>7907</v>
      </c>
      <c r="D21" s="6" t="n">
        <v>2681</v>
      </c>
    </row>
    <row r="22" spans="1:4">
      <c r="A22" s="4" t="s">
        <v>57</v>
      </c>
      <c r="B22" s="6" t="n">
        <v>5</v>
      </c>
      <c r="C22" s="6" t="n">
        <v>-247</v>
      </c>
      <c r="D22" s="6" t="n">
        <v>-2397</v>
      </c>
    </row>
    <row r="23" spans="1:4">
      <c r="A23" s="4" t="s">
        <v>152</v>
      </c>
      <c r="B23" s="6" t="n">
        <v>1706</v>
      </c>
      <c r="C23" s="6" t="n">
        <v>2892</v>
      </c>
      <c r="D23" s="6" t="n">
        <v>-11889</v>
      </c>
    </row>
    <row r="24" spans="1:4">
      <c r="A24" s="4" t="s">
        <v>153</v>
      </c>
      <c r="D24" s="6" t="n">
        <v>-880</v>
      </c>
    </row>
    <row r="25" spans="1:4">
      <c r="A25" s="4" t="s">
        <v>154</v>
      </c>
      <c r="B25" s="6" t="n">
        <v>-19890</v>
      </c>
      <c r="C25" s="6" t="n">
        <v>-339</v>
      </c>
      <c r="D25" s="6" t="n">
        <v>-59</v>
      </c>
    </row>
    <row r="26" spans="1:4">
      <c r="A26" s="4" t="s">
        <v>155</v>
      </c>
      <c r="B26" s="6" t="n">
        <v>68317</v>
      </c>
      <c r="C26" s="6" t="n">
        <v>45680</v>
      </c>
      <c r="D26" s="6" t="n">
        <v>38130</v>
      </c>
    </row>
    <row r="27" spans="1:4">
      <c r="A27" s="3" t="s">
        <v>156</v>
      </c>
    </row>
    <row r="28" spans="1:4">
      <c r="A28" s="4" t="s">
        <v>157</v>
      </c>
      <c r="D28" s="6" t="n">
        <v>6125</v>
      </c>
    </row>
    <row r="29" spans="1:4">
      <c r="A29" s="4" t="s">
        <v>158</v>
      </c>
      <c r="B29" s="6" t="n">
        <v>-612</v>
      </c>
    </row>
    <row r="30" spans="1:4">
      <c r="A30" s="4" t="s">
        <v>159</v>
      </c>
      <c r="B30" s="6" t="n">
        <v>-13801</v>
      </c>
      <c r="C30" s="6" t="n">
        <v>-19402</v>
      </c>
      <c r="D30" s="6" t="n">
        <v>-21315</v>
      </c>
    </row>
    <row r="31" spans="1:4">
      <c r="A31" s="4" t="s">
        <v>160</v>
      </c>
      <c r="B31" s="6" t="n">
        <v>-27587</v>
      </c>
      <c r="C31" s="6" t="n">
        <v>-27782</v>
      </c>
      <c r="D31" s="6" t="n">
        <v>-24617</v>
      </c>
    </row>
    <row r="32" spans="1:4">
      <c r="A32" s="4" t="s">
        <v>161</v>
      </c>
      <c r="B32" s="6" t="n">
        <v>-42000</v>
      </c>
      <c r="C32" s="6" t="n">
        <v>-47184</v>
      </c>
      <c r="D32" s="6" t="n">
        <v>-39807</v>
      </c>
    </row>
    <row r="33" spans="1:4">
      <c r="A33" s="3" t="s">
        <v>162</v>
      </c>
    </row>
    <row r="34" spans="1:4">
      <c r="A34" s="4" t="s">
        <v>163</v>
      </c>
      <c r="B34" s="6" t="n">
        <v>-1137</v>
      </c>
      <c r="C34" s="6" t="n">
        <v>-3963</v>
      </c>
      <c r="D34" s="6" t="n">
        <v>-6200</v>
      </c>
    </row>
    <row r="35" spans="1:4">
      <c r="A35" s="4" t="s">
        <v>164</v>
      </c>
      <c r="B35" s="6" t="n">
        <v>-18628</v>
      </c>
      <c r="C35" s="6" t="n">
        <v>29272</v>
      </c>
      <c r="D35" s="6" t="n">
        <v>-9784</v>
      </c>
    </row>
    <row r="36" spans="1:4">
      <c r="A36" s="4" t="s">
        <v>165</v>
      </c>
      <c r="B36" s="6" t="n">
        <v>-751</v>
      </c>
      <c r="C36" s="6" t="n">
        <v>-762</v>
      </c>
      <c r="D36" s="6" t="n">
        <v>-810</v>
      </c>
    </row>
    <row r="37" spans="1:4">
      <c r="A37" s="4" t="s">
        <v>153</v>
      </c>
      <c r="D37" s="6" t="n">
        <v>880</v>
      </c>
    </row>
    <row r="38" spans="1:4">
      <c r="A38" s="4" t="s">
        <v>166</v>
      </c>
      <c r="B38" s="6" t="n">
        <v>2397</v>
      </c>
      <c r="C38" s="6" t="n">
        <v>1376</v>
      </c>
      <c r="D38" s="6" t="n">
        <v>3743</v>
      </c>
    </row>
    <row r="39" spans="1:4">
      <c r="A39" s="4" t="s">
        <v>167</v>
      </c>
      <c r="B39" s="6" t="n">
        <v>-5814</v>
      </c>
      <c r="C39" s="6" t="n">
        <v>-16933</v>
      </c>
      <c r="D39" s="6" t="n">
        <v>-22112</v>
      </c>
    </row>
    <row r="40" spans="1:4">
      <c r="A40" s="4" t="s">
        <v>168</v>
      </c>
      <c r="B40" s="6" t="n">
        <v>-9165</v>
      </c>
      <c r="C40" s="6" t="n">
        <v>-9156</v>
      </c>
      <c r="D40" s="6" t="n">
        <v>-9124</v>
      </c>
    </row>
    <row r="41" spans="1:4">
      <c r="A41" s="4" t="s">
        <v>126</v>
      </c>
      <c r="B41" s="6" t="n">
        <v>-11011</v>
      </c>
      <c r="C41" s="6" t="n">
        <v>-10779</v>
      </c>
      <c r="D41" s="6" t="n">
        <v>-6795</v>
      </c>
    </row>
    <row r="42" spans="1:4">
      <c r="A42" s="4" t="s">
        <v>169</v>
      </c>
      <c r="B42" s="6" t="n">
        <v>-44109</v>
      </c>
      <c r="C42" s="6" t="n">
        <v>-10945</v>
      </c>
      <c r="D42" s="6" t="n">
        <v>-50202</v>
      </c>
    </row>
    <row r="43" spans="1:4">
      <c r="A43" s="4" t="s">
        <v>170</v>
      </c>
      <c r="B43" s="6" t="n">
        <v>-6813</v>
      </c>
      <c r="C43" s="6" t="n">
        <v>170</v>
      </c>
      <c r="D43" s="6" t="n">
        <v>1704</v>
      </c>
    </row>
    <row r="44" spans="1:4">
      <c r="A44" s="4" t="s">
        <v>171</v>
      </c>
      <c r="B44" s="6" t="n">
        <v>-24605</v>
      </c>
      <c r="C44" s="6" t="n">
        <v>-12279</v>
      </c>
      <c r="D44" s="6" t="n">
        <v>-50175</v>
      </c>
    </row>
    <row r="45" spans="1:4">
      <c r="A45" s="4" t="s">
        <v>172</v>
      </c>
      <c r="B45" s="6" t="n">
        <v>306051</v>
      </c>
      <c r="C45" s="6" t="n">
        <v>318330</v>
      </c>
      <c r="D45" s="6" t="n">
        <v>368505</v>
      </c>
    </row>
    <row r="46" spans="1:4">
      <c r="A46" s="4" t="s">
        <v>173</v>
      </c>
      <c r="B46" s="6" t="n">
        <v>281446</v>
      </c>
      <c r="C46" s="6" t="n">
        <v>306051</v>
      </c>
      <c r="D46" s="6" t="n">
        <v>318330</v>
      </c>
    </row>
    <row r="47" spans="1:4">
      <c r="A47" s="3" t="s">
        <v>174</v>
      </c>
    </row>
    <row r="48" spans="1:4">
      <c r="A48" s="4" t="s">
        <v>175</v>
      </c>
      <c r="B48" s="6" t="n">
        <v>4734</v>
      </c>
      <c r="C48" s="6" t="n">
        <v>4960</v>
      </c>
      <c r="D48" s="6" t="n">
        <v>6116</v>
      </c>
    </row>
    <row r="49" spans="1:4">
      <c r="A49" s="4" t="s">
        <v>176</v>
      </c>
      <c r="B49" s="6" t="n">
        <v>6991</v>
      </c>
      <c r="C49" s="6" t="n">
        <v>10515</v>
      </c>
      <c r="D49" s="5" t="n">
        <v>9880</v>
      </c>
    </row>
    <row r="50" spans="1:4">
      <c r="A50" s="3" t="s">
        <v>177</v>
      </c>
    </row>
    <row r="51" spans="1:4">
      <c r="A51" s="4" t="s">
        <v>178</v>
      </c>
      <c r="B51" s="5" t="n">
        <v>1393</v>
      </c>
    </row>
    <row r="52" spans="1:4">
      <c r="A52" s="4" t="s">
        <v>179</v>
      </c>
      <c r="C52" s="5" t="n">
        <v>4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6</v>
      </c>
      <c r="D2" s="2" t="s">
        <v>84</v>
      </c>
    </row>
    <row r="3" spans="1:4">
      <c r="A3" s="3" t="s">
        <v>651</v>
      </c>
    </row>
    <row r="4" spans="1:4">
      <c r="A4" s="4" t="s">
        <v>146</v>
      </c>
      <c r="B4" s="5" t="n">
        <v>593</v>
      </c>
      <c r="C4" s="5" t="n">
        <v>375</v>
      </c>
      <c r="D4" s="5" t="n">
        <v>67</v>
      </c>
    </row>
    <row r="5" spans="1:4">
      <c r="A5" s="4" t="s">
        <v>656</v>
      </c>
      <c r="B5" s="5" t="n">
        <v>200</v>
      </c>
      <c r="C5"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488</v>
      </c>
    </row>
    <row r="3" spans="1:2">
      <c r="A3" s="3" t="s">
        <v>245</v>
      </c>
    </row>
    <row r="4" spans="1:2">
      <c r="A4" s="4" t="s">
        <v>658</v>
      </c>
      <c r="B4" s="5" t="n">
        <v>1961</v>
      </c>
    </row>
    <row r="5" spans="1:2">
      <c r="A5" s="4" t="s">
        <v>659</v>
      </c>
      <c r="B5" s="6" t="n">
        <v>-1132</v>
      </c>
    </row>
    <row r="6" spans="1:2">
      <c r="A6" s="4" t="s">
        <v>660</v>
      </c>
      <c r="B6" s="5" t="n">
        <v>82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6</v>
      </c>
    </row>
    <row r="2" spans="1:3">
      <c r="A2" s="3" t="s">
        <v>662</v>
      </c>
    </row>
    <row r="3" spans="1:3">
      <c r="A3" s="4" t="s">
        <v>663</v>
      </c>
      <c r="B3" s="5" t="n">
        <v>27713</v>
      </c>
      <c r="C3" s="5" t="n">
        <v>4246</v>
      </c>
    </row>
    <row r="4" spans="1:3">
      <c r="A4" s="4" t="s">
        <v>664</v>
      </c>
      <c r="B4" s="6" t="n">
        <v>27713</v>
      </c>
      <c r="C4" s="6" t="n">
        <v>4246</v>
      </c>
    </row>
    <row r="5" spans="1:3">
      <c r="A5" s="4" t="s">
        <v>665</v>
      </c>
      <c r="B5" s="6" t="n">
        <v>27713</v>
      </c>
      <c r="C5" s="6" t="n">
        <v>4246</v>
      </c>
    </row>
    <row r="6" spans="1:3">
      <c r="A6" s="3" t="s">
        <v>666</v>
      </c>
    </row>
    <row r="7" spans="1:3">
      <c r="A7" s="4" t="s">
        <v>667</v>
      </c>
      <c r="B7" s="6" t="n">
        <v>-94248</v>
      </c>
      <c r="C7" s="6" t="n">
        <v>-4245</v>
      </c>
    </row>
    <row r="8" spans="1:3">
      <c r="A8" s="4" t="s">
        <v>664</v>
      </c>
      <c r="B8" s="6" t="n">
        <v>-94248</v>
      </c>
      <c r="C8" s="6" t="n">
        <v>-4245</v>
      </c>
    </row>
    <row r="9" spans="1:3">
      <c r="A9" s="4" t="s">
        <v>665</v>
      </c>
      <c r="B9" s="6" t="n">
        <v>-95223</v>
      </c>
      <c r="C9" s="6" t="n">
        <v>-4229</v>
      </c>
    </row>
    <row r="10" spans="1:3">
      <c r="A10" s="4" t="s">
        <v>668</v>
      </c>
      <c r="B10" s="6" t="n">
        <v>-975</v>
      </c>
      <c r="C10" s="6" t="n">
        <v>-16</v>
      </c>
    </row>
    <row r="11" spans="1:3">
      <c r="A11" s="4" t="s">
        <v>669</v>
      </c>
    </row>
    <row r="12" spans="1:3">
      <c r="A12" s="3" t="s">
        <v>666</v>
      </c>
    </row>
    <row r="13" spans="1:3">
      <c r="A13" s="4" t="s">
        <v>667</v>
      </c>
      <c r="B13" s="5" t="n">
        <v>-93300</v>
      </c>
      <c r="C13" s="5" t="n">
        <v>-42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70</v>
      </c>
      <c r="B1" s="2" t="s">
        <v>1</v>
      </c>
    </row>
    <row r="2" spans="1:4">
      <c r="B2" s="2" t="s">
        <v>2</v>
      </c>
      <c r="C2" s="2" t="s">
        <v>36</v>
      </c>
      <c r="D2" s="2" t="s">
        <v>84</v>
      </c>
    </row>
    <row r="3" spans="1:4">
      <c r="A3" s="3" t="s">
        <v>424</v>
      </c>
    </row>
    <row r="4" spans="1:4">
      <c r="A4" s="4" t="s">
        <v>671</v>
      </c>
      <c r="B4" s="5" t="n">
        <v>189258</v>
      </c>
      <c r="C4" s="5" t="n">
        <v>194909</v>
      </c>
    </row>
    <row r="5" spans="1:4">
      <c r="A5" s="4" t="s">
        <v>672</v>
      </c>
      <c r="B5" s="6" t="n">
        <v>141203</v>
      </c>
      <c r="C5" s="6" t="n">
        <v>140949</v>
      </c>
    </row>
    <row r="6" spans="1:4">
      <c r="A6" s="4" t="s">
        <v>119</v>
      </c>
      <c r="B6" s="6" t="n">
        <v>48055</v>
      </c>
      <c r="C6" s="6" t="n">
        <v>53960</v>
      </c>
    </row>
    <row r="7" spans="1:4">
      <c r="A7" s="4" t="s">
        <v>673</v>
      </c>
      <c r="B7" s="6" t="n">
        <v>17500</v>
      </c>
      <c r="C7" s="6" t="n">
        <v>18300</v>
      </c>
      <c r="D7" s="5" t="n">
        <v>16500</v>
      </c>
    </row>
    <row r="8" spans="1:4">
      <c r="A8" s="4" t="s">
        <v>674</v>
      </c>
      <c r="B8" s="6" t="n">
        <v>14300</v>
      </c>
    </row>
    <row r="9" spans="1:4">
      <c r="A9" s="4" t="s">
        <v>675</v>
      </c>
      <c r="B9" s="6" t="n">
        <v>1444</v>
      </c>
      <c r="C9" s="6" t="n">
        <v>7492</v>
      </c>
    </row>
    <row r="10" spans="1:4">
      <c r="A10" s="4" t="s">
        <v>676</v>
      </c>
    </row>
    <row r="11" spans="1:4">
      <c r="A11" s="3" t="s">
        <v>424</v>
      </c>
    </row>
    <row r="12" spans="1:4">
      <c r="A12" s="4" t="s">
        <v>671</v>
      </c>
      <c r="B12" s="6" t="n">
        <v>145615</v>
      </c>
      <c r="C12" s="6" t="n">
        <v>149366</v>
      </c>
    </row>
    <row r="13" spans="1:4">
      <c r="A13" s="4" t="s">
        <v>677</v>
      </c>
    </row>
    <row r="14" spans="1:4">
      <c r="A14" s="3" t="s">
        <v>424</v>
      </c>
    </row>
    <row r="15" spans="1:4">
      <c r="A15" s="4" t="s">
        <v>671</v>
      </c>
      <c r="B15" s="5" t="n">
        <v>43643</v>
      </c>
      <c r="C15" s="5" t="n">
        <v>455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6</v>
      </c>
      <c r="D2" s="2" t="s">
        <v>84</v>
      </c>
    </row>
    <row r="3" spans="1:4">
      <c r="A3" s="3" t="s">
        <v>207</v>
      </c>
    </row>
    <row r="4" spans="1:4">
      <c r="A4" s="4" t="s">
        <v>679</v>
      </c>
      <c r="B4" s="5" t="n">
        <v>85398</v>
      </c>
      <c r="C4" s="5" t="n">
        <v>86316</v>
      </c>
    </row>
    <row r="5" spans="1:4">
      <c r="A5" s="4" t="s">
        <v>680</v>
      </c>
      <c r="B5" s="6" t="n">
        <v>42536</v>
      </c>
      <c r="C5" s="6" t="n">
        <v>45057</v>
      </c>
    </row>
    <row r="6" spans="1:4">
      <c r="A6" s="4" t="s">
        <v>119</v>
      </c>
      <c r="B6" s="6" t="n">
        <v>42862</v>
      </c>
      <c r="C6" s="6" t="n">
        <v>41259</v>
      </c>
    </row>
    <row r="7" spans="1:4">
      <c r="A7" s="4" t="s">
        <v>160</v>
      </c>
      <c r="B7" s="6" t="n">
        <v>27587</v>
      </c>
      <c r="C7" s="6" t="n">
        <v>27782</v>
      </c>
      <c r="D7" s="5" t="n">
        <v>24617</v>
      </c>
    </row>
    <row r="8" spans="1:4">
      <c r="A8" s="4" t="s">
        <v>681</v>
      </c>
      <c r="B8" s="6" t="n">
        <v>28300</v>
      </c>
    </row>
    <row r="9" spans="1:4">
      <c r="A9" s="4" t="s">
        <v>682</v>
      </c>
      <c r="B9" s="6" t="n">
        <v>25400</v>
      </c>
      <c r="C9" s="6" t="n">
        <v>25600</v>
      </c>
      <c r="D9" s="5" t="n">
        <v>25100</v>
      </c>
    </row>
    <row r="10" spans="1:4">
      <c r="A10" s="4" t="s">
        <v>683</v>
      </c>
      <c r="B10" s="5" t="n">
        <v>0</v>
      </c>
      <c r="C10"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84</v>
      </c>
      <c r="B1" s="2" t="s">
        <v>2</v>
      </c>
      <c r="C1" s="2" t="s">
        <v>36</v>
      </c>
      <c r="D1" s="2" t="s">
        <v>84</v>
      </c>
    </row>
    <row r="2" spans="1:4">
      <c r="A2" s="3" t="s">
        <v>209</v>
      </c>
    </row>
    <row r="3" spans="1:4">
      <c r="A3" s="4" t="s">
        <v>417</v>
      </c>
      <c r="B3" s="5" t="n">
        <v>74175</v>
      </c>
      <c r="C3" s="5" t="n">
        <v>51275</v>
      </c>
      <c r="D3" s="5" t="n">
        <v>45800</v>
      </c>
    </row>
    <row r="4" spans="1:4">
      <c r="A4" s="4" t="s">
        <v>685</v>
      </c>
      <c r="B4" s="6" t="n">
        <v>38802</v>
      </c>
      <c r="C4" s="6" t="n">
        <v>37911</v>
      </c>
    </row>
    <row r="5" spans="1:4">
      <c r="A5" s="4" t="s">
        <v>686</v>
      </c>
      <c r="B5" s="6" t="n">
        <v>18000</v>
      </c>
    </row>
    <row r="6" spans="1:4">
      <c r="A6" s="4" t="s">
        <v>687</v>
      </c>
      <c r="B6" s="6" t="n">
        <v>13003</v>
      </c>
      <c r="C6" s="6" t="n">
        <v>14821</v>
      </c>
    </row>
    <row r="7" spans="1:4">
      <c r="A7" s="4" t="s">
        <v>688</v>
      </c>
      <c r="B7" s="6" t="n">
        <v>17436</v>
      </c>
      <c r="C7" s="6" t="n">
        <v>20820</v>
      </c>
    </row>
    <row r="8" spans="1:4">
      <c r="A8" s="4" t="s">
        <v>689</v>
      </c>
      <c r="B8" s="6" t="n">
        <v>9558</v>
      </c>
      <c r="C8" s="6" t="n">
        <v>8057</v>
      </c>
    </row>
    <row r="9" spans="1:4">
      <c r="A9" s="4" t="s">
        <v>690</v>
      </c>
      <c r="B9" s="6" t="n">
        <v>1448</v>
      </c>
      <c r="C9" s="6" t="n">
        <v>2525</v>
      </c>
    </row>
    <row r="10" spans="1:4">
      <c r="A10" s="4" t="s">
        <v>691</v>
      </c>
      <c r="B10" s="6" t="n">
        <v>1942</v>
      </c>
      <c r="C10" s="6" t="n">
        <v>6</v>
      </c>
    </row>
    <row r="11" spans="1:4">
      <c r="A11" s="4" t="s">
        <v>692</v>
      </c>
      <c r="B11" s="6" t="n">
        <v>5055</v>
      </c>
      <c r="C11" s="6" t="n">
        <v>3257</v>
      </c>
    </row>
    <row r="12" spans="1:4">
      <c r="A12" s="4" t="s">
        <v>106</v>
      </c>
      <c r="B12" s="6" t="n">
        <v>32219</v>
      </c>
      <c r="C12" s="6" t="n">
        <v>27823</v>
      </c>
    </row>
    <row r="13" spans="1:4">
      <c r="A13" s="4" t="s">
        <v>119</v>
      </c>
      <c r="B13" s="5" t="n">
        <v>211638</v>
      </c>
      <c r="C13" s="5" t="n">
        <v>1664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480</v>
      </c>
    </row>
    <row r="2" spans="1:2">
      <c r="A2" s="3" t="s">
        <v>211</v>
      </c>
    </row>
    <row r="3" spans="1:2">
      <c r="A3" s="4" t="s">
        <v>694</v>
      </c>
      <c r="B3" s="5" t="n">
        <v>78</v>
      </c>
    </row>
    <row r="4" spans="1:2">
      <c r="A4" s="4" t="s">
        <v>695</v>
      </c>
      <c r="B4" s="4" t="s">
        <v>6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7</v>
      </c>
      <c r="B1" s="2" t="s">
        <v>698</v>
      </c>
      <c r="C1" s="2" t="s">
        <v>2</v>
      </c>
    </row>
    <row r="2" spans="1:3">
      <c r="A2" s="4" t="s">
        <v>699</v>
      </c>
    </row>
    <row r="3" spans="1:3">
      <c r="A3" s="3" t="s">
        <v>700</v>
      </c>
    </row>
    <row r="4" spans="1:3">
      <c r="A4" s="4" t="s">
        <v>701</v>
      </c>
      <c r="B4" s="4" t="s">
        <v>702</v>
      </c>
    </row>
    <row r="5" spans="1:3">
      <c r="A5" s="4" t="s">
        <v>703</v>
      </c>
      <c r="B5" s="4" t="s">
        <v>704</v>
      </c>
    </row>
    <row r="6" spans="1:3">
      <c r="A6" s="4" t="s">
        <v>705</v>
      </c>
    </row>
    <row r="7" spans="1:3">
      <c r="A7" s="3" t="s">
        <v>700</v>
      </c>
    </row>
    <row r="8" spans="1:3">
      <c r="A8" s="4" t="s">
        <v>706</v>
      </c>
      <c r="B8" s="5" t="n">
        <v>150</v>
      </c>
    </row>
    <row r="9" spans="1:3">
      <c r="A9" s="4" t="s">
        <v>707</v>
      </c>
    </row>
    <row r="10" spans="1:3">
      <c r="A10" s="3" t="s">
        <v>700</v>
      </c>
    </row>
    <row r="11" spans="1:3">
      <c r="A11" s="4" t="s">
        <v>708</v>
      </c>
      <c r="B11" s="4" t="s">
        <v>709</v>
      </c>
    </row>
    <row r="12" spans="1:3">
      <c r="A12" s="4" t="s">
        <v>710</v>
      </c>
    </row>
    <row r="13" spans="1:3">
      <c r="A13" s="3" t="s">
        <v>700</v>
      </c>
    </row>
    <row r="14" spans="1:3">
      <c r="A14" s="4" t="s">
        <v>711</v>
      </c>
      <c r="C14" s="8" t="n">
        <v>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 customWidth="1" max="6" min="6" width="21"/>
    <col customWidth="1" max="7" min="7" width="21"/>
    <col customWidth="1" max="8" min="8" width="21"/>
  </cols>
  <sheetData>
    <row r="1" spans="1:8">
      <c r="A1" s="1" t="s">
        <v>712</v>
      </c>
      <c r="B1" s="2" t="s">
        <v>713</v>
      </c>
      <c r="C1" s="2" t="s">
        <v>714</v>
      </c>
      <c r="D1" s="2" t="s">
        <v>715</v>
      </c>
      <c r="E1" s="2" t="s">
        <v>480</v>
      </c>
      <c r="F1" s="2" t="s">
        <v>439</v>
      </c>
      <c r="G1" s="2" t="s">
        <v>488</v>
      </c>
      <c r="H1" s="2" t="s">
        <v>716</v>
      </c>
    </row>
    <row r="2" spans="1:8">
      <c r="A2" s="3" t="s">
        <v>717</v>
      </c>
    </row>
    <row r="3" spans="1:8">
      <c r="A3" s="4" t="s">
        <v>718</v>
      </c>
      <c r="E3" s="5" t="n">
        <v>1967000</v>
      </c>
      <c r="F3" s="5" t="n">
        <v>3104000</v>
      </c>
    </row>
    <row r="4" spans="1:8">
      <c r="A4" s="3" t="s">
        <v>719</v>
      </c>
    </row>
    <row r="5" spans="1:8">
      <c r="A5" s="4" t="s">
        <v>720</v>
      </c>
      <c r="E5" s="6" t="n">
        <v>1900000</v>
      </c>
      <c r="F5" s="6" t="n">
        <v>2000000</v>
      </c>
      <c r="G5" s="5" t="n">
        <v>2200000</v>
      </c>
    </row>
    <row r="6" spans="1:8">
      <c r="A6" s="4" t="s">
        <v>721</v>
      </c>
    </row>
    <row r="7" spans="1:8">
      <c r="A7" s="3" t="s">
        <v>717</v>
      </c>
    </row>
    <row r="8" spans="1:8">
      <c r="A8" s="4" t="s">
        <v>722</v>
      </c>
      <c r="C8" s="4" t="s">
        <v>723</v>
      </c>
    </row>
    <row r="9" spans="1:8">
      <c r="A9" s="4" t="s">
        <v>60</v>
      </c>
      <c r="C9" s="5" t="n">
        <v>3600000</v>
      </c>
    </row>
    <row r="10" spans="1:8">
      <c r="A10" s="4" t="s">
        <v>724</v>
      </c>
      <c r="C10" s="6" t="n">
        <v>20</v>
      </c>
    </row>
    <row r="11" spans="1:8">
      <c r="A11" s="4" t="s">
        <v>725</v>
      </c>
      <c r="C11" s="5" t="n">
        <v>195000</v>
      </c>
    </row>
    <row r="12" spans="1:8">
      <c r="A12" s="3" t="s">
        <v>726</v>
      </c>
    </row>
    <row r="13" spans="1:8">
      <c r="A13" s="4" t="s">
        <v>543</v>
      </c>
      <c r="E13" s="6" t="n">
        <v>554000</v>
      </c>
    </row>
    <row r="14" spans="1:8">
      <c r="A14" s="4" t="s">
        <v>544</v>
      </c>
      <c r="E14" s="6" t="n">
        <v>759000</v>
      </c>
    </row>
    <row r="15" spans="1:8">
      <c r="A15" s="4" t="s">
        <v>545</v>
      </c>
      <c r="E15" s="6" t="n">
        <v>193000</v>
      </c>
    </row>
    <row r="16" spans="1:8">
      <c r="A16" s="4" t="s">
        <v>119</v>
      </c>
      <c r="E16" s="6" t="n">
        <v>1506000</v>
      </c>
    </row>
    <row r="17" spans="1:8">
      <c r="A17" s="3" t="s">
        <v>719</v>
      </c>
    </row>
    <row r="18" spans="1:8">
      <c r="A18" s="4" t="s">
        <v>727</v>
      </c>
      <c r="C18" s="4" t="s">
        <v>728</v>
      </c>
    </row>
    <row r="19" spans="1:8">
      <c r="A19" s="4" t="s">
        <v>729</v>
      </c>
    </row>
    <row r="20" spans="1:8">
      <c r="A20" s="3" t="s">
        <v>717</v>
      </c>
    </row>
    <row r="21" spans="1:8">
      <c r="A21" s="4" t="s">
        <v>722</v>
      </c>
      <c r="B21" s="4" t="s">
        <v>426</v>
      </c>
    </row>
    <row r="22" spans="1:8">
      <c r="A22" s="4" t="s">
        <v>60</v>
      </c>
      <c r="B22" s="5" t="n">
        <v>700000</v>
      </c>
    </row>
    <row r="23" spans="1:8">
      <c r="A23" s="4" t="s">
        <v>724</v>
      </c>
      <c r="B23" s="6" t="n">
        <v>3</v>
      </c>
    </row>
    <row r="24" spans="1:8">
      <c r="A24" s="4" t="s">
        <v>730</v>
      </c>
    </row>
    <row r="25" spans="1:8">
      <c r="A25" s="3" t="s">
        <v>717</v>
      </c>
    </row>
    <row r="26" spans="1:8">
      <c r="A26" s="4" t="s">
        <v>725</v>
      </c>
      <c r="E26" s="6" t="n">
        <v>239996</v>
      </c>
    </row>
    <row r="27" spans="1:8">
      <c r="A27" s="4" t="s">
        <v>731</v>
      </c>
    </row>
    <row r="28" spans="1:8">
      <c r="A28" s="3" t="s">
        <v>717</v>
      </c>
    </row>
    <row r="29" spans="1:8">
      <c r="A29" s="4" t="s">
        <v>725</v>
      </c>
      <c r="E29" s="6" t="n">
        <v>229994</v>
      </c>
    </row>
    <row r="30" spans="1:8">
      <c r="A30" s="4" t="s">
        <v>732</v>
      </c>
    </row>
    <row r="31" spans="1:8">
      <c r="A31" s="3" t="s">
        <v>717</v>
      </c>
    </row>
    <row r="32" spans="1:8">
      <c r="A32" s="4" t="s">
        <v>725</v>
      </c>
      <c r="E32" s="6" t="n">
        <v>229994</v>
      </c>
    </row>
    <row r="33" spans="1:8">
      <c r="A33" s="4" t="s">
        <v>719</v>
      </c>
    </row>
    <row r="34" spans="1:8">
      <c r="A34" s="3" t="s">
        <v>719</v>
      </c>
    </row>
    <row r="35" spans="1:8">
      <c r="A35" s="4" t="s">
        <v>733</v>
      </c>
      <c r="E35" s="6" t="n">
        <v>5000000</v>
      </c>
      <c r="H35" s="5" t="n">
        <v>25000000</v>
      </c>
    </row>
    <row r="36" spans="1:8">
      <c r="A36" s="4" t="s">
        <v>734</v>
      </c>
      <c r="D36" s="5" t="n">
        <v>21200000</v>
      </c>
      <c r="E36" s="5" t="n">
        <v>0</v>
      </c>
      <c r="F36" s="5" t="n">
        <v>0</v>
      </c>
    </row>
    <row r="37" spans="1:8">
      <c r="A37" s="4" t="s">
        <v>727</v>
      </c>
      <c r="D37" s="4" t="s">
        <v>735</v>
      </c>
    </row>
    <row r="38" spans="1:8">
      <c r="A38" s="4" t="s">
        <v>736</v>
      </c>
      <c r="D38" s="4" t="s">
        <v>737</v>
      </c>
      <c r="E38" s="4" t="s">
        <v>737</v>
      </c>
    </row>
    <row r="39" spans="1:8">
      <c r="A39" s="4" t="s">
        <v>738</v>
      </c>
      <c r="D39" s="5" t="n">
        <v>1</v>
      </c>
      <c r="H39" s="5"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9</v>
      </c>
      <c r="B1" s="2" t="s">
        <v>1</v>
      </c>
    </row>
    <row r="2" spans="1:4">
      <c r="B2" s="2" t="s">
        <v>2</v>
      </c>
      <c r="C2" s="2" t="s">
        <v>36</v>
      </c>
      <c r="D2" s="2" t="s">
        <v>84</v>
      </c>
    </row>
    <row r="3" spans="1:4">
      <c r="A3" s="3" t="s">
        <v>213</v>
      </c>
    </row>
    <row r="4" spans="1:4">
      <c r="A4" s="4" t="s">
        <v>740</v>
      </c>
      <c r="B4" s="5" t="n">
        <v>-21397</v>
      </c>
      <c r="C4" s="5" t="n">
        <v>-33977</v>
      </c>
    </row>
    <row r="5" spans="1:4">
      <c r="A5" s="4" t="s">
        <v>111</v>
      </c>
      <c r="B5" s="6" t="n">
        <v>-11403</v>
      </c>
      <c r="C5" s="6" t="n">
        <v>12580</v>
      </c>
      <c r="D5" s="5" t="n">
        <v>-14482</v>
      </c>
    </row>
    <row r="6" spans="1:4">
      <c r="A6" s="4" t="s">
        <v>741</v>
      </c>
      <c r="B6" s="5" t="n">
        <v>-32800</v>
      </c>
      <c r="C6" s="5" t="n">
        <v>-21397</v>
      </c>
      <c r="D6" s="5" t="n">
        <v>-339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480</v>
      </c>
    </row>
    <row r="2" spans="1:2">
      <c r="A2" s="4" t="s">
        <v>743</v>
      </c>
    </row>
    <row r="3" spans="1:2">
      <c r="A3" s="3" t="s">
        <v>215</v>
      </c>
    </row>
    <row r="4" spans="1:2">
      <c r="A4" s="4" t="s">
        <v>744</v>
      </c>
      <c r="B4" s="5" t="n">
        <v>21126000</v>
      </c>
    </row>
    <row r="5" spans="1:2">
      <c r="A5" s="4" t="s">
        <v>745</v>
      </c>
      <c r="B5" s="6" t="n">
        <v>20760000</v>
      </c>
    </row>
    <row r="6" spans="1:2">
      <c r="A6" s="4" t="s">
        <v>746</v>
      </c>
    </row>
    <row r="7" spans="1:2">
      <c r="A7" s="3" t="s">
        <v>215</v>
      </c>
    </row>
    <row r="8" spans="1:2">
      <c r="A8" s="4" t="s">
        <v>744</v>
      </c>
      <c r="B8" s="6" t="n">
        <v>42485000</v>
      </c>
    </row>
    <row r="9" spans="1:2">
      <c r="A9" s="4" t="s">
        <v>745</v>
      </c>
      <c r="B9" s="6" t="n">
        <v>17152000</v>
      </c>
    </row>
    <row r="10" spans="1:2">
      <c r="A10" s="4" t="s">
        <v>747</v>
      </c>
    </row>
    <row r="11" spans="1:2">
      <c r="A11" s="3" t="s">
        <v>215</v>
      </c>
    </row>
    <row r="12" spans="1:2">
      <c r="A12" s="4" t="s">
        <v>744</v>
      </c>
      <c r="B12" s="6" t="n">
        <v>1337000</v>
      </c>
    </row>
    <row r="13" spans="1:2">
      <c r="A13" s="4" t="s">
        <v>745</v>
      </c>
      <c r="B13" s="6" t="n">
        <v>384000</v>
      </c>
    </row>
    <row r="14" spans="1:2">
      <c r="A14" s="4" t="s">
        <v>748</v>
      </c>
    </row>
    <row r="15" spans="1:2">
      <c r="A15" s="3" t="s">
        <v>215</v>
      </c>
    </row>
    <row r="16" spans="1:2">
      <c r="A16" s="4" t="s">
        <v>744</v>
      </c>
      <c r="B16" s="6" t="n">
        <v>30899000</v>
      </c>
    </row>
    <row r="17" spans="1:2">
      <c r="A17" s="4" t="s">
        <v>745</v>
      </c>
      <c r="B17" s="6" t="n">
        <v>21818000</v>
      </c>
    </row>
    <row r="18" spans="1:2">
      <c r="A18" s="4" t="s">
        <v>749</v>
      </c>
    </row>
    <row r="19" spans="1:2">
      <c r="A19" s="3" t="s">
        <v>215</v>
      </c>
    </row>
    <row r="20" spans="1:2">
      <c r="A20" s="4" t="s">
        <v>744</v>
      </c>
      <c r="B20" s="6" t="n">
        <v>2761000</v>
      </c>
    </row>
    <row r="21" spans="1:2">
      <c r="A21" s="4" t="s">
        <v>745</v>
      </c>
      <c r="B21" s="6" t="n">
        <v>2223000</v>
      </c>
    </row>
    <row r="22" spans="1:2">
      <c r="A22" s="4" t="s">
        <v>750</v>
      </c>
    </row>
    <row r="23" spans="1:2">
      <c r="A23" s="3" t="s">
        <v>215</v>
      </c>
    </row>
    <row r="24" spans="1:2">
      <c r="A24" s="4" t="s">
        <v>744</v>
      </c>
      <c r="B24" s="6" t="n">
        <v>1156000</v>
      </c>
    </row>
    <row r="25" spans="1:2">
      <c r="A25" s="4" t="s">
        <v>745</v>
      </c>
      <c r="B25" s="6" t="n">
        <v>1083000</v>
      </c>
    </row>
    <row r="26" spans="1:2">
      <c r="A26" s="4" t="s">
        <v>751</v>
      </c>
    </row>
    <row r="27" spans="1:2">
      <c r="A27" s="3" t="s">
        <v>215</v>
      </c>
    </row>
    <row r="28" spans="1:2">
      <c r="A28" s="4" t="s">
        <v>752</v>
      </c>
      <c r="B28" s="5" t="n">
        <v>1000000</v>
      </c>
    </row>
    <row r="29" spans="1:2">
      <c r="A29" s="4" t="s">
        <v>753</v>
      </c>
      <c r="B29" s="4" t="s">
        <v>704</v>
      </c>
    </row>
    <row r="30" spans="1:2">
      <c r="A30" s="4" t="s">
        <v>754</v>
      </c>
      <c r="B30" s="5" t="n">
        <v>5900000</v>
      </c>
    </row>
    <row r="31" spans="1:2">
      <c r="A31" s="4" t="s">
        <v>755</v>
      </c>
      <c r="B31" s="6" t="n">
        <v>4600000</v>
      </c>
    </row>
    <row r="32" spans="1:2">
      <c r="A32" s="4" t="s">
        <v>756</v>
      </c>
    </row>
    <row r="33" spans="1:2">
      <c r="A33" s="3" t="s">
        <v>215</v>
      </c>
    </row>
    <row r="34" spans="1:2">
      <c r="A34" s="4" t="s">
        <v>744</v>
      </c>
      <c r="B34" s="6" t="n">
        <v>86683000</v>
      </c>
    </row>
    <row r="35" spans="1:2">
      <c r="A35" s="4" t="s">
        <v>745</v>
      </c>
      <c r="B35" s="5" t="n">
        <v>85683000</v>
      </c>
    </row>
    <row r="36" spans="1:2">
      <c r="A36" s="4" t="s">
        <v>757</v>
      </c>
    </row>
    <row r="37" spans="1:2">
      <c r="A37" s="3" t="s">
        <v>215</v>
      </c>
    </row>
    <row r="38" spans="1:2">
      <c r="A38" s="4" t="s">
        <v>758</v>
      </c>
      <c r="B38" s="4" t="s">
        <v>759</v>
      </c>
    </row>
    <row r="39" spans="1:2">
      <c r="A39" s="4" t="s">
        <v>760</v>
      </c>
      <c r="B39" s="5" t="n">
        <v>100000</v>
      </c>
    </row>
    <row r="40" spans="1:2">
      <c r="A40" s="4" t="s">
        <v>761</v>
      </c>
    </row>
    <row r="41" spans="1:2">
      <c r="A41" s="3" t="s">
        <v>215</v>
      </c>
    </row>
    <row r="42" spans="1:2">
      <c r="A42" s="4" t="s">
        <v>744</v>
      </c>
      <c r="B42" s="6" t="n">
        <v>5796000</v>
      </c>
    </row>
    <row r="43" spans="1:2">
      <c r="A43" s="4" t="s">
        <v>745</v>
      </c>
      <c r="B43" s="5" t="n">
        <v>5696000</v>
      </c>
    </row>
    <row r="44" spans="1:2">
      <c r="A44" s="4" t="s">
        <v>497</v>
      </c>
    </row>
    <row r="45" spans="1:2">
      <c r="A45" s="3" t="s">
        <v>215</v>
      </c>
    </row>
    <row r="46" spans="1:2">
      <c r="A46" s="4" t="s">
        <v>758</v>
      </c>
      <c r="B46" s="4" t="s">
        <v>75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62</v>
      </c>
      <c r="B1" s="2" t="s">
        <v>402</v>
      </c>
      <c r="F1" s="2" t="s">
        <v>1</v>
      </c>
    </row>
    <row r="2" spans="1:8">
      <c r="B2" s="2" t="s">
        <v>2</v>
      </c>
      <c r="C2" s="2" t="s">
        <v>403</v>
      </c>
      <c r="D2" s="2" t="s">
        <v>4</v>
      </c>
      <c r="E2" s="2" t="s">
        <v>404</v>
      </c>
      <c r="F2" s="2" t="s">
        <v>2</v>
      </c>
      <c r="G2" s="2" t="s">
        <v>36</v>
      </c>
      <c r="H2" s="2" t="s">
        <v>84</v>
      </c>
    </row>
    <row r="3" spans="1:8">
      <c r="A3" s="3" t="s">
        <v>763</v>
      </c>
    </row>
    <row r="4" spans="1:8">
      <c r="A4" s="4" t="s">
        <v>764</v>
      </c>
      <c r="F4" s="6" t="n">
        <v>500000</v>
      </c>
      <c r="G4" s="6" t="n">
        <v>500000</v>
      </c>
      <c r="H4" s="6" t="n">
        <v>400000</v>
      </c>
    </row>
    <row r="5" spans="1:8">
      <c r="A5" s="4" t="s">
        <v>765</v>
      </c>
      <c r="F5" s="6" t="n">
        <v>286696</v>
      </c>
      <c r="G5" s="6" t="n">
        <v>885285</v>
      </c>
      <c r="H5" s="6" t="n">
        <v>1336132</v>
      </c>
    </row>
    <row r="6" spans="1:8">
      <c r="A6" s="4" t="s">
        <v>766</v>
      </c>
      <c r="F6" s="8" t="n">
        <v>5.8</v>
      </c>
      <c r="G6" s="8" t="n">
        <v>16.9</v>
      </c>
      <c r="H6" s="8" t="n">
        <v>22.1</v>
      </c>
    </row>
    <row r="7" spans="1:8">
      <c r="A7" s="4" t="s">
        <v>767</v>
      </c>
      <c r="F7" s="7" t="n">
        <v>20.28</v>
      </c>
      <c r="G7" s="7" t="n">
        <v>19.13</v>
      </c>
      <c r="H7" s="7" t="n">
        <v>16.55</v>
      </c>
    </row>
    <row r="8" spans="1:8">
      <c r="A8" s="4" t="s">
        <v>137</v>
      </c>
      <c r="F8" s="6" t="n">
        <v>504037</v>
      </c>
      <c r="G8" s="6" t="n">
        <v>531346</v>
      </c>
      <c r="H8" s="6" t="n">
        <v>391195</v>
      </c>
    </row>
    <row r="9" spans="1:8">
      <c r="A9" s="3" t="s">
        <v>768</v>
      </c>
    </row>
    <row r="10" spans="1:8">
      <c r="A10" s="4" t="s">
        <v>769</v>
      </c>
      <c r="B10" s="7" t="n">
        <v>0.07000000000000001</v>
      </c>
      <c r="C10" s="7" t="n">
        <v>0.07000000000000001</v>
      </c>
      <c r="D10" s="7" t="n">
        <v>0.07000000000000001</v>
      </c>
      <c r="E10" s="7" t="n">
        <v>0.07000000000000001</v>
      </c>
    </row>
    <row r="11" spans="1:8">
      <c r="A11" s="4" t="s">
        <v>770</v>
      </c>
      <c r="B11" s="7" t="n">
        <v>0.07000000000000001</v>
      </c>
      <c r="C11" s="7" t="n">
        <v>0.07000000000000001</v>
      </c>
      <c r="D11" s="7" t="n">
        <v>0.07000000000000001</v>
      </c>
      <c r="E11" s="7" t="n">
        <v>0.07000000000000001</v>
      </c>
    </row>
    <row r="12" spans="1:8">
      <c r="A12" s="4" t="s">
        <v>771</v>
      </c>
      <c r="F12" s="8" t="n">
        <v>9.199999999999999</v>
      </c>
    </row>
    <row r="13" spans="1:8">
      <c r="A13" s="4" t="s">
        <v>772</v>
      </c>
      <c r="F13" s="8" t="n">
        <v>0.1</v>
      </c>
    </row>
    <row r="14" spans="1:8">
      <c r="A14" s="4" t="s">
        <v>773</v>
      </c>
    </row>
    <row r="15" spans="1:8">
      <c r="A15" s="3" t="s">
        <v>763</v>
      </c>
    </row>
    <row r="16" spans="1:8">
      <c r="A16" s="4" t="s">
        <v>774</v>
      </c>
      <c r="B16" s="6" t="n">
        <v>4000000</v>
      </c>
      <c r="F16" s="6" t="n">
        <v>4000000</v>
      </c>
    </row>
    <row r="17" spans="1:8">
      <c r="A17" s="4" t="s">
        <v>764</v>
      </c>
      <c r="F17" s="6" t="n">
        <v>3700000</v>
      </c>
    </row>
    <row r="18" spans="1:8">
      <c r="A18" s="4" t="s">
        <v>775</v>
      </c>
      <c r="B18" s="6" t="n">
        <v>300000</v>
      </c>
      <c r="F18" s="6" t="n">
        <v>300000</v>
      </c>
    </row>
    <row r="19" spans="1:8">
      <c r="A19" s="4" t="s">
        <v>765</v>
      </c>
      <c r="F19" s="6" t="n">
        <v>300000</v>
      </c>
      <c r="G19" s="6" t="n">
        <v>900000</v>
      </c>
      <c r="H19" s="6" t="n">
        <v>1300000</v>
      </c>
    </row>
    <row r="20" spans="1:8">
      <c r="A20" s="4" t="s">
        <v>776</v>
      </c>
    </row>
    <row r="21" spans="1:8">
      <c r="A21" s="3" t="s">
        <v>763</v>
      </c>
    </row>
    <row r="22" spans="1:8">
      <c r="A22" s="4" t="s">
        <v>774</v>
      </c>
      <c r="B22" s="6" t="n">
        <v>4000000</v>
      </c>
      <c r="F22" s="6" t="n">
        <v>4000000</v>
      </c>
    </row>
    <row r="23" spans="1:8">
      <c r="A23" s="4" t="s">
        <v>775</v>
      </c>
      <c r="B23" s="6" t="n">
        <v>4000000</v>
      </c>
      <c r="F23" s="6" t="n">
        <v>4000000</v>
      </c>
    </row>
  </sheetData>
  <mergeCells count="3">
    <mergeCell ref="A1:A2"/>
    <mergeCell ref="B1:E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45"/>
    <col customWidth="1" max="5" min="5" width="30"/>
    <col customWidth="1" max="6" min="6" width="30"/>
  </cols>
  <sheetData>
    <row r="1" spans="1:6">
      <c r="A1" s="1" t="s">
        <v>777</v>
      </c>
      <c r="B1" s="2" t="s">
        <v>478</v>
      </c>
      <c r="C1" s="2" t="s">
        <v>778</v>
      </c>
      <c r="D1" s="2" t="s">
        <v>1</v>
      </c>
    </row>
    <row r="2" spans="1:6">
      <c r="B2" s="2" t="s">
        <v>779</v>
      </c>
      <c r="C2" s="2" t="s">
        <v>780</v>
      </c>
      <c r="D2" s="2" t="s">
        <v>781</v>
      </c>
      <c r="E2" s="2" t="s">
        <v>782</v>
      </c>
      <c r="F2" s="2" t="s">
        <v>783</v>
      </c>
    </row>
    <row r="3" spans="1:6">
      <c r="A3" s="3" t="s">
        <v>784</v>
      </c>
    </row>
    <row r="4" spans="1:6">
      <c r="A4" s="4" t="s">
        <v>785</v>
      </c>
      <c r="D4" s="6" t="n">
        <v>0</v>
      </c>
    </row>
    <row r="5" spans="1:6">
      <c r="A5" s="3" t="s">
        <v>786</v>
      </c>
    </row>
    <row r="6" spans="1:6">
      <c r="A6" s="4" t="s">
        <v>787</v>
      </c>
      <c r="D6" s="6" t="n">
        <v>-65611</v>
      </c>
      <c r="E6" s="6" t="n">
        <v>-1311239</v>
      </c>
      <c r="F6" s="6" t="n">
        <v>-24498</v>
      </c>
    </row>
    <row r="7" spans="1:6">
      <c r="A7" s="4" t="s">
        <v>788</v>
      </c>
    </row>
    <row r="8" spans="1:6">
      <c r="A8" s="3" t="s">
        <v>786</v>
      </c>
    </row>
    <row r="9" spans="1:6">
      <c r="A9" s="4" t="s">
        <v>789</v>
      </c>
      <c r="C9" s="6" t="n">
        <v>42665</v>
      </c>
      <c r="D9" s="6" t="n">
        <v>196851</v>
      </c>
      <c r="E9" s="6" t="n">
        <v>196851</v>
      </c>
      <c r="F9" s="6" t="n">
        <v>42665</v>
      </c>
    </row>
    <row r="10" spans="1:6">
      <c r="A10" s="4" t="s">
        <v>790</v>
      </c>
      <c r="D10" s="6" t="n">
        <v>0</v>
      </c>
      <c r="F10" s="6" t="n">
        <v>196851</v>
      </c>
    </row>
    <row r="11" spans="1:6">
      <c r="A11" s="4" t="s">
        <v>787</v>
      </c>
      <c r="D11" s="6" t="n">
        <v>-65611</v>
      </c>
      <c r="E11" s="6" t="n">
        <v>0</v>
      </c>
      <c r="F11" s="6" t="n">
        <v>-42665</v>
      </c>
    </row>
    <row r="12" spans="1:6">
      <c r="A12" s="4" t="s">
        <v>791</v>
      </c>
      <c r="D12" s="6" t="n">
        <v>131240</v>
      </c>
      <c r="E12" s="6" t="n">
        <v>196851</v>
      </c>
      <c r="F12" s="6" t="n">
        <v>196851</v>
      </c>
    </row>
    <row r="13" spans="1:6">
      <c r="A13" s="4" t="s">
        <v>792</v>
      </c>
      <c r="D13" s="6" t="n">
        <v>131240</v>
      </c>
      <c r="E13" s="6" t="n">
        <v>65630</v>
      </c>
    </row>
    <row r="14" spans="1:6">
      <c r="A14" s="3" t="s">
        <v>793</v>
      </c>
    </row>
    <row r="15" spans="1:6">
      <c r="A15" s="4" t="s">
        <v>794</v>
      </c>
      <c r="C15" s="7" t="n">
        <v>12.17</v>
      </c>
      <c r="D15" s="7" t="n">
        <v>16.18</v>
      </c>
      <c r="E15" s="7" t="n">
        <v>16.18</v>
      </c>
      <c r="F15" s="7" t="n">
        <v>12.17</v>
      </c>
    </row>
    <row r="16" spans="1:6">
      <c r="A16" s="4" t="s">
        <v>795</v>
      </c>
      <c r="F16" s="9" t="n">
        <v>16.18</v>
      </c>
    </row>
    <row r="17" spans="1:6">
      <c r="A17" s="4" t="s">
        <v>796</v>
      </c>
      <c r="D17" s="9" t="n">
        <v>16.18</v>
      </c>
      <c r="F17" s="9" t="n">
        <v>12.17</v>
      </c>
    </row>
    <row r="18" spans="1:6">
      <c r="A18" s="4" t="s">
        <v>797</v>
      </c>
      <c r="D18" s="9" t="n">
        <v>16.18</v>
      </c>
      <c r="E18" s="9" t="n">
        <v>16.18</v>
      </c>
      <c r="F18" s="7" t="n">
        <v>16.18</v>
      </c>
    </row>
    <row r="19" spans="1:6">
      <c r="A19" s="4" t="s">
        <v>798</v>
      </c>
      <c r="D19" s="7" t="n">
        <v>16.18</v>
      </c>
      <c r="E19" s="7" t="n">
        <v>16.18</v>
      </c>
    </row>
    <row r="20" spans="1:6">
      <c r="A20" s="4" t="s">
        <v>799</v>
      </c>
    </row>
    <row r="21" spans="1:6">
      <c r="A21" s="3" t="s">
        <v>784</v>
      </c>
    </row>
    <row r="22" spans="1:6">
      <c r="A22" s="4" t="s">
        <v>800</v>
      </c>
      <c r="D22" s="6" t="n">
        <v>2068246</v>
      </c>
    </row>
    <row r="23" spans="1:6">
      <c r="A23" s="4" t="s">
        <v>801</v>
      </c>
    </row>
    <row r="24" spans="1:6">
      <c r="A24" s="3" t="s">
        <v>784</v>
      </c>
    </row>
    <row r="25" spans="1:6">
      <c r="A25" s="4" t="s">
        <v>802</v>
      </c>
      <c r="B25" s="5" t="n">
        <v>120000</v>
      </c>
      <c r="C25" s="5" t="n">
        <v>100000</v>
      </c>
    </row>
    <row r="26" spans="1:6">
      <c r="A26" s="4" t="s">
        <v>803</v>
      </c>
      <c r="B26" s="5" t="n">
        <v>80000</v>
      </c>
    </row>
    <row r="27" spans="1:6">
      <c r="A27" s="4" t="s">
        <v>804</v>
      </c>
    </row>
    <row r="28" spans="1:6">
      <c r="A28" s="3" t="s">
        <v>784</v>
      </c>
    </row>
    <row r="29" spans="1:6">
      <c r="A29" s="4" t="s">
        <v>805</v>
      </c>
      <c r="D29" s="4" t="s">
        <v>806</v>
      </c>
    </row>
    <row r="30" spans="1:6">
      <c r="A30" s="4" t="s">
        <v>807</v>
      </c>
      <c r="D30" s="6" t="n">
        <v>3</v>
      </c>
    </row>
    <row r="31" spans="1:6">
      <c r="A31" s="3" t="s">
        <v>786</v>
      </c>
    </row>
    <row r="32" spans="1:6">
      <c r="A32" s="4" t="s">
        <v>790</v>
      </c>
      <c r="F32" s="6" t="n">
        <v>196851</v>
      </c>
    </row>
  </sheetData>
  <mergeCells count="2">
    <mergeCell ref="A1:A2"/>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08</v>
      </c>
      <c r="B1" s="2" t="s">
        <v>1</v>
      </c>
    </row>
    <row r="2" spans="1:2">
      <c r="B2" s="2" t="s">
        <v>809</v>
      </c>
    </row>
    <row r="3" spans="1:2">
      <c r="A3" s="3" t="s">
        <v>810</v>
      </c>
    </row>
    <row r="4" spans="1:2">
      <c r="A4" s="4" t="s">
        <v>811</v>
      </c>
      <c r="B4" s="6" t="n">
        <v>131240</v>
      </c>
    </row>
    <row r="5" spans="1:2">
      <c r="A5" s="4" t="s">
        <v>812</v>
      </c>
    </row>
    <row r="6" spans="1:2">
      <c r="A6" s="3" t="s">
        <v>810</v>
      </c>
    </row>
    <row r="7" spans="1:2">
      <c r="A7" s="4" t="s">
        <v>813</v>
      </c>
      <c r="B7" s="7" t="n">
        <v>16.18</v>
      </c>
    </row>
    <row r="8" spans="1:2">
      <c r="A8" s="4" t="s">
        <v>814</v>
      </c>
      <c r="B8" s="6" t="n">
        <v>131240</v>
      </c>
    </row>
    <row r="9" spans="1:2">
      <c r="A9" s="4" t="s">
        <v>815</v>
      </c>
      <c r="B9" s="4" t="s">
        <v>816</v>
      </c>
    </row>
    <row r="10" spans="1:2">
      <c r="A10" s="4" t="s">
        <v>817</v>
      </c>
      <c r="B10" s="7" t="n">
        <v>16.18</v>
      </c>
    </row>
    <row r="11" spans="1:2">
      <c r="A11" s="4" t="s">
        <v>811</v>
      </c>
      <c r="B11" s="6" t="n">
        <v>131240</v>
      </c>
    </row>
    <row r="12" spans="1:2">
      <c r="A12" s="4" t="s">
        <v>817</v>
      </c>
      <c r="B12" s="7" t="n">
        <v>16.1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818</v>
      </c>
      <c r="B1" s="2" t="s">
        <v>819</v>
      </c>
      <c r="C1" s="2" t="s">
        <v>2</v>
      </c>
      <c r="D1" s="2" t="s">
        <v>36</v>
      </c>
      <c r="E1" s="2" t="s">
        <v>84</v>
      </c>
    </row>
    <row r="2" spans="1:5">
      <c r="A2" s="3" t="s">
        <v>784</v>
      </c>
    </row>
    <row r="3" spans="1:5">
      <c r="A3" s="4" t="s">
        <v>820</v>
      </c>
      <c r="C3" s="6" t="n">
        <v>65611</v>
      </c>
      <c r="D3" s="6" t="n">
        <v>1311239</v>
      </c>
      <c r="E3" s="6" t="n">
        <v>24498</v>
      </c>
    </row>
    <row r="4" spans="1:5">
      <c r="A4" s="3" t="s">
        <v>821</v>
      </c>
    </row>
    <row r="5" spans="1:5">
      <c r="A5" s="4" t="s">
        <v>822</v>
      </c>
      <c r="C5" s="5" t="n">
        <v>908</v>
      </c>
      <c r="E5" s="5" t="n">
        <v>220</v>
      </c>
    </row>
    <row r="6" spans="1:5">
      <c r="A6" s="4" t="s">
        <v>823</v>
      </c>
      <c r="E6" s="7" t="n">
        <v>16.18</v>
      </c>
    </row>
    <row r="7" spans="1:5">
      <c r="A7" s="4" t="s">
        <v>824</v>
      </c>
      <c r="C7" s="6" t="n">
        <v>1062</v>
      </c>
      <c r="E7" s="5" t="n">
        <v>208</v>
      </c>
    </row>
    <row r="8" spans="1:5">
      <c r="A8" s="4" t="s">
        <v>788</v>
      </c>
    </row>
    <row r="9" spans="1:5">
      <c r="A9" s="3" t="s">
        <v>784</v>
      </c>
    </row>
    <row r="10" spans="1:5">
      <c r="A10" s="4" t="s">
        <v>825</v>
      </c>
      <c r="C10" s="6" t="n">
        <v>1100</v>
      </c>
      <c r="D10" s="5" t="n">
        <v>300</v>
      </c>
      <c r="E10" s="6" t="n">
        <v>300</v>
      </c>
    </row>
    <row r="11" spans="1:5">
      <c r="A11" s="4" t="s">
        <v>826</v>
      </c>
      <c r="C11" s="5" t="n">
        <v>0</v>
      </c>
      <c r="D11" s="5" t="n">
        <v>0</v>
      </c>
      <c r="E11" s="5" t="n">
        <v>100</v>
      </c>
    </row>
    <row r="12" spans="1:5">
      <c r="A12" s="4" t="s">
        <v>827</v>
      </c>
      <c r="C12" s="6" t="n">
        <v>131240</v>
      </c>
    </row>
    <row r="13" spans="1:5">
      <c r="A13" s="4" t="s">
        <v>828</v>
      </c>
      <c r="C13" s="4" t="s">
        <v>723</v>
      </c>
    </row>
    <row r="14" spans="1:5">
      <c r="A14" s="4" t="s">
        <v>792</v>
      </c>
      <c r="C14" s="6" t="n">
        <v>131240</v>
      </c>
      <c r="D14" s="6" t="n">
        <v>65630</v>
      </c>
    </row>
    <row r="15" spans="1:5">
      <c r="A15" s="4" t="s">
        <v>820</v>
      </c>
      <c r="C15" s="6" t="n">
        <v>65611</v>
      </c>
      <c r="D15" s="6" t="n">
        <v>0</v>
      </c>
      <c r="E15" s="6" t="n">
        <v>42665</v>
      </c>
    </row>
    <row r="16" spans="1:5">
      <c r="A16" s="4" t="s">
        <v>829</v>
      </c>
      <c r="C16" s="5" t="n">
        <v>100</v>
      </c>
      <c r="D16" s="5" t="n">
        <v>0</v>
      </c>
      <c r="E16" s="5" t="n">
        <v>100</v>
      </c>
    </row>
    <row r="17" spans="1:5">
      <c r="A17" s="3" t="s">
        <v>821</v>
      </c>
    </row>
    <row r="18" spans="1:5">
      <c r="A18" s="4" t="s">
        <v>830</v>
      </c>
      <c r="C18" s="6" t="n">
        <v>1800</v>
      </c>
    </row>
    <row r="19" spans="1:5">
      <c r="A19" s="4" t="s">
        <v>831</v>
      </c>
    </row>
    <row r="20" spans="1:5">
      <c r="A20" s="3" t="s">
        <v>784</v>
      </c>
    </row>
    <row r="21" spans="1:5">
      <c r="A21" s="4" t="s">
        <v>825</v>
      </c>
      <c r="C21" s="6" t="n">
        <v>28400</v>
      </c>
      <c r="D21" s="6" t="n">
        <v>19600</v>
      </c>
      <c r="E21" s="6" t="n">
        <v>24900</v>
      </c>
    </row>
    <row r="22" spans="1:5">
      <c r="A22" s="4" t="s">
        <v>826</v>
      </c>
      <c r="C22" s="6" t="n">
        <v>1200</v>
      </c>
      <c r="D22" s="6" t="n">
        <v>900</v>
      </c>
      <c r="E22" s="5" t="n">
        <v>8900</v>
      </c>
    </row>
    <row r="23" spans="1:5">
      <c r="A23" s="3" t="s">
        <v>821</v>
      </c>
    </row>
    <row r="24" spans="1:5">
      <c r="A24" s="4" t="s">
        <v>832</v>
      </c>
      <c r="C24" s="5" t="n">
        <v>25200</v>
      </c>
    </row>
    <row r="25" spans="1:5">
      <c r="A25" s="4" t="s">
        <v>833</v>
      </c>
      <c r="C25" s="4" t="s">
        <v>834</v>
      </c>
    </row>
    <row r="26" spans="1:5">
      <c r="A26" s="4" t="s">
        <v>835</v>
      </c>
    </row>
    <row r="27" spans="1:5">
      <c r="A27" s="3" t="s">
        <v>821</v>
      </c>
    </row>
    <row r="28" spans="1:5">
      <c r="A28" s="4" t="s">
        <v>836</v>
      </c>
      <c r="C28" s="4" t="s">
        <v>837</v>
      </c>
    </row>
    <row r="29" spans="1:5">
      <c r="A29" s="4" t="s">
        <v>838</v>
      </c>
    </row>
    <row r="30" spans="1:5">
      <c r="A30" s="3" t="s">
        <v>821</v>
      </c>
    </row>
    <row r="31" spans="1:5">
      <c r="A31" s="4" t="s">
        <v>836</v>
      </c>
      <c r="C31" s="4" t="s">
        <v>839</v>
      </c>
    </row>
    <row r="32" spans="1:5">
      <c r="A32" s="4" t="s">
        <v>840</v>
      </c>
    </row>
    <row r="33" spans="1:5">
      <c r="A33" s="3" t="s">
        <v>784</v>
      </c>
    </row>
    <row r="34" spans="1:5">
      <c r="A34" s="4" t="s">
        <v>825</v>
      </c>
      <c r="D34" s="5" t="n">
        <v>2600</v>
      </c>
    </row>
    <row r="35" spans="1:5">
      <c r="A35" s="4" t="s">
        <v>841</v>
      </c>
    </row>
    <row r="36" spans="1:5">
      <c r="A36" s="3" t="s">
        <v>784</v>
      </c>
    </row>
    <row r="37" spans="1:5">
      <c r="A37" s="4" t="s">
        <v>825</v>
      </c>
      <c r="C37" s="5" t="n">
        <v>800</v>
      </c>
    </row>
    <row r="38" spans="1:5">
      <c r="A38" s="4" t="s">
        <v>842</v>
      </c>
    </row>
    <row r="39" spans="1:5">
      <c r="A39" s="3" t="s">
        <v>821</v>
      </c>
    </row>
    <row r="40" spans="1:5">
      <c r="A40" s="4" t="s">
        <v>843</v>
      </c>
      <c r="C40" s="6" t="n">
        <v>39815</v>
      </c>
    </row>
    <row r="41" spans="1:5">
      <c r="A41" s="4" t="s">
        <v>844</v>
      </c>
    </row>
    <row r="42" spans="1:5">
      <c r="A42" s="3" t="s">
        <v>821</v>
      </c>
    </row>
    <row r="43" spans="1:5">
      <c r="A43" s="4" t="s">
        <v>843</v>
      </c>
      <c r="C43" s="6" t="n">
        <v>4509</v>
      </c>
    </row>
    <row r="44" spans="1:5">
      <c r="A44" s="4" t="s">
        <v>845</v>
      </c>
    </row>
    <row r="45" spans="1:5">
      <c r="A45" s="3" t="s">
        <v>821</v>
      </c>
    </row>
    <row r="46" spans="1:5">
      <c r="A46" s="4" t="s">
        <v>843</v>
      </c>
      <c r="C46" s="6" t="n">
        <v>45804</v>
      </c>
    </row>
    <row r="47" spans="1:5">
      <c r="A47" s="4" t="s">
        <v>846</v>
      </c>
    </row>
    <row r="48" spans="1:5">
      <c r="A48" s="3" t="s">
        <v>821</v>
      </c>
    </row>
    <row r="49" spans="1:5">
      <c r="A49" s="4" t="s">
        <v>843</v>
      </c>
      <c r="C49" s="6" t="n">
        <v>25796</v>
      </c>
    </row>
    <row r="50" spans="1:5">
      <c r="A50" s="4" t="s">
        <v>847</v>
      </c>
    </row>
    <row r="51" spans="1:5">
      <c r="A51" s="3" t="s">
        <v>821</v>
      </c>
    </row>
    <row r="52" spans="1:5">
      <c r="A52" s="4" t="s">
        <v>848</v>
      </c>
      <c r="C52" s="4" t="s">
        <v>503</v>
      </c>
    </row>
    <row r="53" spans="1:5">
      <c r="A53" s="4" t="s">
        <v>849</v>
      </c>
    </row>
    <row r="54" spans="1:5">
      <c r="A54" s="3" t="s">
        <v>821</v>
      </c>
    </row>
    <row r="55" spans="1:5">
      <c r="A55" s="4" t="s">
        <v>850</v>
      </c>
      <c r="C55" s="4" t="s">
        <v>851</v>
      </c>
    </row>
    <row r="56" spans="1:5">
      <c r="A56" s="4" t="s">
        <v>852</v>
      </c>
      <c r="C56" s="4" t="s">
        <v>853</v>
      </c>
    </row>
    <row r="57" spans="1:5">
      <c r="A57" s="4" t="s">
        <v>854</v>
      </c>
      <c r="C57" s="4" t="s">
        <v>853</v>
      </c>
    </row>
    <row r="58" spans="1:5">
      <c r="A58" s="4" t="s">
        <v>855</v>
      </c>
    </row>
    <row r="59" spans="1:5">
      <c r="A59" s="3" t="s">
        <v>821</v>
      </c>
    </row>
    <row r="60" spans="1:5">
      <c r="A60" s="4" t="s">
        <v>852</v>
      </c>
      <c r="C60" s="4" t="s">
        <v>853</v>
      </c>
    </row>
    <row r="61" spans="1:5">
      <c r="A61" s="4" t="s">
        <v>854</v>
      </c>
      <c r="C61" s="4" t="s">
        <v>853</v>
      </c>
    </row>
    <row r="62" spans="1:5">
      <c r="A62" s="4" t="s">
        <v>856</v>
      </c>
      <c r="C62" s="4" t="s">
        <v>851</v>
      </c>
    </row>
    <row r="63" spans="1:5">
      <c r="A63" s="4" t="s">
        <v>857</v>
      </c>
    </row>
    <row r="64" spans="1:5">
      <c r="A64" s="3" t="s">
        <v>821</v>
      </c>
    </row>
    <row r="65" spans="1:5">
      <c r="A65" s="4" t="s">
        <v>843</v>
      </c>
      <c r="B65" s="6" t="n">
        <v>656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6</v>
      </c>
      <c r="D2" s="2" t="s">
        <v>84</v>
      </c>
    </row>
    <row r="3" spans="1:4">
      <c r="A3" s="3" t="s">
        <v>859</v>
      </c>
    </row>
    <row r="4" spans="1:4">
      <c r="A4" s="4" t="s">
        <v>825</v>
      </c>
      <c r="B4" s="8" t="n">
        <v>28.4</v>
      </c>
      <c r="C4" s="8" t="n">
        <v>19.6</v>
      </c>
      <c r="D4" s="8" t="n">
        <v>24.9</v>
      </c>
    </row>
    <row r="5" spans="1:4">
      <c r="A5" s="4" t="s">
        <v>826</v>
      </c>
      <c r="B5" s="8" t="n">
        <v>1.2</v>
      </c>
      <c r="C5" s="8" t="n">
        <v>0.9</v>
      </c>
      <c r="D5" s="8" t="n">
        <v>8.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37"/>
    <col customWidth="1" max="5" min="5" width="37"/>
    <col customWidth="1" max="6" min="6" width="52"/>
  </cols>
  <sheetData>
    <row r="1" spans="1:6">
      <c r="A1" s="1" t="s">
        <v>860</v>
      </c>
      <c r="B1" s="2" t="s">
        <v>861</v>
      </c>
      <c r="C1" s="2" t="s">
        <v>862</v>
      </c>
      <c r="D1" s="2" t="s">
        <v>863</v>
      </c>
      <c r="E1" s="2" t="s">
        <v>864</v>
      </c>
      <c r="F1" s="2" t="s">
        <v>865</v>
      </c>
    </row>
    <row r="2" spans="1:6">
      <c r="A2" s="3" t="s">
        <v>784</v>
      </c>
    </row>
    <row r="3" spans="1:6">
      <c r="A3" s="4" t="s">
        <v>866</v>
      </c>
      <c r="D3" s="7" t="n">
        <v>0.01</v>
      </c>
      <c r="E3" s="7" t="n">
        <v>0.01</v>
      </c>
    </row>
    <row r="4" spans="1:6">
      <c r="A4" s="4" t="s">
        <v>867</v>
      </c>
    </row>
    <row r="5" spans="1:6">
      <c r="A5" s="3" t="s">
        <v>784</v>
      </c>
    </row>
    <row r="6" spans="1:6">
      <c r="A6" s="4" t="s">
        <v>868</v>
      </c>
      <c r="D6" s="4" t="s">
        <v>869</v>
      </c>
    </row>
    <row r="7" spans="1:6">
      <c r="A7" s="4" t="s">
        <v>870</v>
      </c>
    </row>
    <row r="8" spans="1:6">
      <c r="A8" s="3" t="s">
        <v>784</v>
      </c>
    </row>
    <row r="9" spans="1:6">
      <c r="A9" s="4" t="s">
        <v>866</v>
      </c>
      <c r="D9" s="10" t="n">
        <v>1e-05</v>
      </c>
    </row>
    <row r="10" spans="1:6">
      <c r="A10" s="4" t="s">
        <v>871</v>
      </c>
    </row>
    <row r="11" spans="1:6">
      <c r="A11" s="3" t="s">
        <v>784</v>
      </c>
    </row>
    <row r="12" spans="1:6">
      <c r="A12" s="4" t="s">
        <v>872</v>
      </c>
      <c r="F12" s="6" t="n">
        <v>2</v>
      </c>
    </row>
    <row r="13" spans="1:6">
      <c r="A13" s="4" t="s">
        <v>831</v>
      </c>
    </row>
    <row r="14" spans="1:6">
      <c r="A14" s="3" t="s">
        <v>873</v>
      </c>
    </row>
    <row r="15" spans="1:6">
      <c r="A15" s="4" t="s">
        <v>789</v>
      </c>
      <c r="D15" s="6" t="n">
        <v>2907545</v>
      </c>
      <c r="E15" s="6" t="n">
        <v>3063264</v>
      </c>
      <c r="F15" s="6" t="n">
        <v>3171036</v>
      </c>
    </row>
    <row r="16" spans="1:6">
      <c r="A16" s="4" t="s">
        <v>790</v>
      </c>
      <c r="D16" s="6" t="n">
        <v>1307357</v>
      </c>
      <c r="E16" s="6" t="n">
        <v>1259392</v>
      </c>
      <c r="F16" s="6" t="n">
        <v>1665916</v>
      </c>
    </row>
    <row r="17" spans="1:6">
      <c r="A17" s="4" t="s">
        <v>874</v>
      </c>
      <c r="D17" s="6" t="n">
        <v>-1277549</v>
      </c>
      <c r="E17" s="6" t="n">
        <v>-1331021</v>
      </c>
      <c r="F17" s="6" t="n">
        <v>-1042238</v>
      </c>
    </row>
    <row r="18" spans="1:6">
      <c r="A18" s="4" t="s">
        <v>875</v>
      </c>
      <c r="D18" s="6" t="n">
        <v>-257099</v>
      </c>
      <c r="E18" s="6" t="n">
        <v>-84090</v>
      </c>
      <c r="F18" s="6" t="n">
        <v>-731450</v>
      </c>
    </row>
    <row r="19" spans="1:6">
      <c r="A19" s="4" t="s">
        <v>791</v>
      </c>
      <c r="D19" s="6" t="n">
        <v>2680254</v>
      </c>
      <c r="E19" s="6" t="n">
        <v>2907545</v>
      </c>
      <c r="F19" s="6" t="n">
        <v>3063264</v>
      </c>
    </row>
    <row r="20" spans="1:6">
      <c r="A20" s="3" t="s">
        <v>876</v>
      </c>
    </row>
    <row r="21" spans="1:6">
      <c r="A21" s="4" t="s">
        <v>794</v>
      </c>
      <c r="D21" s="7" t="n">
        <v>18.1</v>
      </c>
      <c r="E21" s="7" t="n">
        <v>16.63</v>
      </c>
      <c r="F21" s="7" t="n">
        <v>16.75</v>
      </c>
    </row>
    <row r="22" spans="1:6">
      <c r="A22" s="4" t="s">
        <v>795</v>
      </c>
      <c r="D22" s="9" t="n">
        <v>21.18</v>
      </c>
      <c r="E22" s="9" t="n">
        <v>19.81</v>
      </c>
      <c r="F22" s="9" t="n">
        <v>16.16</v>
      </c>
    </row>
    <row r="23" spans="1:6">
      <c r="A23" s="4" t="s">
        <v>877</v>
      </c>
      <c r="D23" s="9" t="n">
        <v>18.84</v>
      </c>
      <c r="E23" s="9" t="n">
        <v>16.6</v>
      </c>
      <c r="F23" s="9" t="n">
        <v>16.06</v>
      </c>
    </row>
    <row r="24" spans="1:6">
      <c r="A24" s="4" t="s">
        <v>878</v>
      </c>
      <c r="D24" s="9" t="n">
        <v>19.35</v>
      </c>
      <c r="E24" s="9" t="n">
        <v>18.99</v>
      </c>
      <c r="F24" s="9" t="n">
        <v>16.88</v>
      </c>
    </row>
    <row r="25" spans="1:6">
      <c r="A25" s="4" t="s">
        <v>797</v>
      </c>
      <c r="D25" s="7" t="n">
        <v>19.5</v>
      </c>
      <c r="E25" s="7" t="n">
        <v>18.1</v>
      </c>
      <c r="F25" s="7" t="n">
        <v>16.63</v>
      </c>
    </row>
    <row r="26" spans="1:6">
      <c r="A26" s="3" t="s">
        <v>879</v>
      </c>
    </row>
    <row r="27" spans="1:6">
      <c r="A27" s="4" t="s">
        <v>880</v>
      </c>
      <c r="D27" s="6" t="n">
        <v>1277549</v>
      </c>
      <c r="E27" s="6" t="n">
        <v>1331021</v>
      </c>
      <c r="F27" s="6" t="n">
        <v>1042238</v>
      </c>
    </row>
    <row r="28" spans="1:6">
      <c r="A28" s="4" t="s">
        <v>881</v>
      </c>
      <c r="D28" s="8" t="n">
        <v>25.2</v>
      </c>
    </row>
    <row r="29" spans="1:6">
      <c r="A29" s="4" t="s">
        <v>833</v>
      </c>
      <c r="D29" s="4" t="s">
        <v>834</v>
      </c>
    </row>
    <row r="30" spans="1:6">
      <c r="A30" s="4" t="s">
        <v>882</v>
      </c>
      <c r="D30" s="8" t="n">
        <v>23.9</v>
      </c>
    </row>
    <row r="31" spans="1:6">
      <c r="A31" s="4" t="s">
        <v>883</v>
      </c>
      <c r="D31" s="11" t="n">
        <v>0.6</v>
      </c>
      <c r="E31" s="8" t="n">
        <v>1.5</v>
      </c>
      <c r="F31" s="8" t="n">
        <v>0.8</v>
      </c>
    </row>
    <row r="32" spans="1:6">
      <c r="A32" s="4" t="s">
        <v>884</v>
      </c>
      <c r="D32" s="11" t="n">
        <v>0.1</v>
      </c>
      <c r="E32" s="11" t="n">
        <v>0.1</v>
      </c>
      <c r="F32" s="11" t="n">
        <v>0.7</v>
      </c>
    </row>
    <row r="33" spans="1:6">
      <c r="A33" s="4" t="s">
        <v>885</v>
      </c>
      <c r="D33" s="11" t="n">
        <v>28.4</v>
      </c>
      <c r="E33" s="11" t="n">
        <v>19.6</v>
      </c>
      <c r="F33" s="11" t="n">
        <v>24.9</v>
      </c>
    </row>
    <row r="34" spans="1:6">
      <c r="A34" s="4" t="s">
        <v>886</v>
      </c>
      <c r="D34" s="8" t="n">
        <v>1.2</v>
      </c>
      <c r="E34" s="8" t="n">
        <v>0.9</v>
      </c>
      <c r="F34" s="8" t="n">
        <v>8.9</v>
      </c>
    </row>
    <row r="35" spans="1:6">
      <c r="A35" s="4" t="s">
        <v>887</v>
      </c>
    </row>
    <row r="36" spans="1:6">
      <c r="A36" s="3" t="s">
        <v>873</v>
      </c>
    </row>
    <row r="37" spans="1:6">
      <c r="A37" s="4" t="s">
        <v>789</v>
      </c>
      <c r="D37" s="6" t="n">
        <v>393344</v>
      </c>
      <c r="E37" s="6" t="n">
        <v>342370</v>
      </c>
      <c r="F37" s="6" t="n">
        <v>377475</v>
      </c>
    </row>
    <row r="38" spans="1:6">
      <c r="A38" s="4" t="s">
        <v>790</v>
      </c>
      <c r="D38" s="6" t="n">
        <v>122424</v>
      </c>
      <c r="E38" s="6" t="n">
        <v>140796</v>
      </c>
      <c r="F38" s="6" t="n">
        <v>228895</v>
      </c>
    </row>
    <row r="39" spans="1:6">
      <c r="A39" s="4" t="s">
        <v>874</v>
      </c>
      <c r="D39" s="6" t="n">
        <v>-45065</v>
      </c>
      <c r="E39" s="6" t="n">
        <v>-51498</v>
      </c>
      <c r="F39" s="6" t="n">
        <v>-73243</v>
      </c>
    </row>
    <row r="40" spans="1:6">
      <c r="A40" s="4" t="s">
        <v>875</v>
      </c>
      <c r="D40" s="6" t="n">
        <v>-144715</v>
      </c>
      <c r="E40" s="6" t="n">
        <v>-38324</v>
      </c>
      <c r="F40" s="6" t="n">
        <v>-190757</v>
      </c>
    </row>
    <row r="41" spans="1:6">
      <c r="A41" s="4" t="s">
        <v>791</v>
      </c>
      <c r="D41" s="6" t="n">
        <v>325988</v>
      </c>
      <c r="E41" s="6" t="n">
        <v>393344</v>
      </c>
      <c r="F41" s="6" t="n">
        <v>342370</v>
      </c>
    </row>
    <row r="42" spans="1:6">
      <c r="A42" s="3" t="s">
        <v>879</v>
      </c>
    </row>
    <row r="43" spans="1:6">
      <c r="A43" s="4" t="s">
        <v>880</v>
      </c>
      <c r="D43" s="6" t="n">
        <v>45065</v>
      </c>
      <c r="E43" s="6" t="n">
        <v>51498</v>
      </c>
      <c r="F43" s="6" t="n">
        <v>73243</v>
      </c>
    </row>
    <row r="44" spans="1:6">
      <c r="A44" s="4" t="s">
        <v>888</v>
      </c>
    </row>
    <row r="45" spans="1:6">
      <c r="A45" s="3" t="s">
        <v>873</v>
      </c>
    </row>
    <row r="46" spans="1:6">
      <c r="A46" s="4" t="s">
        <v>791</v>
      </c>
      <c r="D46" s="6" t="n">
        <v>263220</v>
      </c>
    </row>
    <row r="47" spans="1:6">
      <c r="A47" s="4" t="s">
        <v>889</v>
      </c>
    </row>
    <row r="48" spans="1:6">
      <c r="A48" s="3" t="s">
        <v>873</v>
      </c>
    </row>
    <row r="49" spans="1:6">
      <c r="A49" s="4" t="s">
        <v>791</v>
      </c>
      <c r="D49" s="6" t="n">
        <v>62768</v>
      </c>
    </row>
    <row r="50" spans="1:6">
      <c r="A50" s="4" t="s">
        <v>890</v>
      </c>
    </row>
    <row r="51" spans="1:6">
      <c r="A51" s="3" t="s">
        <v>873</v>
      </c>
    </row>
    <row r="52" spans="1:6">
      <c r="A52" s="4" t="s">
        <v>789</v>
      </c>
      <c r="D52" s="6" t="n">
        <v>2514201</v>
      </c>
      <c r="E52" s="6" t="n">
        <v>2720894</v>
      </c>
      <c r="F52" s="6" t="n">
        <v>2793561</v>
      </c>
    </row>
    <row r="53" spans="1:6">
      <c r="A53" s="4" t="s">
        <v>790</v>
      </c>
      <c r="D53" s="6" t="n">
        <v>1184933</v>
      </c>
      <c r="E53" s="6" t="n">
        <v>1118596</v>
      </c>
      <c r="F53" s="6" t="n">
        <v>1437021</v>
      </c>
    </row>
    <row r="54" spans="1:6">
      <c r="A54" s="4" t="s">
        <v>874</v>
      </c>
      <c r="D54" s="6" t="n">
        <v>-1232484</v>
      </c>
      <c r="E54" s="6" t="n">
        <v>-1279523</v>
      </c>
      <c r="F54" s="6" t="n">
        <v>-968995</v>
      </c>
    </row>
    <row r="55" spans="1:6">
      <c r="A55" s="4" t="s">
        <v>875</v>
      </c>
      <c r="D55" s="6" t="n">
        <v>-112384</v>
      </c>
      <c r="E55" s="6" t="n">
        <v>-45766</v>
      </c>
      <c r="F55" s="6" t="n">
        <v>-540693</v>
      </c>
    </row>
    <row r="56" spans="1:6">
      <c r="A56" s="4" t="s">
        <v>791</v>
      </c>
      <c r="D56" s="6" t="n">
        <v>2354266</v>
      </c>
      <c r="E56" s="6" t="n">
        <v>2514201</v>
      </c>
      <c r="F56" s="6" t="n">
        <v>2720894</v>
      </c>
    </row>
    <row r="57" spans="1:6">
      <c r="A57" s="3" t="s">
        <v>879</v>
      </c>
    </row>
    <row r="58" spans="1:6">
      <c r="A58" s="4" t="s">
        <v>880</v>
      </c>
      <c r="D58" s="6" t="n">
        <v>1232484</v>
      </c>
      <c r="E58" s="6" t="n">
        <v>1279523</v>
      </c>
      <c r="F58" s="6" t="n">
        <v>968995</v>
      </c>
    </row>
    <row r="59" spans="1:6">
      <c r="A59" s="4" t="s">
        <v>891</v>
      </c>
    </row>
    <row r="60" spans="1:6">
      <c r="A60" s="3" t="s">
        <v>873</v>
      </c>
    </row>
    <row r="61" spans="1:6">
      <c r="A61" s="4" t="s">
        <v>790</v>
      </c>
      <c r="F61" s="6" t="n">
        <v>135353</v>
      </c>
    </row>
    <row r="62" spans="1:6">
      <c r="A62" s="3" t="s">
        <v>879</v>
      </c>
    </row>
    <row r="63" spans="1:6">
      <c r="A63" s="4" t="s">
        <v>807</v>
      </c>
      <c r="F63" s="6" t="n">
        <v>3</v>
      </c>
    </row>
    <row r="64" spans="1:6">
      <c r="A64" s="4" t="s">
        <v>892</v>
      </c>
    </row>
    <row r="65" spans="1:6">
      <c r="A65" s="3" t="s">
        <v>873</v>
      </c>
    </row>
    <row r="66" spans="1:6">
      <c r="A66" s="4" t="s">
        <v>790</v>
      </c>
      <c r="F66" s="6" t="n">
        <v>156051</v>
      </c>
    </row>
    <row r="67" spans="1:6">
      <c r="A67" s="4" t="s">
        <v>893</v>
      </c>
    </row>
    <row r="68" spans="1:6">
      <c r="A68" s="3" t="s">
        <v>879</v>
      </c>
    </row>
    <row r="69" spans="1:6">
      <c r="A69" s="4" t="s">
        <v>836</v>
      </c>
      <c r="F69" s="4" t="s">
        <v>894</v>
      </c>
    </row>
    <row r="70" spans="1:6">
      <c r="A70" s="4" t="s">
        <v>895</v>
      </c>
      <c r="F70" s="4" t="s">
        <v>896</v>
      </c>
    </row>
    <row r="71" spans="1:6">
      <c r="A71" s="4" t="s">
        <v>897</v>
      </c>
    </row>
    <row r="72" spans="1:6">
      <c r="A72" s="3" t="s">
        <v>879</v>
      </c>
    </row>
    <row r="73" spans="1:6">
      <c r="A73" s="4" t="s">
        <v>836</v>
      </c>
      <c r="F73" s="4" t="s">
        <v>898</v>
      </c>
    </row>
    <row r="74" spans="1:6">
      <c r="A74" s="4" t="s">
        <v>899</v>
      </c>
    </row>
    <row r="75" spans="1:6">
      <c r="A75" s="3" t="s">
        <v>879</v>
      </c>
    </row>
    <row r="76" spans="1:6">
      <c r="A76" s="4" t="s">
        <v>836</v>
      </c>
      <c r="F76" s="4" t="s">
        <v>422</v>
      </c>
    </row>
    <row r="77" spans="1:6">
      <c r="A77" s="4" t="s">
        <v>433</v>
      </c>
    </row>
    <row r="78" spans="1:6">
      <c r="A78" s="3" t="s">
        <v>873</v>
      </c>
    </row>
    <row r="79" spans="1:6">
      <c r="A79" s="4" t="s">
        <v>789</v>
      </c>
      <c r="E79" s="6" t="n">
        <v>0</v>
      </c>
      <c r="F79" s="6" t="n">
        <v>57798</v>
      </c>
    </row>
    <row r="80" spans="1:6">
      <c r="A80" s="4" t="s">
        <v>790</v>
      </c>
      <c r="D80" s="6" t="n">
        <v>0</v>
      </c>
      <c r="E80" s="6" t="n">
        <v>0</v>
      </c>
    </row>
    <row r="81" spans="1:6">
      <c r="A81" s="4" t="s">
        <v>874</v>
      </c>
      <c r="F81" s="6" t="n">
        <v>-57798</v>
      </c>
    </row>
    <row r="82" spans="1:6">
      <c r="A82" s="4" t="s">
        <v>791</v>
      </c>
      <c r="D82" s="6" t="n">
        <v>0</v>
      </c>
      <c r="F82" s="6" t="n">
        <v>0</v>
      </c>
    </row>
    <row r="83" spans="1:6">
      <c r="A83" s="3" t="s">
        <v>876</v>
      </c>
    </row>
    <row r="84" spans="1:6">
      <c r="A84" s="4" t="s">
        <v>794</v>
      </c>
      <c r="F84" s="7" t="n">
        <v>12.24</v>
      </c>
    </row>
    <row r="85" spans="1:6">
      <c r="A85" s="4" t="s">
        <v>877</v>
      </c>
      <c r="F85" s="7" t="n">
        <v>12.24</v>
      </c>
    </row>
    <row r="86" spans="1:6">
      <c r="A86" s="3" t="s">
        <v>879</v>
      </c>
    </row>
    <row r="87" spans="1:6">
      <c r="A87" s="4" t="s">
        <v>880</v>
      </c>
      <c r="F87" s="6" t="n">
        <v>57798</v>
      </c>
    </row>
    <row r="88" spans="1:6">
      <c r="A88" s="4" t="s">
        <v>788</v>
      </c>
    </row>
    <row r="89" spans="1:6">
      <c r="A89" s="3" t="s">
        <v>784</v>
      </c>
    </row>
    <row r="90" spans="1:6">
      <c r="A90" s="4" t="s">
        <v>900</v>
      </c>
      <c r="D90" s="7" t="n">
        <v>16.18</v>
      </c>
      <c r="F90" s="7" t="n">
        <v>12.17</v>
      </c>
    </row>
    <row r="91" spans="1:6">
      <c r="A91" s="3" t="s">
        <v>879</v>
      </c>
    </row>
    <row r="92" spans="1:6">
      <c r="A92" s="4" t="s">
        <v>885</v>
      </c>
      <c r="D92" s="8" t="n">
        <v>1.1</v>
      </c>
      <c r="E92" s="8" t="n">
        <v>0.3</v>
      </c>
      <c r="F92" s="8" t="n">
        <v>0.3</v>
      </c>
    </row>
    <row r="93" spans="1:6">
      <c r="A93" s="4" t="s">
        <v>886</v>
      </c>
      <c r="D93" s="5" t="n">
        <v>0</v>
      </c>
      <c r="E93" s="6" t="n">
        <v>0</v>
      </c>
      <c r="F93" s="8" t="n">
        <v>0.1</v>
      </c>
    </row>
    <row r="94" spans="1:6">
      <c r="A94" s="4" t="s">
        <v>835</v>
      </c>
    </row>
    <row r="95" spans="1:6">
      <c r="A95" s="3" t="s">
        <v>879</v>
      </c>
    </row>
    <row r="96" spans="1:6">
      <c r="A96" s="4" t="s">
        <v>836</v>
      </c>
      <c r="D96" s="4" t="s">
        <v>837</v>
      </c>
    </row>
    <row r="97" spans="1:6">
      <c r="A97" s="4" t="s">
        <v>838</v>
      </c>
    </row>
    <row r="98" spans="1:6">
      <c r="A98" s="3" t="s">
        <v>879</v>
      </c>
    </row>
    <row r="99" spans="1:6">
      <c r="A99" s="4" t="s">
        <v>836</v>
      </c>
      <c r="D99" s="4" t="s">
        <v>839</v>
      </c>
    </row>
    <row r="100" spans="1:6">
      <c r="A100" s="4" t="s">
        <v>901</v>
      </c>
    </row>
    <row r="101" spans="1:6">
      <c r="A101" s="3" t="s">
        <v>879</v>
      </c>
    </row>
    <row r="102" spans="1:6">
      <c r="A102" s="4" t="s">
        <v>885</v>
      </c>
      <c r="E102" s="11" t="n">
        <v>0.1</v>
      </c>
    </row>
    <row r="103" spans="1:6">
      <c r="A103" s="4" t="s">
        <v>886</v>
      </c>
      <c r="E103" s="8" t="n">
        <v>0.1</v>
      </c>
    </row>
    <row r="104" spans="1:6">
      <c r="A104" s="4" t="s">
        <v>902</v>
      </c>
    </row>
    <row r="105" spans="1:6">
      <c r="A105" s="3" t="s">
        <v>873</v>
      </c>
    </row>
    <row r="106" spans="1:6">
      <c r="A106" s="4" t="s">
        <v>874</v>
      </c>
      <c r="C106" s="6" t="n">
        <v>-226802</v>
      </c>
    </row>
    <row r="107" spans="1:6">
      <c r="A107" s="3" t="s">
        <v>879</v>
      </c>
    </row>
    <row r="108" spans="1:6">
      <c r="A108" s="4" t="s">
        <v>880</v>
      </c>
      <c r="C108" s="6" t="n">
        <v>226802</v>
      </c>
    </row>
    <row r="109" spans="1:6">
      <c r="A109" s="4" t="s">
        <v>903</v>
      </c>
      <c r="C109" s="8" t="n">
        <v>0.7</v>
      </c>
    </row>
    <row r="110" spans="1:6">
      <c r="A110" s="4" t="s">
        <v>857</v>
      </c>
    </row>
    <row r="111" spans="1:6">
      <c r="A111" s="3" t="s">
        <v>784</v>
      </c>
    </row>
    <row r="112" spans="1:6">
      <c r="A112" s="4" t="s">
        <v>843</v>
      </c>
      <c r="B112" s="6" t="n">
        <v>65611</v>
      </c>
    </row>
    <row r="113" spans="1:6">
      <c r="A113" s="4" t="s">
        <v>900</v>
      </c>
      <c r="B113" s="7" t="n">
        <v>16.1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6</v>
      </c>
      <c r="D2" s="2" t="s">
        <v>84</v>
      </c>
    </row>
    <row r="3" spans="1:4">
      <c r="A3" s="3" t="s">
        <v>905</v>
      </c>
    </row>
    <row r="4" spans="1:4">
      <c r="A4" s="4" t="s">
        <v>906</v>
      </c>
      <c r="B4" s="5" t="n">
        <v>19825</v>
      </c>
    </row>
    <row r="5" spans="1:4">
      <c r="A5" s="4" t="s">
        <v>907</v>
      </c>
    </row>
    <row r="6" spans="1:4">
      <c r="A6" s="3" t="s">
        <v>905</v>
      </c>
    </row>
    <row r="7" spans="1:4">
      <c r="A7" s="4" t="s">
        <v>908</v>
      </c>
      <c r="B7" s="6" t="n">
        <v>275000</v>
      </c>
    </row>
    <row r="8" spans="1:4">
      <c r="A8" s="4" t="s">
        <v>909</v>
      </c>
      <c r="C8" s="4" t="s">
        <v>399</v>
      </c>
    </row>
    <row r="9" spans="1:4">
      <c r="A9" s="4" t="s">
        <v>910</v>
      </c>
      <c r="C9" s="4" t="s">
        <v>911</v>
      </c>
    </row>
    <row r="10" spans="1:4">
      <c r="A10" s="4" t="s">
        <v>912</v>
      </c>
      <c r="B10" s="6" t="n">
        <v>4000000</v>
      </c>
      <c r="C10" s="5" t="n">
        <v>4300000</v>
      </c>
      <c r="D10" s="5" t="n">
        <v>4400000</v>
      </c>
    </row>
    <row r="11" spans="1:4">
      <c r="A11" s="4" t="s">
        <v>913</v>
      </c>
    </row>
    <row r="12" spans="1:4">
      <c r="A12" s="3" t="s">
        <v>905</v>
      </c>
    </row>
    <row r="13" spans="1:4">
      <c r="A13" s="4" t="s">
        <v>914</v>
      </c>
      <c r="B13" s="6" t="n">
        <v>70000</v>
      </c>
    </row>
    <row r="14" spans="1:4">
      <c r="A14" s="4" t="s">
        <v>915</v>
      </c>
      <c r="B14" s="5" t="n">
        <v>105000</v>
      </c>
    </row>
    <row r="15" spans="1:4">
      <c r="A15" s="4" t="s">
        <v>916</v>
      </c>
      <c r="B15" s="6" t="n">
        <v>13812</v>
      </c>
      <c r="C15" s="6" t="n">
        <v>11115</v>
      </c>
      <c r="D15" s="6" t="n">
        <v>12363</v>
      </c>
    </row>
    <row r="16" spans="1:4">
      <c r="A16" s="4" t="s">
        <v>917</v>
      </c>
      <c r="B16" s="6" t="n">
        <v>150765</v>
      </c>
    </row>
    <row r="17" spans="1:4">
      <c r="A17" s="4" t="s">
        <v>912</v>
      </c>
      <c r="B17" s="5" t="n">
        <v>800000</v>
      </c>
      <c r="C17" s="5" t="n">
        <v>800000</v>
      </c>
      <c r="D17" s="5" t="n">
        <v>8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8</v>
      </c>
      <c r="B1" s="2" t="s">
        <v>478</v>
      </c>
      <c r="C1" s="2" t="s">
        <v>1</v>
      </c>
    </row>
    <row r="2" spans="1:5">
      <c r="B2" s="2" t="s">
        <v>919</v>
      </c>
      <c r="C2" s="2" t="s">
        <v>2</v>
      </c>
      <c r="D2" s="2" t="s">
        <v>36</v>
      </c>
      <c r="E2" s="2" t="s">
        <v>84</v>
      </c>
    </row>
    <row r="3" spans="1:5">
      <c r="A3" s="3" t="s">
        <v>784</v>
      </c>
    </row>
    <row r="4" spans="1:5">
      <c r="A4" s="4" t="s">
        <v>920</v>
      </c>
      <c r="B4" s="4" t="s">
        <v>921</v>
      </c>
    </row>
    <row r="5" spans="1:5">
      <c r="A5" s="4" t="s">
        <v>825</v>
      </c>
      <c r="C5" s="8" t="n">
        <v>0.2</v>
      </c>
      <c r="D5" s="8" t="n">
        <v>0.3</v>
      </c>
      <c r="E5" s="8" t="n">
        <v>0.4</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402</v>
      </c>
      <c r="J1" s="2" t="s">
        <v>1</v>
      </c>
    </row>
    <row r="2" spans="1:12">
      <c r="B2" s="2" t="s">
        <v>2</v>
      </c>
      <c r="C2" s="2" t="s">
        <v>403</v>
      </c>
      <c r="D2" s="2" t="s">
        <v>4</v>
      </c>
      <c r="E2" s="2" t="s">
        <v>404</v>
      </c>
      <c r="F2" s="2" t="s">
        <v>36</v>
      </c>
      <c r="G2" s="2" t="s">
        <v>405</v>
      </c>
      <c r="H2" s="2" t="s">
        <v>406</v>
      </c>
      <c r="I2" s="2" t="s">
        <v>407</v>
      </c>
      <c r="J2" s="2" t="s">
        <v>2</v>
      </c>
      <c r="K2" s="2" t="s">
        <v>36</v>
      </c>
      <c r="L2" s="2" t="s">
        <v>84</v>
      </c>
    </row>
    <row r="3" spans="1:12">
      <c r="A3" s="3" t="s">
        <v>223</v>
      </c>
    </row>
    <row r="4" spans="1:12">
      <c r="A4" s="4" t="s">
        <v>923</v>
      </c>
      <c r="B4" s="5" t="n">
        <v>-880</v>
      </c>
      <c r="C4" s="5" t="n">
        <v>229</v>
      </c>
      <c r="D4" s="5" t="n">
        <v>-3035</v>
      </c>
      <c r="E4" s="5" t="n">
        <v>4377</v>
      </c>
      <c r="F4" s="5" t="n">
        <v>-2418</v>
      </c>
      <c r="G4" s="5" t="n">
        <v>-46967</v>
      </c>
      <c r="H4" s="5" t="n">
        <v>4643</v>
      </c>
      <c r="I4" s="5" t="n">
        <v>5302</v>
      </c>
      <c r="J4" s="5" t="n">
        <v>691</v>
      </c>
      <c r="K4" s="5" t="n">
        <v>-39440</v>
      </c>
      <c r="L4" s="5" t="n">
        <v>-25918</v>
      </c>
    </row>
    <row r="5" spans="1:12">
      <c r="A5" s="3" t="s">
        <v>924</v>
      </c>
    </row>
    <row r="6" spans="1:12">
      <c r="A6" s="4" t="s">
        <v>925</v>
      </c>
      <c r="B6" s="6" t="n">
        <v>33003</v>
      </c>
      <c r="C6" s="6" t="n">
        <v>33002</v>
      </c>
      <c r="D6" s="6" t="n">
        <v>33035</v>
      </c>
      <c r="E6" s="6" t="n">
        <v>32890</v>
      </c>
      <c r="F6" s="6" t="n">
        <v>32855</v>
      </c>
      <c r="G6" s="6" t="n">
        <v>33105</v>
      </c>
      <c r="H6" s="6" t="n">
        <v>33125</v>
      </c>
      <c r="I6" s="6" t="n">
        <v>32949</v>
      </c>
      <c r="J6" s="6" t="n">
        <v>33003</v>
      </c>
      <c r="K6" s="6" t="n">
        <v>33009</v>
      </c>
      <c r="L6" s="6" t="n">
        <v>32906</v>
      </c>
    </row>
    <row r="7" spans="1:12">
      <c r="A7" s="4" t="s">
        <v>926</v>
      </c>
      <c r="J7" s="6" t="n">
        <v>1404</v>
      </c>
    </row>
    <row r="8" spans="1:12">
      <c r="A8" s="4" t="s">
        <v>927</v>
      </c>
      <c r="B8" s="6" t="n">
        <v>33003</v>
      </c>
      <c r="C8" s="6" t="n">
        <v>34421</v>
      </c>
      <c r="D8" s="6" t="n">
        <v>33035</v>
      </c>
      <c r="E8" s="6" t="n">
        <v>33993</v>
      </c>
      <c r="F8" s="6" t="n">
        <v>32855</v>
      </c>
      <c r="G8" s="6" t="n">
        <v>33105</v>
      </c>
      <c r="H8" s="6" t="n">
        <v>34222</v>
      </c>
      <c r="I8" s="6" t="n">
        <v>34130</v>
      </c>
      <c r="J8" s="6" t="n">
        <v>34407</v>
      </c>
      <c r="K8" s="6" t="n">
        <v>33009</v>
      </c>
      <c r="L8" s="6" t="n">
        <v>32906</v>
      </c>
    </row>
    <row r="9" spans="1:12">
      <c r="A9" s="3" t="s">
        <v>99</v>
      </c>
    </row>
    <row r="10" spans="1:12">
      <c r="A10" s="4" t="s">
        <v>100</v>
      </c>
      <c r="B10" s="7" t="n">
        <v>-0.03</v>
      </c>
      <c r="C10" s="7" t="n">
        <v>0.01</v>
      </c>
      <c r="D10" s="7" t="n">
        <v>-0.09</v>
      </c>
      <c r="E10" s="7" t="n">
        <v>0.13</v>
      </c>
      <c r="F10" s="7" t="n">
        <v>-0.07000000000000001</v>
      </c>
      <c r="G10" s="7" t="n">
        <v>-1.42</v>
      </c>
      <c r="H10" s="7" t="n">
        <v>0.14</v>
      </c>
      <c r="I10" s="7" t="n">
        <v>0.16</v>
      </c>
      <c r="J10" s="7" t="n">
        <v>0.02</v>
      </c>
      <c r="K10" s="7" t="n">
        <v>-1.19</v>
      </c>
      <c r="L10" s="7" t="n">
        <v>-0.79</v>
      </c>
    </row>
    <row r="11" spans="1:12">
      <c r="A11" s="4" t="s">
        <v>101</v>
      </c>
      <c r="B11" s="7" t="n">
        <v>-0.03</v>
      </c>
      <c r="C11" s="7" t="n">
        <v>0.01</v>
      </c>
      <c r="D11" s="7" t="n">
        <v>-0.09</v>
      </c>
      <c r="E11" s="7" t="n">
        <v>0.13</v>
      </c>
      <c r="F11" s="7" t="n">
        <v>-0.07000000000000001</v>
      </c>
      <c r="G11" s="7" t="n">
        <v>-1.42</v>
      </c>
      <c r="H11" s="7" t="n">
        <v>0.14</v>
      </c>
      <c r="I11" s="7" t="n">
        <v>0.16</v>
      </c>
      <c r="J11" s="7" t="n">
        <v>0.02</v>
      </c>
      <c r="K11" s="7" t="n">
        <v>-1.19</v>
      </c>
      <c r="L11" s="7" t="n">
        <v>-0.79</v>
      </c>
    </row>
    <row r="12" spans="1:12">
      <c r="A12" s="3" t="s">
        <v>928</v>
      </c>
    </row>
    <row r="13" spans="1:12">
      <c r="A13" s="4" t="s">
        <v>929</v>
      </c>
      <c r="J13" s="6" t="n">
        <v>1400</v>
      </c>
      <c r="K13" s="6" t="n">
        <v>0</v>
      </c>
      <c r="L13" s="6"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5:32:25Z</dcterms:created>
  <dcterms:modified xmlns:dcterms="http://purl.org/dc/terms/" xmlns:xsi="http://www.w3.org/2001/XMLSchema-instance" xsi:type="dcterms:W3CDTF">2019-03-14T15:32:25Z</dcterms:modified>
</cp:coreProperties>
</file>